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 OF STOCKHOLDERS' DEFI" sheetId="5" r:id="rId5"/>
    <s:sheet name="STATEMENT OF STOCKHOLDERS' DEF6" sheetId="6" r:id="rId6"/>
    <s:sheet name="CONDENSED STATEMENTS OF CASH FL" sheetId="7" r:id="rId7"/>
    <s:sheet name="SUMMARY OF SIGNIFICANT ACCOUNTI" sheetId="8" r:id="rId8"/>
    <s:sheet name="DEVELOPMENT STAGE OPERATIONS" sheetId="9" r:id="rId9"/>
    <s:sheet name="STOCKHOLDERS' DEFICIT, STOCK OP" sheetId="10" r:id="rId10"/>
    <s:sheet name="SHORT-TERM NOTES PAYABLE" sheetId="11" r:id="rId11"/>
    <s:sheet name="LOSS PER SHARE" sheetId="12" r:id="rId12"/>
    <s:sheet name="INCOME TAXES" sheetId="13" r:id="rId13"/>
    <s:sheet name="RENT OBLIGATION" sheetId="14" r:id="rId14"/>
    <s:sheet name="LIABILITY FOR EQUITY-LINKED FIN" sheetId="15" r:id="rId15"/>
    <s:sheet name="RELATED PARTY TRANSACTIONS" sheetId="16" r:id="rId16"/>
    <s:sheet name="Retirement Savings Plan" sheetId="17" r:id="rId17"/>
    <s:sheet name="Commitments and Contingencies" sheetId="18" r:id="rId18"/>
    <s:sheet name="Supplemental Cash Flow Data" sheetId="19" r:id="rId19"/>
    <s:sheet name="SUMMARY OF SIGNIFICANT ACCOUN20" sheetId="20" r:id="rId20"/>
    <s:sheet name="SUMMARY OF SIGNIFICANT ACCOUN21" sheetId="21" r:id="rId21"/>
    <s:sheet name="STOCKHOLDERS' DEFICIT, STOCK 22" sheetId="22" r:id="rId22"/>
    <s:sheet name="LOSS PER SHARE (Tables)" sheetId="23" r:id="rId23"/>
    <s:sheet name="INCOME TAXES (Tables)" sheetId="24" r:id="rId24"/>
    <s:sheet name="RENT OBLIGATION (Tables)" sheetId="25" r:id="rId25"/>
    <s:sheet name="LIABILITY FOR EQUITY-LINKED F26" sheetId="26" r:id="rId26"/>
    <s:sheet name="SUMMARY OF SIGNIFICANT ACCOUN27" sheetId="27" r:id="rId27"/>
    <s:sheet name="SUMMARY OF SIGNIFICANT ACCOUN28" sheetId="28" r:id="rId28"/>
    <s:sheet name="SUMMARY OF SIGNIFICANT ACCOUN29" sheetId="29" r:id="rId29"/>
    <s:sheet name="DEVELOPMENT STAGE OPERATIONS (D" sheetId="30" r:id="rId30"/>
    <s:sheet name="STOCKHOLDERS' DEFICIT, STOCK 31" sheetId="31" r:id="rId31"/>
    <s:sheet name="STOCKHOLDERS' DEFICIT, STOCK 32" sheetId="32" r:id="rId32"/>
    <s:sheet name="STOCKHOLDERS' DEFICIT, STOCK 33" sheetId="33" r:id="rId33"/>
    <s:sheet name="STOCKHOLDERS' DEFICIT, STOCK 34" sheetId="34" r:id="rId34"/>
    <s:sheet name="SHORT-TERM NOTES PAYABLE (Detai" sheetId="35" r:id="rId35"/>
    <s:sheet name="LOSS PER SHARE (Schedule of Sha" sheetId="36" r:id="rId36"/>
    <s:sheet name="LOSS PER SHARE (Narrative) (Det" sheetId="37" r:id="rId37"/>
    <s:sheet name="INCOME TAXES (Narrative) (Detai" sheetId="38" r:id="rId38"/>
    <s:sheet name="INCOME TAXES (Schedule of Compo" sheetId="39" r:id="rId39"/>
    <s:sheet name="RENT OBLIGATION (Narrative) (De" sheetId="40" r:id="rId40"/>
    <s:sheet name="RENT OBLIGATION (Schedule of Re" sheetId="41" r:id="rId41"/>
    <s:sheet name="LIABILITY FOR EQUITY-LINKED F42" sheetId="42" r:id="rId42"/>
    <s:sheet name="LIABILITY FOR EQUITY-LINKED F43" sheetId="43" r:id="rId43"/>
    <s:sheet name="LIABILITY FOR EQUITY-LINKED F44" sheetId="44" r:id="rId44"/>
    <s:sheet name="RELATED PARTY TRANSACTIONS (Det" sheetId="45" r:id="rId45"/>
    <s:sheet name="Retirement Savings Plan (Detail" sheetId="46" r:id="rId46"/>
    <s:sheet name="Commitments and Contingencies (" sheetId="47" r:id="rId47"/>
    <s:sheet name="Supplemental Cash Flow Data (De" sheetId="48" r:id="rId48"/>
  </s:sheets>
  <s:definedNames/>
  <s:calcPr calcId="124519" calcMode="auto" fullCalcOnLoad="1"/>
</s:workbook>
</file>

<file path=xl/sharedStrings.xml><?xml version="1.0" encoding="utf-8"?>
<sst xmlns="http://schemas.openxmlformats.org/spreadsheetml/2006/main" uniqueCount="766">
  <si>
    <t>Document And Entity Information - shares</t>
  </si>
  <si>
    <t>6 Months Ended</t>
  </si>
  <si>
    <t>Jun. 30, 2015</t>
  </si>
  <si>
    <t>Aug. 06, 2015</t>
  </si>
  <si>
    <t>Document Information [Line Items]</t>
  </si>
  <si>
    <t>Entity Registrant Name</t>
  </si>
  <si>
    <t>Skyline Medical Inc.</t>
  </si>
  <si>
    <t>Entity Central Index Key</t>
  </si>
  <si>
    <t>Current Fiscal Year End Date</t>
  </si>
  <si>
    <t>--12-31</t>
  </si>
  <si>
    <t>Entity Filer Category</t>
  </si>
  <si>
    <t>Smaller Reporting Company</t>
  </si>
  <si>
    <t>Trading Symbol</t>
  </si>
  <si>
    <t>SKLN</t>
  </si>
  <si>
    <t>Entity Common Stock, Shares Outstanding</t>
  </si>
  <si>
    <t>Document Type</t>
  </si>
  <si>
    <t>10-Q</t>
  </si>
  <si>
    <t>Amendment Flag</t>
  </si>
  <si>
    <t>false</t>
  </si>
  <si>
    <t>Document Period End Date</t>
  </si>
  <si>
    <t>Jun. 30,
		2015</t>
  </si>
  <si>
    <t>Document Fiscal Period Focus</t>
  </si>
  <si>
    <t>Q2</t>
  </si>
  <si>
    <t>Document Fiscal Year Focus</t>
  </si>
  <si>
    <t>CONDENSED BALANCE SHEETS - Equity Component [Domain] - USD ($)</t>
  </si>
  <si>
    <t>Dec. 31, 2014</t>
  </si>
  <si>
    <t>Current Assets:</t>
  </si>
  <si>
    <t>Cash</t>
  </si>
  <si>
    <t>Accounts Receivable</t>
  </si>
  <si>
    <t>Inventories</t>
  </si>
  <si>
    <t>Prepaid Expense and other assets</t>
  </si>
  <si>
    <t>Total Current Assets</t>
  </si>
  <si>
    <t>Fixed Assets, net</t>
  </si>
  <si>
    <t>Intangibles, net</t>
  </si>
  <si>
    <t>Total Assets</t>
  </si>
  <si>
    <t>Current Liabilities:</t>
  </si>
  <si>
    <t>Accounts Payable</t>
  </si>
  <si>
    <t>Accrued Expenses</t>
  </si>
  <si>
    <t>Short-term notes payable net of discounts of $0 and $194,097 (See Note 4)</t>
  </si>
  <si>
    <t>Deferred Revenue</t>
  </si>
  <si>
    <t>Total Current Liabilities</t>
  </si>
  <si>
    <t>Total Liabilities</t>
  </si>
  <si>
    <t>Commitments and Contingencies</t>
  </si>
  <si>
    <t>Stockholders' Deficit:</t>
  </si>
  <si>
    <t>Series A Convertible Preferred Stock, $.01 par value, $100 Stated Value, 20,000,000 authorized, 20,550 outstanding</t>
  </si>
  <si>
    <t>Common Stock, $.01 par value, 100,000,000 authorized, 3,312,863 and 3,092,766 outstanding</t>
  </si>
  <si>
    <t>Additional paid-in capital</t>
  </si>
  <si>
    <t>Accumulated Deficit</t>
  </si>
  <si>
    <t>Total Stockholders' Deficit</t>
  </si>
  <si>
    <t>Total Liabilities and Stockholders' Deficit</t>
  </si>
  <si>
    <t>CONDENSED BALANCE SHEETS (Parenthetical) - Equity Component [Domain] - USD ($)</t>
  </si>
  <si>
    <t>Discount on short term note payable (in dollars)</t>
  </si>
  <si>
    <t>Preferred stock, par value (in dollars per share)</t>
  </si>
  <si>
    <t>Preferred stock, stated value (in dollars per share)</t>
  </si>
  <si>
    <t>Preferred stock, shares authorized</t>
  </si>
  <si>
    <t>Preferred stock, shares outstanding</t>
  </si>
  <si>
    <t>Common stock, par value (in dollars per share)</t>
  </si>
  <si>
    <t>Common stock, shares authorized</t>
  </si>
  <si>
    <t>Common stock, shares outstanding</t>
  </si>
  <si>
    <t>CONDENSED STATEMENTS OF OPERATIONS - USD ($)</t>
  </si>
  <si>
    <t>3 Months Ended</t>
  </si>
  <si>
    <t>Jun. 30, 2014</t>
  </si>
  <si>
    <t>CONDENSED STATEMENTS OF OPERATIONS [Abstract]</t>
  </si>
  <si>
    <t>Revenue</t>
  </si>
  <si>
    <t>Cost of goods sold</t>
  </si>
  <si>
    <t>Gross Margin</t>
  </si>
  <si>
    <t>General and administrative expense</t>
  </si>
  <si>
    <t>Operations expense</t>
  </si>
  <si>
    <t>Sales and marketing expense</t>
  </si>
  <si>
    <t>Interest expense</t>
  </si>
  <si>
    <t>Gain on valuation of equity-linked financial instruments</t>
  </si>
  <si>
    <t>Total expense</t>
  </si>
  <si>
    <t>Net loss available to common shareholders</t>
  </si>
  <si>
    <t>Loss per common share basic and diluted (in dollars per share)</t>
  </si>
  <si>
    <t>Weighted average shares used in computation, basic and diluted (in shares)</t>
  </si>
  <si>
    <t>STATEMENT OF STOCKHOLDERS' DEFICIT - USD ($)</t>
  </si>
  <si>
    <t>Total</t>
  </si>
  <si>
    <t>Note convertible at $6.68 per share [Member]</t>
  </si>
  <si>
    <t>Note convertible at $5.85 per share [Member]</t>
  </si>
  <si>
    <t>Note convertible at $5.03 per share [Member]</t>
  </si>
  <si>
    <t>Note convertible at $5.14 per share [Member]</t>
  </si>
  <si>
    <t>Note convertible at $5.00 per share [Member]</t>
  </si>
  <si>
    <t>Note convertible at $5.26 per share [Member]</t>
  </si>
  <si>
    <t>Note convertible at $5.95 per share [Member]</t>
  </si>
  <si>
    <t>Note convertible at $5.05 per share [Member]</t>
  </si>
  <si>
    <t>Note convertible at $2.90 per share [Member]</t>
  </si>
  <si>
    <t>Note convertible at $2.96 per share [Member]</t>
  </si>
  <si>
    <t>Note convertible at $2.91 per share [Member]</t>
  </si>
  <si>
    <t>Note convertible at $2.77 per share [Member]</t>
  </si>
  <si>
    <t>Note convertible at $2.25 per share [Member]</t>
  </si>
  <si>
    <t>Note convertible at $2.00 per share [Member]</t>
  </si>
  <si>
    <t>Note convertible at $2.27283 per share [Member]</t>
  </si>
  <si>
    <t>Note convertible at $2.0179 per share [Member]</t>
  </si>
  <si>
    <t>Note convertible at $1.92417 per share [Member]</t>
  </si>
  <si>
    <t>Note convertible at $1.8578 per share [Member]</t>
  </si>
  <si>
    <t>Shares issued at $20.63 per share [Member]</t>
  </si>
  <si>
    <t>Shares issued at $18.75 per share [Member]</t>
  </si>
  <si>
    <t>Shares issued at $19.50 per share [Member]</t>
  </si>
  <si>
    <t>Shares issued at $11.25 per share [Member]</t>
  </si>
  <si>
    <t>Shares issued at $9.75 per share [Member]</t>
  </si>
  <si>
    <t>Option exercisable at $1.25 per share [Member]</t>
  </si>
  <si>
    <t>Option exercisable at $5.25 per share [Member]</t>
  </si>
  <si>
    <t>Warrant exercisable at $15.00 per share [Member]</t>
  </si>
  <si>
    <t>Warrant exercisable at $12.75 per share [Member]</t>
  </si>
  <si>
    <t>Warrant exercisable at $.75 per share [Member]</t>
  </si>
  <si>
    <t>Warrant exercisable at $13.50 per share [Member]</t>
  </si>
  <si>
    <t>Warrant exercisable at $7.50 per share [Member]</t>
  </si>
  <si>
    <t>Warrant exercisable at $5.63 per share [Member]</t>
  </si>
  <si>
    <t>Warrant exercisable at $11.25 per share [Member]</t>
  </si>
  <si>
    <t>Warrant exercisable at $9.75 per share [Member]</t>
  </si>
  <si>
    <t>Preferred Stock [Member]</t>
  </si>
  <si>
    <t>Common Stock [Member]</t>
  </si>
  <si>
    <t>Common Stock [Member]Note convertible at $6.68 per share [Member]</t>
  </si>
  <si>
    <t>Common Stock [Member]Note convertible at $5.85 per share [Member]</t>
  </si>
  <si>
    <t>Common Stock [Member]Note convertible at $5.03 per share [Member]</t>
  </si>
  <si>
    <t>Common Stock [Member]Note convertible at $5.14 per share [Member]</t>
  </si>
  <si>
    <t>Common Stock [Member]Note convertible at $5.00 per share [Member]</t>
  </si>
  <si>
    <t>Common Stock [Member]Note convertible at $5.26 per share [Member]</t>
  </si>
  <si>
    <t>Common Stock [Member]Note convertible at $5.95 per share [Member]</t>
  </si>
  <si>
    <t>Common Stock [Member]Note convertible at $5.05 per share [Member]</t>
  </si>
  <si>
    <t>Common Stock [Member]Note convertible at $2.90 per share [Member]</t>
  </si>
  <si>
    <t>Common Stock [Member]Note convertible at $2.96 per share [Member]</t>
  </si>
  <si>
    <t>Common Stock [Member]Note convertible at $2.91 per share [Member]</t>
  </si>
  <si>
    <t>Common Stock [Member]Note convertible at $2.77 per share [Member]</t>
  </si>
  <si>
    <t>Common Stock [Member]Note convertible at $2.25 per share [Member]</t>
  </si>
  <si>
    <t>Common Stock [Member]Note convertible at $2.00 per share [Member]</t>
  </si>
  <si>
    <t>Common Stock [Member]Note convertible at $2.27283 per share [Member]</t>
  </si>
  <si>
    <t>Common Stock [Member]Note convertible at $2.0179 per share [Member]</t>
  </si>
  <si>
    <t>Common Stock [Member]Note convertible at $1.92417 per share [Member]</t>
  </si>
  <si>
    <t>Common Stock [Member]Note convertible at $1.8578 per share [Member]</t>
  </si>
  <si>
    <t>Common Stock [Member]Shares issued at $20.63 per share [Member]</t>
  </si>
  <si>
    <t>Common Stock [Member]Shares issued at $18.75 per share [Member]</t>
  </si>
  <si>
    <t>Common Stock [Member]Shares issued at $19.50 per share [Member]</t>
  </si>
  <si>
    <t>Common Stock [Member]Shares issued at $11.25 per share [Member]</t>
  </si>
  <si>
    <t>Common Stock [Member]Shares issued at $9.75 per share [Member]</t>
  </si>
  <si>
    <t>Common Stock [Member]Option exercisable at $1.25 per share [Member]</t>
  </si>
  <si>
    <t>Common Stock [Member]Option exercisable at $5.25 per share [Member]</t>
  </si>
  <si>
    <t>Common Stock [Member]Warrant exercisable at $15.00 per share [Member]</t>
  </si>
  <si>
    <t>Common Stock [Member]Warrant exercisable at $12.75 per share [Member]</t>
  </si>
  <si>
    <t>Common Stock [Member]Warrant exercisable at $.75 per share [Member]</t>
  </si>
  <si>
    <t>Common Stock [Member]Warrant exercisable at $13.50 per share [Member]</t>
  </si>
  <si>
    <t>Common Stock [Member]Warrant exercisable at $7.50 per share [Member]</t>
  </si>
  <si>
    <t>Common Stock [Member]Warrant exercisable at $5.63 per share [Member]</t>
  </si>
  <si>
    <t>Common Stock [Member]Warrant exercisable at $11.25 per share [Member]</t>
  </si>
  <si>
    <t>Common Stock [Member]Warrant exercisable at $9.75 per share [Member]</t>
  </si>
  <si>
    <t>Additional Paid-in Capital [Member]</t>
  </si>
  <si>
    <t>Additional Paid-in Capital [Member]Note convertible at $6.68 per share [Member]</t>
  </si>
  <si>
    <t>Additional Paid-in Capital [Member]Note convertible at $5.85 per share [Member]</t>
  </si>
  <si>
    <t>Additional Paid-in Capital [Member]Note convertible at $5.03 per share [Member]</t>
  </si>
  <si>
    <t>Additional Paid-in Capital [Member]Note convertible at $5.14 per share [Member]</t>
  </si>
  <si>
    <t>Additional Paid-in Capital [Member]Note convertible at $5.00 per share [Member]</t>
  </si>
  <si>
    <t>Additional Paid-in Capital [Member]Note convertible at $5.26 per share [Member]</t>
  </si>
  <si>
    <t>Additional Paid-in Capital [Member]Note convertible at $5.95 per share [Member]</t>
  </si>
  <si>
    <t>Additional Paid-in Capital [Member]Note convertible at $5.05 per share [Member]</t>
  </si>
  <si>
    <t>Additional Paid-in Capital [Member]Note convertible at $2.90 per share [Member]</t>
  </si>
  <si>
    <t>Additional Paid-in Capital [Member]Note convertible at $2.96 per share [Member]</t>
  </si>
  <si>
    <t>Additional Paid-in Capital [Member]Note convertible at $2.91 per share [Member]</t>
  </si>
  <si>
    <t>Additional Paid-in Capital [Member]Note convertible at $2.77 per share [Member]</t>
  </si>
  <si>
    <t>Additional Paid-in Capital [Member]Note convertible at $2.25 per share [Member]</t>
  </si>
  <si>
    <t>Additional Paid-in Capital [Member]Note convertible at $2.00 per share [Member]</t>
  </si>
  <si>
    <t>Additional Paid-in Capital [Member]Note convertible at $2.27283 per share [Member]</t>
  </si>
  <si>
    <t>Additional Paid-in Capital [Member]Note convertible at $2.0179 per share [Member]</t>
  </si>
  <si>
    <t>Additional Paid-in Capital [Member]Note convertible at $1.92417 per share [Member]</t>
  </si>
  <si>
    <t>Additional Paid-in Capital [Member]Note convertible at $1.8578 per share [Member]</t>
  </si>
  <si>
    <t>Additional Paid-in Capital [Member]Shares issued at $20.63 per share [Member]</t>
  </si>
  <si>
    <t>Additional Paid-in Capital [Member]Shares issued at $18.75 per share [Member]</t>
  </si>
  <si>
    <t>Additional Paid-in Capital [Member]Shares issued at $19.50 per share [Member]</t>
  </si>
  <si>
    <t>Additional Paid-in Capital [Member]Shares issued at $11.25 per share [Member]</t>
  </si>
  <si>
    <t>Additional Paid-in Capital [Member]Shares issued at $9.75 per share [Member]</t>
  </si>
  <si>
    <t>Additional Paid-in Capital [Member]Option exercisable at $1.25 per share [Member]</t>
  </si>
  <si>
    <t>Additional Paid-in Capital [Member]Option exercisable at $5.25 per share [Member]</t>
  </si>
  <si>
    <t>Additional Paid-in Capital [Member]Warrant exercisable at $15.00 per share [Member]</t>
  </si>
  <si>
    <t>Additional Paid-in Capital [Member]Warrant exercisable at $12.75 per share [Member]</t>
  </si>
  <si>
    <t>Additional Paid-in Capital [Member]Warrant exercisable at $.75 per share [Member]</t>
  </si>
  <si>
    <t>Additional Paid-in Capital [Member]Warrant exercisable at $13.50 per share [Member]</t>
  </si>
  <si>
    <t>Additional Paid-in Capital [Member]Warrant exercisable at $7.50 per share [Member]</t>
  </si>
  <si>
    <t>Additional Paid-in Capital [Member]Warrant exercisable at $5.63 per share [Member]</t>
  </si>
  <si>
    <t>Additional Paid-in Capital [Member]Warrant exercisable at $11.25 per share [Member]</t>
  </si>
  <si>
    <t>Additional Paid-in Capital [Member]Warrant exercisable at $9.75 per share [Member]</t>
  </si>
  <si>
    <t>Deficit [Member]</t>
  </si>
  <si>
    <t>Deficit [Member]Shares issued at $19.50 per share [Member]</t>
  </si>
  <si>
    <t>Deficit [Member]Shares issued at $9.75 per share [Member]</t>
  </si>
  <si>
    <t>Balance at Dec. 31, 2013</t>
  </si>
  <si>
    <t>Balance (in shares) at Dec. 31, 2013</t>
  </si>
  <si>
    <t>Shares issued for warrant exercise</t>
  </si>
  <si>
    <t>Shares issued for warrant exercise, shares</t>
  </si>
  <si>
    <t>Shares issued for option exercise</t>
  </si>
  <si>
    <t>Shares issued for option exercise, shares</t>
  </si>
  <si>
    <t>Shares issued as Investor Relations compensation</t>
  </si>
  <si>
    <t>Shares issued as Investor Relations compensation, shares</t>
  </si>
  <si>
    <t>Value of reduction in escrow account per settlement agreement.</t>
  </si>
  <si>
    <t>Reduction in escrow account per settlement agreement, shares</t>
  </si>
  <si>
    <t>Shares issued to 16 shareholders of Series A Convertible Preferred Stock</t>
  </si>
  <si>
    <t>Shares issued to 16 shareholders of Series A Convertible Preferred Stock, shares</t>
  </si>
  <si>
    <t>Vesting Expense</t>
  </si>
  <si>
    <t>Options issued as part of employee bonus</t>
  </si>
  <si>
    <t>Issuance of Preferred stock</t>
  </si>
  <si>
    <t>Value of equity instruments issued with debt</t>
  </si>
  <si>
    <t>Shares issued for a note conversion</t>
  </si>
  <si>
    <t>Shares issued for a note conversion, shares</t>
  </si>
  <si>
    <t>Shares issued into an escrow account per settlement agreement</t>
  </si>
  <si>
    <t>Shares issued into an escrow account per settlement agreement, shares</t>
  </si>
  <si>
    <t>Shares adjusted for rounding per reverse stock split</t>
  </si>
  <si>
    <t>Shares adjusted for rounding per reverse stock split, shares</t>
  </si>
  <si>
    <t>Net loss</t>
  </si>
  <si>
    <t>Balance at Dec. 31, 2014</t>
  </si>
  <si>
    <t>Balance (in shares) at Dec. 31, 2014</t>
  </si>
  <si>
    <t>Balance at Jun. 30, 2015</t>
  </si>
  <si>
    <t>Balance (in shares) at Jun. 30, 2015</t>
  </si>
  <si>
    <t>STATEMENT OF STOCKHOLDERS' DEFICIT (Parenthetical)</t>
  </si>
  <si>
    <t>12 Months Ended</t>
  </si>
  <si>
    <t>Jun. 30, 2015item$ / shares</t>
  </si>
  <si>
    <t>Dec. 31, 2014item$ / shares</t>
  </si>
  <si>
    <t>Shares issued for a note conversion, conversion price</t>
  </si>
  <si>
    <t>Share issue price per share</t>
  </si>
  <si>
    <t>Number of shareholders to whom shares issued | item</t>
  </si>
  <si>
    <t>Shares issued for option exercise, exercise price</t>
  </si>
  <si>
    <t>Shares issued for warrant exercise, exercise price</t>
  </si>
  <si>
    <t>CONDENSED STATEMENTS OF CASH FLOWS - USD ($)</t>
  </si>
  <si>
    <t>Cash flow from operating activities:</t>
  </si>
  <si>
    <t>Adjustments to reconcile net loss to net cash used in operating activities:</t>
  </si>
  <si>
    <t>Depreciation and amortization</t>
  </si>
  <si>
    <t>Vested stock options and warrants</t>
  </si>
  <si>
    <t>Equity instruments issued for management and consulting</t>
  </si>
  <si>
    <t>Amortization of debt discount</t>
  </si>
  <si>
    <t>Penalty on debt provision</t>
  </si>
  <si>
    <t>Loss on Sales of Equipment</t>
  </si>
  <si>
    <t>(Gain) loss on valuation of equity-linked instruments</t>
  </si>
  <si>
    <t>Changes in assets and liabilities:</t>
  </si>
  <si>
    <t>Accounts receivable</t>
  </si>
  <si>
    <t>Prepaid expense and other assets</t>
  </si>
  <si>
    <t>Accounts payable</t>
  </si>
  <si>
    <t>Accrued expenses</t>
  </si>
  <si>
    <t>Net cash used in operating activities:</t>
  </si>
  <si>
    <t>Cash flow from investing activities:</t>
  </si>
  <si>
    <t>Purchase of fixed assets</t>
  </si>
  <si>
    <t>Purchase of intangibles</t>
  </si>
  <si>
    <t>Net cash used in investing activities</t>
  </si>
  <si>
    <t>Cash flow from financing activities:</t>
  </si>
  <si>
    <t>Proceeds from long-term and convertible debt</t>
  </si>
  <si>
    <t>Principal payments on debt</t>
  </si>
  <si>
    <t>Issuance of preferred stock</t>
  </si>
  <si>
    <t>Issuance of common stock</t>
  </si>
  <si>
    <t>Net cash provided by (used in) financing activities</t>
  </si>
  <si>
    <t>Net increase (decrease) in cash</t>
  </si>
  <si>
    <t>Cash at beginning of period</t>
  </si>
  <si>
    <t>Cash at end of period</t>
  </si>
  <si>
    <t>Non cash transactions:</t>
  </si>
  <si>
    <t>Common stock issued for accrued interest/bonus</t>
  </si>
  <si>
    <t>Common stock issued to satisfy debt</t>
  </si>
  <si>
    <t>SUMMARY OF SIGNIFICANT ACCOUNTING POLICIES</t>
  </si>
  <si>
    <t>SUMMARY OF SIGNIFICANT ACCOUNTING POLICIES [Abstract]</t>
  </si>
  <si>
    <t>NOTE 1  SUMMARY OF SIGNIFICANT ACCOUNTING POLICIES Nature of Operations and Continuance of Operations Skyline Medical Inc. (the "Company") was incorporated under the laws of the State of Minnesota in 2002. Effective August 6, 2013, the Company changed its name to Skyline Medical Inc. As of June 30, 2015, the registrant had 3,312,863 .01 The accompanying financial statements have been prepared assuming the Company will continue as a going concern. The Company has suffered recurring losses from operations and has a stockholders' deficit. These factors raise substantial doubt about its ability to continue as a going concern. The financial statements do not include any adjustments that might result from the outcome of this uncertainty. In July 2015, we filed a registration statement with the SEC in connection with a proposed public offering of a Series B Convertible Preferred Stock and Series A Warrants (the Units). We continue to pursue this public offering, with the intention of listing our common stock and the Units on NASDAQ. Since inception to June 30, 2015, the Company raised approximately $ 9,168,000 2,055,000 5,685,000
Recent Accounting Developments In May 2014, the Financial Accounting Standards Board (FASB) issued ASU 2014-09, Revenue from Contracts with Customers In June 2014, the FASB issued ASU 2014-10, Development Stage Entities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2014. In June 2014, the FASB issued ASU 2014-12, "Compensation - Stock Compensation" We reviewed all other significant newly issued accounting pronouncements and determined they are either not applicable to our business or that no material effect is expected on our financial position and results of our operations.
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
Shipping and Handling Shipping and handling charges billed to customers are recorded as revenue. Shipping and handling costs are recorded within cost of goods sold on the statement of operations.
Advertising Advertising costs are expensed as incurred. Advertising expenses were $ 500 1,417 1,250 7,793
Research and Development 58,285 120,947 131,285 249,636
Revenue Recognition The Company recognizes revenue in accordance with the SEC's Staff Accounting Bulletin Topic 13 Revenue Recognition and ASC 605-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
Inventories Inventories are stated at the lower of cost or market, with cost determined on a first-in, first-out basis. Inventory balances are as follows:
June 30,
December 31,
2015
2014
Finished goods $ 46,845 $ 88,362
Raw materials 200,654 237,556
Work-In-Process 10,169 41,449
Total $ 257,668 $ 367,367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7
Leasehold improvements
5
Manufacturing tooling
3 7
Demo Equipment
3
The Company's investment in Fixed Assets consists of the following:
June 30, 2015
December 31, 2014
Computers and office equipment $ 122,889 $ 123,708
Leasehold improvements 23,874 23,874
Manufacturing tooling 97,288 97,288
Demo Equipment 13,706 30,576
Total 257,757 275,446
Less: Accumulated depreciation 110,514 78,967
Total Fixed Assets, Net $ 147,243 $ 196,479 Upon retirement or sale, the cost and related accumulated depreciation are removed from the balance sheet and the resulting gain or loss is reflected in operations. Maintenance and repairs are charged to operations as incurred.
Intangible Assets Intangible assets consist of trademarks and patent costs. Amortization expense was $ 1,444 2,888 0
Income Taxes The Company accounts for income taxes in accordance with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1 remain open to examination by federal and state tax authorities.
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
Subsequent Events
As described in Note 3 below, on July 24, 2015, the Company amended its Certificate of Incorporation, pursuant to which the authorized common stock was increased to 100,000,000 20,000,000 On February 4, 2014, the Company raised $ 2,055,000 20,550 0.01 100 Series A Preferred Shares In connection with the Company's proposed offering of 1,666,667 units (the Units), each consisting of one share of the Company's common stock, one share of the Company's Series B Convertible Preferred Stock and four of the Company's Series A Warrants, the holders of a majority of the Series A Preferred Shares have, as of July 20, 2015, agreed to exchange all of the outstanding Series A Preferred Shares for units with the same terms as the Units (the Exchange Units) such that for every dollar of stated value of Series A Preferred Shares tendered the holders will receive an equivalent value of Exchange Units based on the public offering price of the Units in this offering (the Unit Exchange). Accordingly, assuming the public offering price for the Units is $9.00 per Unit, then all of the Series A Preferred Shares will be exchanged into 228,334 Exchange Units. The warrants that were issued in connection with the issuance of the Series A Preferred Shares will remain outstanding; however, the warrant amounts will be reduced so that the warrants will be exercisable into an aggregate of 84,770 shares of the Company's common stock. The Unit Exchange is subject to and will be consummated currently with the consummation of the Company's offering of Units. Each holder of Series A Preferred Shares that has agreed to the terms of the Unit Exchange has entered into the Exchange Agreement with the Company. Upon effectiveness of the Unit Exchange, the Series A Preferred Shares will be cancelled and resume the status of authorized but unissued shares of preferred stock. From July through September 2014, the Company entered into a series of securities purchase agreements pursuant to which the Company issued approximately $ 1.8 2014 Convertible Notes 1.6 275,000 2015 Convertible Notes Convertible Notes 927,663 933,073 140 1.4 167,031 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financial position, the results of its operations and its cash flows for the interim periods. These interim financial statements should be read in conjunction with the annual financial statements and the notes thereto contained in the Form 10-K filed with the SEC on April 30, 2015. The nature of the Company's business is such that the results of any interim period may not be indicative of the results to be expected for the entire year.</t>
  </si>
  <si>
    <t>DEVELOPMENT STAGE OPERATIONS</t>
  </si>
  <si>
    <t>DEVELOPMENT STAGE OPERATIONS [Abstract]</t>
  </si>
  <si>
    <t>NOTE 2  DEVELOPMENT STAGE OPERATIONS The Company was formed April 23, 2002. Since inception to July 30, 2015, 3,312,863 125.25</t>
  </si>
  <si>
    <t>STOCKHOLDERS' DEFICIT, STOCK OPTIONS AND WARRANTS</t>
  </si>
  <si>
    <t>STOCKHOLDERS' DEFICIT, STOCK OPTIONS AND WARRANTS [Abstract]</t>
  </si>
  <si>
    <t xml:space="preserve">NOTE 3  STOCKHOLDERS' DEFICIT, STOCK OPTIONS AND WARRANTS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years. Options under this plan have terms ranging from three to ten years. On February 4, 2014, (the Closing Date) we raised $ 2,055,000 0.01 20,550 21,334 24.38 61,539 The Securities Purchase Agreement requires the Company to register the resale of the shares of Common Stock underlying the Preferred Shares (the Underlying Shares) and the Common Stock underlying the Warrants (the Warrant Shares). On September 9, 2014, a resale registration statement covering the Underlying Shares, the Warrant Shares and certain other securities (the Resale Registration Statement) was declared effective. The Preferred Shares are convertible at the option of the holder into the number of shares of Common Stock determined by dividing the stated value of the Preferred Shares being converted by the conversion price of $19.50, subject to adjustment for stock splits, reverse stock splits and similar recapitalization events. If the Company issues additional shares of Common Stock, other than certain stock that is excluded under the terms of the Securities Purchase Agreement, in one or more capital raising transactions with an aggregate purchase price of at least $100,000 for a price less than the then existing conversion price for the Preferred Shares (the New Issuance Price), then the then existing conversion price shall be reduced to the New Issuance Price, provided, however, that under no circumstances shall the New Issuance Price be less than $9.75 or reduced to a price level that would be in breach of the listing rules of any stock exchange 4.99 2,055,000 The Warrants are exercisable on any day on or after the date of issuance, have an adjusted exercise price of $9.75 per share, subject to possible further adjustment, and a term of five years from the date they are first exercisable. However, a holder will be prohibited from exercising a Warrant if, as a result of such exercise, the holder, together with its affiliates, would exceed the Beneficial Ownership Limitation as described above for the Preferred Shares. If any Warrant has not been fully exercised prior to the first anniversary of the Closing and if during such period the Company has not installed or received firm purchase orders (accepted by the Company) for at least 500 STREAMWAY ® Automated Surgical Fluid Disposal Systems, then, the number of shares of Common Stock for which such Warrant may be exercised shall be increased to 2.5 times the previous amount. In January 2015, the number of shares of Common Stock for which each Warrant may be exercised was increased according to this provision. As described in Note 1 under Subsequent Events, the Company and the holders of the Preferred Shares have agreed to the exchange of the Preferred Shares for certain units, with an agreed-upon reduction in the number of shares for which each Warrant may be exercised. In addition, in July, August and September 2014, the Company issued 71,257 Accounting for share-based payment The Company has adopted ASC 718- Compensation-Stock Compensation ("ASC 718"). Under ASC 718 stock-based employee compensation cost is recognized using the fair value based method for all new awards granted after January 1, 2006 and unvested awards outstanding at January 1, 2006. Compensation costs for unvested stock options and non-vested awards that were outstanding at January 1, 2006, are being recognized over the requisite service period based on the grant-date fair value of those options and awards, using a straight-line method. We elected the modified-prospective method under which prior periods are not retroactively restated. ASC 718 requires companies to estimate the fair value of stock-based payment awards on the date of grant using an option-pricing model or other acceptable means.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number of options that will ultimately be forfeited before completing vesting requirements, the expected dividend rate and the risk-free interest rat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Since the Company's common stock has no significant public trading history, and the Company has experienced no significant option exercises in its history, the Company is required to take an alternative approach to estimating future volatility and estimated life and the future results could vary significantly from the Company's estimates. The Company compiled historical volatilities over a period of 2 to 7 years of 15 small-cap medical companies traded on major exchanges and 10 mid-range medical companies on the OTC Bulletin Board and combined the results using a weighted average approach.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hand experience with how its investors and consultants have acted in similar circumstances, the assumptions the Company uses in calculating the fair value of stock-based payment awards represent its best estimates, which involve inherent uncertainties and the application of management's judgment. As a result, if factors change and the Company uses different assumptions, the Company's equity-based consulting and interest expense could be materially different in the future. Valuation and accounting for options and warrants The Company determines the grant date fair value of options and warrants using a Black-Scholes option valuation model based upon assumptions regarding risk-free interest rate, expected dividend rate, volatility and estimated term. In January 2014 the Company issued 4,336 1.25 In January through March 2014, 9 warrant holders exercised warrants through a cashless exercise for a total of 15,442 In January and February 2014 the Company issued warrants to purchase 21,538 24.38 In February 2014 the Company issued a warrant to purchase 1,482 20.25 On March 31, 2014, the Company issued dividends to the Purchasers of the Preferred Shares as described above. The dividends are at an annual rate of 6 19.50 970 In March 2014, the Company issued 4,444 11.25 3,333 In June 2014, the Company issued 3,725 On June 30, 2014, the Company issued dividends to the Purchasers of the Preferred Shares as described above. The dividends are at an annual rate of 6 19.50 1,561 On June 30, 2014, the Company issued a warrant to purchase 5,431 12.38 11 4,831 12.38 In July 2014, the Company issued warrants to purchase 28,986 12.38 11 In August 2014, the Company issued warrants to purchase 61,539 24.38 In August and September 2014, the Company issued warrants to purchase 37,440 12.38 11 On September 30, 2014, the Company issued dividends to the Purchasers of the Preferred Shares as described above. The dividends are at an annual rate of 6 19.50 1,561 In November 2014, the Company issued 13,700 0.01 On December 31, 2014, the Company issued dividends to the Purchasers of the Preferred Shares as described above. The dividends are at an annual rate of 6 19.50 1,559 For grants of stock options and warrants in 2014 the Company used a 1.44 2.75 0 59 66 5 10 3.2006 13.9195 In January 2015, the Company issued a dividend adjustment to the Purchasers of the Preferred Shares as described above. Certain previous dividends paid were calculated with an exercise price of $ 19.50 9.75 3,122 On March 31, 2015, the Company issued dividends to the Purchasers of the Preferred Shares as described above. The dividends are at an annual rate of 6 9.75 3,121 On June 30, 2015, the Company issued dividends to Purchases of the Preferred Shares as described above. The dividends are at an annual rate of 6% 9.75 3,121 For grants of stock options and warrants in 2015 the Company used a 1.63 2.35 0 59 66 5 10 0.2750 5.5695 The following summarizes transactions for stock options and warrants for the periods indicated:
Stock Options
Warrants
Average
Average
Number of
Exercise
Number of
Exercise
Shares
Price
Shares
Price
Outstanding at December 31, 2013 385,733 $ 6.75 461,920 $ 10.50
Issued 75,683 8.12 161,375 3.81
Expired (7,879 ) 23.58 (81,851 ) 13.54
Exercised (4,936 ) 1.76 (40,722 ) 8.38
Outstanding at December 31, 2014 448,601 $ 7.51 500,722 $ 7.95
Issued 66,926 3.14 126,310 13.49
Expired (7,136 ) 13.55 (1,567) 14.04
Exercised - - - -
Outstanding at June 30, 2015 508,391 $ 6.96 625,465 $ 9.06 At June 30, 2015, 501,723 6.31 6.43 302,981 352,762 72,354 9 The following summarizes the status of options and warrants outstanding at June 30, 2015:
Range of Prices
Shares
Weighted Remaining Life
Options
$ 0.75 7,333 6.02
$ 3.10 59,681 10.00
$ 3.45 7,245 9.76
$ 4.875 134 7.70
$ 5.25 2,031 7.19
$ 5.625 192,000 7.71
$ 5.925 23,206 7.72
$ 6.00 123,998 7.13
$ 6.50 3,845 9.51
$ 6.60 5,332 6.57
$ 8.25 3,636 9.26
$ 9.9375 3,019 8.04
$ 10.50 3,238 8.04
$ 11.25 13,666 7.60
$ 12.75 3,401 8.29
$ 13.875 2,160 8.76
$ 15.00 3,334 8.72
$ 17.25 40,261 8.69
$ 18.75 3,334 8.65
$ 20.25 4,940 8.51
$ 21.75 1,336 8.28
$ 23.85 1,260 8.26
508,391
Warrants
$ 0.75 400 0.44
$ 6.00 102,857 2.71
$ 9.00 2,666 2.58
$ 9.75 155,545 4.10
$ 11.25 203,801 2.52
$ 12.375 71,257 4.11
$
12.38 5,557 4.36
$ 13.50 4,444 2.97
$ 14.85 23,612 2.92
$ 20.25 1,481 3.63
$ 24.375 53,845 3.60
625,465 Stock options and warrants expire on various dates from December 2015 to June 2025. The shareholders approved an increase in authorized shares to 1,066,067 2,666,667 The shareholders approved an increase in authorized shares to 4,000,000 The shareholders approved an amendment of the Company's 2012 Stock Incentive Plan to increase the reserve of shares authorized for issuance to 666,667 266,667 An increase from 4,000,000 10,666,667 1,333,334 On July 24, 2015, an amendment to the Certificate of Incorporation became effective, pursuant to which the authorized common stock was to 100,000,000 20,000,000 Stock Options and Warrants Granted by the Company The following table is the listing of stock options and warrants as of June 30, 2015 by year of grant:
Stock Options:
Year
Shares
Price
2011 11,666 $ 0.75
2012 126,029 5.25 6.00
2013 238,088 4.875 23.85
2014 65,681 6.50 18.75
2015 66,926 3.10 3.45
Total 508,391 $ .75 25.613
Warrants:
Year
Shares
Price
2010 400 0.75
2011 - -
2012 69,801 11.25
2013 267,579 6.00 14.85
2014 161,375 12.375 24.375
2015 126,310 $ 9.75
Total 625,465 $ 0.75 24.375 </t>
  </si>
  <si>
    <t>SHORT-TERM NOTES PAYABLE</t>
  </si>
  <si>
    <t>Debt Disclosure [Abstract]</t>
  </si>
  <si>
    <t>Short-term Debt [Text Block]</t>
  </si>
  <si>
    <t>NOTE 4  SHORT-TERM NOTES PAYABLE From July through September 2014, we entered into a series of securities purchase agreements pursuant to which we issued approximately $ 1.8 million original principal amount (subsequently reduced to approximately $ 1.6 1,475,000 122,196 5,431 100,000 275,000 250,000 Under a provision in the existing agreements, upon effectiveness of a resale registration statement covering certain shares, on September 9, 2014, the principal amount of the notes was reduced by 11 1,603,260 11 71,257 As of June 30, 2015, $ 927,663 933,073 As described in Note 1 under Subsequent Events, in connection with the Company's proposed offering of Units, the holders of the Convertible Notes have agreed to not exercise their right to convert the Convertible Notes into shares of the Company's common stock, in exchange for the Company's agreement to redeem all of the outstanding Convertible Notes promptly following the consummation of the Company's offering of Units at a redemption price equal to 140 1.4 167,031</t>
  </si>
  <si>
    <t>LOSS PER SHARE</t>
  </si>
  <si>
    <t>LOSS PER SHARE [Abstract]</t>
  </si>
  <si>
    <t>NOTE 5 - LOSS PER SHARE The following table presents the shares used in the basic and diluted loss per common share computations:
Three Months Ended June 30, Six Months Ended June 30,
2015 2014 2015 2014
Numerator:
Net loss available in basic and diluted calculation $ (1,185,327 ) $ (1,735,954 ) $ (1,411,122 ) $ (3,352,949 )
Denominator:
Weighted average common shares outstanding-basic 3,263,356 2,968,279 3,182,706 2,958,965
Effect of diluted stock options and warrants (1) - - - -
Weighted average common shares outstanding-basic 3,263,356 2,968,279 3,182,706 2,958,965
Loss per common share-basic and diluted $ (0.36 ) $ (0.58 ) $ (0.44 ) $ (1.13 )
(1)
The number of shares underlying options and warrants outstanding as of June 30, 2015 and June 30, 2014 are 1,133,856 and 847,848 respectively. The effect of the shares that would be issued upon exercise of such options and warrants has been excluded from the calculation of diluted loss per share because those shares are anti-dilutive.</t>
  </si>
  <si>
    <t>INCOME TAXES</t>
  </si>
  <si>
    <t>INCOME TAXES [Abstract]</t>
  </si>
  <si>
    <t xml:space="preserve">NOTE 6 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re is no income tax provision in the accompanying statements of operations due to the cumulative operating losses that indicate a 100 During September 2013, the Company experienced an "ownership change" as defined in Section 382 of the Internal Revenue Code which could potentially limit the ability to utilize the Company's net operating losses (NOLs). The general limitation rules allow the Company to utilize its NOLs subject to an annual limitation that is determined by multiplying the federal long-term tax-exempt rate by the Company's value immediately before the ownership change. At June 30, 2015, the Company had approximately $ 19.9 beginning in 2022 12.6 2022 through 2034 8.1 1.0 The valuation allowance has been recorded due to the uncertainty of realization of the benefits associated with the net operating losses. Future events and changes in circumstances could cause this valuation allowance to change. The components of deferred income taxes at June 30, 2015 and December 31, 2014 are as follows:
June 30,
December 31,
2015
2014
Deferred Tax Asset:
Net Operating Loss $ 7,919,000 $ 7,919,000
Other 1,150,000 1,150,000
Total Deferred Tax Asset 9,069,000 9,069,000
Less Valuation Allowance 9,069,000 9,069,000
Net Deferred Income Taxes $  $  </t>
  </si>
  <si>
    <t>RENT OBLIGATION</t>
  </si>
  <si>
    <t>RENT OBLIGATION [Abstract]</t>
  </si>
  <si>
    <t xml:space="preserve">NOTE 7  RENT OBLIGATION The Company leases its principal office under a lease that can be cancelled after three years with proper notice per the lease and an amortized schedule of adjustments that will be due to the landlord. The lease extends five 15,823 34,256 June 30, 2015 and was $ 15,447 and $ 33,056 for the three and six months ended June 30, 2014 respectively. The Company's rent obligation for the next five years is as follows:
2015 $ 18,500
2016 $ 38,000
2017 $ 39,000
2018 $ 3,600
2019 $ - </t>
  </si>
  <si>
    <t>LIABILITY FOR EQUITY-LINKED FINANCIAL INSTRUMENTS</t>
  </si>
  <si>
    <t>LIABILITY FOR EQUITY-LINKED FINANCIAL INSTRUMENTS [Abstract]</t>
  </si>
  <si>
    <t xml:space="preserve">NOTE 8  LIABILITY FOR EQUITY-LINKED FINANCIAL INSTRUMENTS The Company adopted ASC 815- Derivatives and Hedging (ASC 815) on January 1, 2009. ASC 815 mandates a two-step process for evaluating whether an equity-linked financial instrument or embedded feature is indexed to the entity's own stock. It was effective for fiscal years beginning after December 15, 2008, and interim periods within those fiscal years, which was the Company's first quarter of 2009. Many of the warrants issued by the Company contain a strike price adjustment feature, which upon adoption of ASC 815, changed the classification (from equity to liability) and the related accounting for warrants with a $ 479,910 486,564 6,654 479,910 The January 1, 2009 valuation was computed using the Black-Scholes valuation model based upon a 2.5 63 34.50 26.25 1.37 were valued, using the Black-Scholes valuation model on their date of grant and an entry was made to reduce paid-in capital and increase the liability for equity-linked financial instruments. These warrants were also re-valued at the end of each quarter based upon their expected life, the stock price, the exercise price, assumed dividend rate, expected volatility and risk free interest rate. A significant reduction in the liability was realized in 2010 primarily due to a reduction from $ 37.50 16.50 In 2014, all warrants expired and the liability was reduced to zero . The inputs to the Black-Scholes model during 2009 through 2014 were as follows:
Stock price
$ 3.75 37.50
Exercise price
$ .75 25.613
Expected life
2.0 6.5 years
Expected volatility 59%
Assumed dividend rate - %
Risk-free interest rate
.13 2.97 The original valuations, annual gain /( loss) and end of year valuations are shown below:
Initial Value Annual Gain (Loss) Value at 12/31/09 2010 Gain (Loss) Value at 12/31/10 2011 Gain (Loss) Value at 12/31/2011 2012 Gain (Loss) Value at 12/31/2012 2013 Gain (Loss) Value at 12/31/2013 2014 Gain (Loss) Value at 12/31/2014
January 1, 2009 adoption $ $ (390,368 $ 870,278 $ $ $ (88,290 $ 89,796 $ (21,856 $ 111,652 $ 100,053 $ 11,599 $ 11,599 $ -
Warrants issued in quarter ended 169,854 149,007 147,403 1,604 (4,689 6,293 6,293 - - - - -
Warrants issued in quarter ended 39,743 40,419 62 (1,562 1,624 910 714 714 - - -
Warrants issued in quarter ended 12,698 617 12,081 12,053 28 (724) 752 415 337 337 - - -
Subtotal 702,205 1,071,847
Warrants issued in quarter ended 25,553 25,014 539 (5,570 6,109 3,701 2,408 2,408 - - -
Warrants issued in quarter ended 31,332 30,740 592 (6,122 6,714 6,083 631 631 - - -
Warrants issued in quarter ended 31,506 20,891 10,615 (44,160 54,775 1,338 53,437 53,437 - - -
Total $ 790,596 $ (369,642 $ $ $ 14,946 $ (151,117 $ 166,063 $ (3,116 $ 169,179 $ 157,580 $ 11,599 $ 11,599 $ - </t>
  </si>
  <si>
    <t>RELATED PARTY TRANSACTIONS</t>
  </si>
  <si>
    <t>RELATED PARTY TRANSACTIONS [Abstract]</t>
  </si>
  <si>
    <t>NOTE 9  RELATED PARTY TRANSACTIONS The Audit Committee has the responsibility to review and approve all transactions to which a related party and the Company may be a party prior to their implementation, to assess whether such transactions meet applicable legal requirements. Rick Koenigsberger, a director, is a holder of membership units in SOK Partners. Convertible Note Issuances to Dr. Samuel Herschkowitz and SOK Partners, LLC On September 11, 2013, both the Herschkowitz Note and the SOK Note (each as defined below in this Note 9) were converted in full by the holders thereof at $ 0.014 314,484 299,509 680,444 648,050 The remaining disclosure of this Note 9 provides historical information regarding the Herschkowitz Note, the SOK Note and certain other convertible note issuances. On March 28, 2012, the Company, entered into a Convertible Note Purchase Agreement, dated as of March 28, 2012 (the SOK Purchase Agreement) with SOK Partners, LLC (SOK Partners), and an investment partnership. Josh Kornberg, who is the Company's Chief Executive Officer and interim Chairman of the Board, and Dr. Samuel Herschkowitz are affiliates of the manager of SOK Partners and Ricardo Koenigsberger, a director, is a holder of membership units of SOK Partners. Pursuant to the SOK Purchase Agreement, the Company issued a 20.0 600,000 24 On March 28, 2012, the Company received an advance of $ 84,657 60,000 300,000 4.88 61,539 300,000 61,539 300,000 600,000 357,282 As long as any amount payable under the SOK Note remained outstanding, SOK Partners or its designee were entitled to appoint a new member to the Company's Board of Directors, to be appointed upon request. Ricardo Koenigsberger was appointed to the Board by SOK Partners on June 25, 2012. On March 28, 2012, the Company signed an Amended and Restated Note Purchase Agreement, dated as of December 20, 2011, with Dr. Samuel Herschkowitz (as amended, the Herschkowitz Purchase Agreement). Pursuant to the Herschkowitz Purchase Agreement, the Company issued a 20.0 240,000 20,623 As long as any amount payable under the Herschkowitz Note remained outstanding, Dr. Herschkowitz or his designee was entitled to appoint a special advisor to the Company's Board of Directors, to be appointed as a member of the Board upon request. Pursuant to this authority, Josh Kornberg was appointed to the Board on March 9, 2012. In addition, pursuant to this authority, Mr. Koenigsberger was appointed to the Board on June 25, 2012. Pursuant to a letter dated April 20, 2012, Dr. Herschkowitz advised the Company of the occurrence of numerous events of default under the terms of the Herschkowitz Note and the Herschkowitz Note Purchase Agreement. As a result of such events of default, Dr. Herschkowitz asserted significant rights as a secured creditor of the Company, including his rights as a secured creditor with a security interest in substantially all assets of the Company. Without a settlement relating to the defaults and other matters, Dr. Herschkowitz could have taken action to levy upon the Company's assets, including patents and other intellectual property. In addition, the Company and Atlantic Partners Alliance LLC (APA) were parties to a letter agreement dated March 14, 2012, providing APA and its affiliates (including Dr. Herschkowitz and SOK) with rights to avoid dilution relating to additional issuances of equity securities by the Company through July 14, 2012, evidencing the parties' intent that APA would be provided with significant protection against dilution. This protection was in recognition of APA's investments in the Company involving a high degree of risk and the Company's contemplated need for restructuring its indebtedness, which were anticipated to result, and have resulted, in significant dilution. The parties acknowledged that Dr. Herschkowitz and SOK would not have made their historical cash investments in the Company to the same degree had the dilution protection not been provided, and the investments by these parties have enabled the Company to avoid insolvency. Since the respective dates of the Herschkowitz Note Purchase Agreement and the SOK Note Purchase Agreement, the Company has issued in excess of 213,334 Effective August 15, 2012, the Company entered into a letter agreement with Dr. Herschkowitz, APA and SOK (the Forbearance Agreement). Under the Forbearance Agreement, among other things, (i) Dr. Herschkowitz agreed to forbear from asserting his rights as a secured creditor to substantially all of the Company's assets, resulting from the Company's defaults; (ii) the Company issued an aggregate 353,334 1.05 4.88 In the Forbearance Agreement, Dr. Herschkowitz agreed to forbear from exercising any of his rights arising under the Herschkowitz Note or the Herschkowitz Note Purchase Agreement with respect to the existing defaults against the Company, subject to the limitations set forth in the letter agreement and without releasing or waiving any future breach of the letter agreement. He further agreed to forbear from exercising any rights with respect to events of default, security interests in the collateral and other similar remedies against the Company or his interests under the Herschkowitz Note or the Herschkowitz Note Purchase Agreement until the occurrence of an event of default under the Herschkowitz Note: (a) that does not constitute an existing default; and (b) occurs and accrues after the effective date of the letter agreement. Dr. Herschkowitz and the Company acknowledged that 100,000 20 24 20 Under the Forbearance Agreement, the Herschkowitz Note and the SOK Note were amended as follows: (i) the due dates of the notes were extended to December 31, 2012 from the previous due dates of June 20, 2012 and August 28, 2012, respectively; (ii) Dr. Herschkowitz will release his security agreement after payment of all currently outstanding promissory notes to parties other than SOK; and (iii) the Herschkowitz Note was amended to add certain events of default relating to judgments against the Company or other creditors taking action with respect to the collateral. In consideration of the extension additional milestone fees were revised as described below. Pursuant to a Forbearance and Settlement Agreement with these parties dated August 15, 2012, as subsequently amended, the due date of these notes were extended to August 31, 2013 APA and its affiliates agreed to terminate the letter agreement regarding dilution dated March 14, 2012. In consideration of the various provisions of the letter agreement and in recognition of the understanding of the parties regarding dilution and the agreements of APA and its affiliates to forbear and to extend the due dates of the notes, the Company (i) issued 176,667 176,667 1.05 4.88 In the event that the Company consummated the following series of transactions on or prior to June 30, 2013: (i) a merger or similar transaction with a public shell company, (ii) raising between $ 2 4 listing the Company's shares on NASDAQ pursuant to an underwritten offering of the Company's securities resulting in gross proceeds of between $5 million and $30 million, then the Company would have been required to deliver to Dr. Herschkowitz the following compensation: (A) $75,000 upon consummating the shell merger, (B) $150,000 upon consummating the qualifying financing round; and (C) 3% of the gross proceeds of the NASDAQ underwriting, which payment shall under no circumstances be less than $200,000 or greater than $1,000,000. The Company was also required to reimburse Dr. Herschkowitz at his actual out-of-pocket cost for reasonable expenses incurred in connection with the shell transactions, with a maximum limit of $10,000 for such expenses. In connection with the extension of the due date for the Herschkowitz Note and the SOK Note on March 6, 2013, the milestone fees were revised. The following fees were payable to Dr. Herschkowitz in the event that the Company consummates the following series of transactions on or prior to December 31, 2013: (i) financing raising not less than $1 million, compensation of $75,000; (ii) a going private transaction, compensation of $200,000; and (iii) 3% of the gross proceeds of the NASDAQ underwriting, which payment shall under no circumstances be less than $200,000 or greater than $3,000,000. In May 2013 Dr. Herschkowitz received $75,000 after the Company surpassed raising $1 million. On January 6, 2014 a side-letter to the forbearance agreement was signed between Dr. Herschkowitz and the Company. Skyline agreed that the private offering for its Series A Convertible Preferred Stock, plus any future offering of any class of its preferred stock, shall be considered a NASDAQ underwriting for purposes of Section 8(e) of the Forbearance Agreement. As such Dr. Herschkowitz received $200,000 or 3% of the gross proceeds of any such offering per the terms of Section 8(e) of the Forbearance Agreement. In addition, any listing of the Company's shares on the New York Stock Exchange shall qualify as a NASDAQ underwriting under the Forbearance Agreement. For the avoidance of doubt, the payment in the aggregate for all offerings qualifying as a NASDAQ underwriting shall under no circumstances be less than $200,000 or greater than $1,000,000. Section 8(e) of the Forbearance Agreement will apply to any transactions consummated by Skyline on or before June 30, 2014. As a result of the transactions under the Forbearance Agreement and other investments, Dr. Herschkowitz, SOK and their affiliates currently own shares of common stock and securities representing beneficial ownership of approximately 48% of the Company's outstanding common stock, giving such parties significant control over election of the Board of Directors and other matters. On November 6, 2012, the Company issued and sold convertible promissory notes in the total principal amount of $ 156,243 20,833 20 155,000 13,889 7.50 In December 2013 the Company received an additional $ 300,000 February 28, 2014 10 10 250,000 20,000 20 305,589.04 In connection with the sale of the Preferred Shares on February 4, 2014 as described in Note 3, Josh Kornberg, our CEO, was one of the Purchasers. Mr. Kornberg purchased 19,231 25,000 52 On July 23, 2014, the Company entered into the a securities purchase agreement pursuant to which the Company agreed to issue and sell convertible notes and warrants to SOK, under the terms described in Note 4 of this Report. SOK's note (the SOK Note) had an original principal amount of $ 122,196 5,431 100,000 8.7 108,696 4,831 140</t>
  </si>
  <si>
    <t>Retirement Savings Plan</t>
  </si>
  <si>
    <t>Retirement Savings Plan [Abstract]</t>
  </si>
  <si>
    <t>Note 10  Retirement Savings Plan We have a pre-tax salary reduction/profit-sharing plan under the provisions of Section 401(k) of the Internal Revenue Code, which covers employees meeting certain eligibility requirements. In fiscal 2015 and 2014, we matched 100 4 6,652 14,713 8,171 12,304</t>
  </si>
  <si>
    <t>Commitments and Contingencies [Abstract]</t>
  </si>
  <si>
    <t>Note 11  Commitments and Contingencies On July 17, 2014, Skyline Medical Inc. (the Company) and a stockholder entered into a settlement agreement and release (the Settlement Agreement) with Marshall Ryan (Ryan) and a company related to Ryan (together, the Plaintiffs). The settlement relates to a previously disclosed lawsuit by the Plaintiffs initiated in March 2014. Ryan is an engineer who previously worked with the Company on design of certain of the Company's products. The lawsuit alleged among other things, breach of a 2008 consulting agreement, a 2006 manufacturing agreement and a 2006 supply agreement among the Plaintiffs and the Company, various claims of fraud and negligent misrepresentation, and breach of the duty of good faith and fair dealing. Under the Settlement Agreement, the parties have agreed that the lawsuit will be dismissed. The Company has agreed to pay Ryan an aggregate of $ 500,000 200,000 Payment of the outstanding balance under the Settlement Agreement will be accelerated if the Company raises $2 million or more of gross dollars in a single funding round or raises aggregate funding of $4 million of gross dollars on or before April 10, 2015 The Settlement Agreement also contains mutual releases covering claims other than a breach of the Settlement Agreement. In the Settlement Agreement, Ryan fully, unconditionally and irrevocably affirms and ratifies the Company's rights to Ryan's prior patent assignments, and disclaims any right, title or interest in the Company's Streamway product including any claims to royalties both past and future. In addition, the parties confirmed that the patents related to the Streamway product belong exclusively to Skyline and remain in full force and effect. On April 27, 2015, the Company entered into a Third Extension of Settlement Agreement (the Third Extension) with Ryan and the Plaintiffs. Under the Third Extension the parties have agreed that in consideration for this Memorandum of Understanding Skyline will pay Ryan $ 50,000 18 that if Skyline obtains gross funding, as measured from all its funding and revenue beginning on April 1, 2015 , in the amounts specified below, payment shall accelerate as follows: if Skyline obtains gross funding of at least $2,000,000 or more but less than $4,000,000, it shall immediately pay $250,000 to Ryan toward the current balance; if Skyline obtain gross funding of at least $4,000,000 or more, it shall immediately pay any portion of the current balance, third extension payment and interest not already paid. Additionally, incremental payments to be deducted from the current balance will be made in the following amounts: Skyline will pay $15,000 on or before May 29, 2015 . Darryl C. Demaray, Brady P. Farrell, Christopher S. Howell and Ronald W. Walters v. Skyline Medical Inc. four</t>
  </si>
  <si>
    <t>Supplemental Cash Flow Data</t>
  </si>
  <si>
    <t>Supplemental Cash Flow Data [Abstract]</t>
  </si>
  <si>
    <t>Note 12  Supplemental Cash Flow Data Cash payments for interest were $ 441 10,161 3,468 21,606</t>
  </si>
  <si>
    <t>SUMMARY OF SIGNIFICANT ACCOUNTING POLICIES (Policies)</t>
  </si>
  <si>
    <t>Recent Accounting Developments</t>
  </si>
  <si>
    <t>Recent Accounting Developments In May 2014, the Financial Accounting Standards Board (FASB) issued ASU 2014-09, Revenue from Contracts with Customers In June 2014, the FASB issued ASU 2014-10, Development Stage Entities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2014. In June 2014, the FASB issued ASU 2014-12, "Compensation - Stock Compensation" We reviewed all other significant newly issued accounting pronouncements and determined they are either not applicable to our business or that no material effect is expected on our financial position and results of our operations.</t>
  </si>
  <si>
    <t>Valuation of Intangible Assets</t>
  </si>
  <si>
    <t>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t>
  </si>
  <si>
    <t>Accounting Policies and Estimates</t>
  </si>
  <si>
    <t>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sentation Of Taxes Collected From Customers</t>
  </si>
  <si>
    <t>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t>
  </si>
  <si>
    <t>Shipping and Handling</t>
  </si>
  <si>
    <t>Shipping and Handling Shipping and handling charges billed to customers are recorded as revenue. Shipping and handling costs are recorded within cost of goods sold on the statement of operations.</t>
  </si>
  <si>
    <t>Advertising</t>
  </si>
  <si>
    <t>Advertising Advertising costs are expensed as incurred. Advertising expenses were $ 500 1,417 1,250 7,793</t>
  </si>
  <si>
    <t>Research and Development</t>
  </si>
  <si>
    <t>Research and Development 58,285 120,947 131,285 249,636</t>
  </si>
  <si>
    <t>Revenue Recognition</t>
  </si>
  <si>
    <t>Revenue Recognition The Company recognizes revenue in accordance with the SEC's Staff Accounting Bulletin Topic 13 Revenue Recognition and ASC 605-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t>
  </si>
  <si>
    <t>Receivables</t>
  </si>
  <si>
    <t>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t>
  </si>
  <si>
    <t xml:space="preserve">Inventories Inventories are stated at the lower of cost or market, with cost determined on a first-in, first-out basis. Inventory balances are as follows:
June 30,
December 31,
2015
2014
Finished goods $ 46,845 $ 88,362
Raw materials 200,654 237,556
Work-In-Process 10,169 41,449
Total $ 257,668 $ 367,367 </t>
  </si>
  <si>
    <t>Property and Equipment</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7
Leasehold improvements
5
Manufacturing tooling
3 7
Demo Equipment
3
The Company's investment in Fixed Assets consists of the following:
June 30, 2015
December 31, 2014
Computers and office equipment $ 122,889 $ 123,708
Leasehold improvements 23,874 23,874
Manufacturing tooling 97,288 97,288
Demo Equipment 13,706 30,576
Total 257,757 275,446
Less: Accumulated depreciation 110,514 78,967
Total Fixed Assets, Net $ 147,243 $ 196,479 Upon retirement or sale, the cost and related accumulated depreciation are removed from the balance sheet and the resulting gain or loss is reflected in operations. Maintenance and repairs are charged to operations as incurred.</t>
  </si>
  <si>
    <t>Intangible Assets</t>
  </si>
  <si>
    <t>Intangible Assets Intangible assets consist of trademarks and patent costs. Amortization expense was $ 1,444 2,888 0</t>
  </si>
  <si>
    <t>Income Taxes</t>
  </si>
  <si>
    <t>Income Taxes The Company accounts for income taxes in accordance with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1 remain open to examination by federal and state tax authorities.</t>
  </si>
  <si>
    <t>Patents and Intellectual Property</t>
  </si>
  <si>
    <t>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t>
  </si>
  <si>
    <t>Subsequent Events</t>
  </si>
  <si>
    <t>Subsequent Events
As described in Note 3 below, on July 24, 2015, the Company amended its Certificate of Incorporation, pursuant to which the authorized common stock was increased to 100,000,000 20,000,000 On February 4, 2014, the Company raised $ 2,055,000 20,550 0.01 100 Series A Preferred Shares In connection with the Company's proposed offering of 1,666,667 units (the Units), each consisting of one share of the Company's common stock, one share of the Company's Series B Convertible Preferred Stock and four of the Company's Series A Warrants, the holders of a majority of the Series A Preferred Shares have, as of July 20, 2015, agreed to exchange all of the outstanding Series A Preferred Shares for units with the same terms as the Units (the Exchange Units) such that for every dollar of stated value of Series A Preferred Shares tendered the holders will receive an equivalent value of Exchange Units based on the public offering price of the Units in this offering (the Unit Exchange). Accordingly, assuming the public offering price for the Units is $9.00 per Unit, then all of the Series A Preferred Shares will be exchanged into 228,334 Exchange Units. The warrants that were issued in connection with the issuance of the Series A Preferred Shares will remain outstanding; however, the warrant amounts will be reduced so that the warrants will be exercisable into an aggregate of 84,770 shares of the Company's common stock. The Unit Exchange is subject to and will be consummated currently with the consummation of the Company's offering of Units. Each holder of Series A Preferred Shares that has agreed to the terms of the Unit Exchange has entered into the Exchange Agreement with the Company. Upon effectiveness of the Unit Exchange, the Series A Preferred Shares will be cancelled and resume the status of authorized but unissued shares of preferred stock. From July through September 2014, the Company entered into a series of securities purchase agreements pursuant to which the Company issued approximately $ 1.8 2014 Convertible Notes 1.6 275,000 2015 Convertible Notes Convertible Notes 927,663 933,073 140 1.4 167,031</t>
  </si>
  <si>
    <t>SUMMARY OF SIGNIFICANT ACCOUNTING POLICIES (Tables)</t>
  </si>
  <si>
    <t>Schedule of inventory</t>
  </si>
  <si>
    <t xml:space="preserve">June 30,
December 31,
2015
2014
Finished goods $ 46,845 $ 88,362
Raw materials 200,654 237,556
Work-In-Process 10,169 41,449
Total $ 257,668 $ 367,367 </t>
  </si>
  <si>
    <t>Schedule of property, plant and equipment</t>
  </si>
  <si>
    <t>Years
Computers and office equipment
3 7
Leasehold improvements
5
Manufacturing tooling
3 7
Demo Equipment
3</t>
  </si>
  <si>
    <t>Schedule of investment in fixed Assets</t>
  </si>
  <si>
    <t xml:space="preserve">June 30, 2015
December 31, 2014
Computers and office equipment $ 122,889 $ 123,708
Leasehold improvements 23,874 23,874
Manufacturing tooling 97,288 97,288
Demo Equipment 13,706 30,576
Total 257,757 275,446
Less: Accumulated depreciation 110,514 78,967
Total Fixed Assets, Net $ 147,243 $ 196,479 </t>
  </si>
  <si>
    <t>STOCKHOLDERS' DEFICIT, STOCK OPTIONS AND WARRANTS (Tables)</t>
  </si>
  <si>
    <t>Summary of Transactions for Stock Options and Warrants</t>
  </si>
  <si>
    <t xml:space="preserve">Stock Options
Warrants
Average
Average
Number of
Exercise
Number of
Exercise
Shares
Price
Shares
Price
Outstanding at December 31, 2013 385,733 $ 6.75 461,920 $ 10.50
Issued 75,683 8.12 161,375 3.81
Expired (7,879 ) 23.58 (81,851 ) 13.54
Exercised (4,936 ) 1.76 (40,722 ) 8.38
Outstanding at December 31, 2014 448,601 $ 7.51 500,722 $ 7.95
Issued 66,926 3.14 126,310 13.49
Expired (7,136 ) 13.55 (1,567) 14.04
Exercised - - - -
Outstanding at June 30, 2015 508,391 $ 6.96 625,465 $ 9.06 </t>
  </si>
  <si>
    <t>Summary of Status of Options and Warrants Outstanding</t>
  </si>
  <si>
    <t xml:space="preserve">Range of Prices
Shares
Weighted Remaining Life
Options
$ 0.75 7,333 6.02
$ 3.10 59,681 10.00
$ 3.45 7,245 9.76
$ 4.875 134 7.70
$ 5.25 2,031 7.19
$ 5.625 192,000 7.71
$ 5.925 23,206 7.72
$ 6.00 123,998 7.13
$ 6.50 3,845 9.51
$ 6.60 5,332 6.57
$ 8.25 3,636 9.26
$ 9.9375 3,019 8.04
$ 10.50 3,238 8.04
$ 11.25 13,666 7.60
$ 12.75 3,401 8.29
$ 13.875 2,160 8.76
$ 15.00 3,334 8.72
$ 17.25 40,261 8.69
$ 18.75 3,334 8.65
$ 20.25 4,940 8.51
$ 21.75 1,336 8.28
$ 23.85 1,260 8.26
508,391
Warrants
$ 0.75 400 0.44
$ 6.00 102,857 2.71
$ 9.00 2,666 2.58
$ 9.75 155,545 4.10
$ 11.25 203,801 2.52
$ 12.375 71,257 4.11
$
12.38 5,557 4.36
$ 13.50 4,444 2.97
$ 14.85 23,612 2.92
$ 20.25 1,481 3.63
$ 24.375 53,845 3.60
625,465 </t>
  </si>
  <si>
    <t>Schedule of Listing of Stock Options and Warrants</t>
  </si>
  <si>
    <t xml:space="preserve">Stock Options:
Year
Shares
Price
2011 11,666 $ 0.75
2012 126,029 5.25 6.00
2013 238,088 4.875 23.85
2014 65,681 6.50 18.75
2015 66,926 3.10 3.45
Total 508,391 $ .75 25.613
Warrants:
Year
Shares
Price
2010 400 0.75
2011 - -
2012 69,801 11.25
2013 267,579 6.00 14.85
2014 161,375 12.375 24.375
2015 126,310 $ 9.75
Total 625,465 $ 0.75 24.375 </t>
  </si>
  <si>
    <t>LOSS PER SHARE (Tables)</t>
  </si>
  <si>
    <t>Schedule of Shares Used in Basic and Diluted Loss Per Common Share Computations</t>
  </si>
  <si>
    <t>Three Months Ended June 30, Six Months Ended June 30,
2015 2014 2015 2014
Numerator:
Net loss available in basic and diluted calculation $ (1,185,327 ) $ (1,735,954 ) $ (1,411,122 ) $ (3,352,949 )
Denominator:
Weighted average common shares outstanding-basic 3,263,356 2,968,279 3,182,706 2,958,965
Effect of diluted stock options and warrants (1) - - - -
Weighted average common shares outstanding-basic 3,263,356 2,968,279 3,182,706 2,958,965
Loss per common share-basic and diluted $ (0.36 ) $ (0.58 ) $ (0.44 ) $ (1.13 )
(1)
The number of shares underlying options and warrants outstanding as of June 30, 2015 and June 30, 2014 are 1,133,856 and 847,848 respectively. The effect of the shares that would be issued upon exercise of such options and warrants has been excluded from the calculation of diluted loss per share because those shares are anti-dilutive.</t>
  </si>
  <si>
    <t>INCOME TAXES (Tables)</t>
  </si>
  <si>
    <t>Schedule of Components of Deferred Income Taxes</t>
  </si>
  <si>
    <t xml:space="preserve">June 30,
December 31,
2015
2014
Deferred Tax Asset:
Net Operating Loss $ 7,919,000 $ 7,919,000
Other 1,150,000 1,150,000
Total Deferred Tax Asset 9,069,000 9,069,000
Less Valuation Allowance 9,069,000 9,069,000
Net Deferred Income Taxes $  $  </t>
  </si>
  <si>
    <t>RENT OBLIGATION (Tables)</t>
  </si>
  <si>
    <t>Schedule of Rent Obligation</t>
  </si>
  <si>
    <t xml:space="preserve">2015 $ 18,500
2016 $ 38,000
2017 $ 39,000
2018 $ 3,600
2019 $ - </t>
  </si>
  <si>
    <t>LIABILITY FOR EQUITY-LINKED FINANCIAL INSTRUMENTS (Tables)</t>
  </si>
  <si>
    <t>Schedule of Inputs to Black-Scholes Model</t>
  </si>
  <si>
    <t>Stock price
$ 3.75 37.50
Exercise price
$ .75 25.613
Expected life
2.0 6.5 years
Expected volatility 59%
Assumed dividend rate - %
Risk-free interest rate
.13 2.97</t>
  </si>
  <si>
    <t>Schedule of Original Valuations, Annual Gain/(Loss) and End of Year Valuations</t>
  </si>
  <si>
    <t xml:space="preserve">Initial Value Annual Gain (Loss) Value at 12/31/09 2010 Gain (Loss) Value at 12/31/10 2011 Gain (Loss) Value at 12/31/2011 2012 Gain (Loss) Value at 12/31/2012 2013 Gain (Loss) Value at 12/31/2013 2014 Gain (Loss) Value at 12/31/2014
January 1, 2009 adoption $ $ (390,368 $ 870,278 $ $ $ (88,290 $ 89,796 $ (21,856 $ 111,652 $ 100,053 $ 11,599 $ 11,599 $ -
Warrants issued in quarter ended 169,854 149,007 147,403 1,604 (4,689 6,293 6,293 - - - - -
Warrants issued in quarter ended 39,743 40,419 62 (1,562 1,624 910 714 714 - - -
Warrants issued in quarter ended 12,698 617 12,081 12,053 28 (724) 752 415 337 337 - - -
Subtotal 702,205 1,071,847
Warrants issued in quarter ended 25,553 25,014 539 (5,570 6,109 3,701 2,408 2,408 - - -
Warrants issued in quarter ended 31,332 30,740 592 (6,122 6,714 6,083 631 631 - - -
Warrants issued in quarter ended 31,506 20,891 10,615 (44,160 54,775 1,338 53,437 53,437 - - -
Total $ 790,596 $ (369,642 $ $ $ 14,946 $ (151,117 $ 166,063 $ (3,116 $ 169,179 $ 157,580 $ 11,599 $ 11,599 $ - </t>
  </si>
  <si>
    <t>SUMMARY OF SIGNIFICANT ACCOUNTING POLICIES (Narrative) (Details) - Relationship to Entity [Domain] - USD ($)</t>
  </si>
  <si>
    <t>Jul. 23, 2014</t>
  </si>
  <si>
    <t>May. 31, 2015</t>
  </si>
  <si>
    <t>Nov. 30, 2014</t>
  </si>
  <si>
    <t>Feb. 28, 2014</t>
  </si>
  <si>
    <t>Apr. 30, 2013</t>
  </si>
  <si>
    <t>Apr. 30, 2012</t>
  </si>
  <si>
    <t>Jul. 24, 2015</t>
  </si>
  <si>
    <t>Sep. 30, 2014</t>
  </si>
  <si>
    <t>Feb. 04, 2014</t>
  </si>
  <si>
    <t>Sep. 10, 2013</t>
  </si>
  <si>
    <t>Apr. 15, 2013</t>
  </si>
  <si>
    <t>Jan. 15, 2013</t>
  </si>
  <si>
    <t>Sep. 07, 2011</t>
  </si>
  <si>
    <t>Jun. 22, 2010</t>
  </si>
  <si>
    <t>Summary Of Significant Accounting Policy [Line Items]</t>
  </si>
  <si>
    <t>Common Stock, Shares, Outstanding</t>
  </si>
  <si>
    <t>Common Stock, Par or Stated Value Per Share</t>
  </si>
  <si>
    <t>Stockholders' Equity, Period Increase (Decrease)</t>
  </si>
  <si>
    <t>Stock Issued During Period, Value, New Issues</t>
  </si>
  <si>
    <t>Debt Instrument, Increase (Decrease) for Period, Net</t>
  </si>
  <si>
    <t>Amortization of Intangible Assets</t>
  </si>
  <si>
    <t>Advertising Expense</t>
  </si>
  <si>
    <t>Research and Development Expense</t>
  </si>
  <si>
    <t>Stock Issued During Period, Shares, New Issues</t>
  </si>
  <si>
    <t>Preferred Stock, Par or Stated Value Per Share</t>
  </si>
  <si>
    <t>Proposed offering, Description</t>
  </si>
  <si>
    <t>In connection with the Company's proposed offering of 1,666,667 units (the Units), each consisting of one share of the Company's common stock, one share of the Company's Series B Convertible Preferred Stock and four of the Company's Series A Warrants, the holders of a majority of the Series A Preferred Shares have, as of July 20, 2015, agreed to exchange all of the outstanding Series A Preferred Shares for units with the same terms as the Units (the Exchange Units) such that for every dollar of stated value of Series A Preferred Shares tendered the holders will receive an equivalent value of Exchange Units based on the public offering price of the Units in this offering (the Unit Exchange). Accordingly, assuming the public offering price for the Units is $9.00 per Unit, then all of the Series A Preferred Shares will be exchanged into 228,334 Exchange Units. The warrants that were issued in connection with the issuance of the Series A Preferred Shares will remain outstanding; however, the warrant amounts will be reduced so that the warrants will be exercisable into an aggregate of 84,770 shares of the Company's common stock. The Unit Exchange is subject to and will be consummated currently with the consummation of the Company's offering of Units. Each holder of Series A Preferred Shares that has agreed to the terms of the Unit Exchange has entered into the Exchange Agreement with the Company. Upon effectiveness of the Unit Exchange, the Series A Preferred Shares will be cancelled and resume the status of authorized but unissued shares of preferred stock.</t>
  </si>
  <si>
    <t>Original principal amount</t>
  </si>
  <si>
    <t>Amount of aggregate principal amount converted into shares of the Company's common stock</t>
  </si>
  <si>
    <t>Redemption price as percentage of the principal amount, plus accrued and unpaid interest</t>
  </si>
  <si>
    <t>140.00%</t>
  </si>
  <si>
    <t>Estimated total redemption price</t>
  </si>
  <si>
    <t>Estimated total redemption price that will be paid to affiliates</t>
  </si>
  <si>
    <t>Magna Equities II, LLC [Member]</t>
  </si>
  <si>
    <t>2014 Convertible Notes [Member]</t>
  </si>
  <si>
    <t>Reduced principal amount</t>
  </si>
  <si>
    <t>SOK Partners, LLC, [Member] | 2014 Convertible Notes [Member]</t>
  </si>
  <si>
    <t>Minimum [Member]</t>
  </si>
  <si>
    <t>Maximum [Member]</t>
  </si>
  <si>
    <t>Samuel Herschkowitz [Member]</t>
  </si>
  <si>
    <t>Series A Convertible Preferred Stock [Member]</t>
  </si>
  <si>
    <t>Stated value per share</t>
  </si>
  <si>
    <t>Subsequent Event [Member]</t>
  </si>
  <si>
    <t>SUMMARY OF SIGNIFICANT ACCOUNTING POLICIES (Schedule of Inventory) (Details) - USD ($)</t>
  </si>
  <si>
    <t>Finished goods</t>
  </si>
  <si>
    <t>Raw materials</t>
  </si>
  <si>
    <t>Work-In-Process</t>
  </si>
  <si>
    <t>SUMMARY OF SIGNIFICANT ACCOUNTING POLICIES (Schedule of Property, Plant and Equipment) (Details) - USD ($)</t>
  </si>
  <si>
    <t>Estimated useful of assets [Line items]</t>
  </si>
  <si>
    <t>Less: Accumulated depreciation</t>
  </si>
  <si>
    <t>Total Fixed Assets, Net</t>
  </si>
  <si>
    <t>Computers and office equipment [Member]</t>
  </si>
  <si>
    <t>Computers and office equipment [Member] | Minimum [Member]</t>
  </si>
  <si>
    <t>Property, Plant and Equipment, Useful Life</t>
  </si>
  <si>
    <t>3 years</t>
  </si>
  <si>
    <t>Computers and office equipment [Member] | Maximum [Member]</t>
  </si>
  <si>
    <t>7 years</t>
  </si>
  <si>
    <t>Leasehold Improvements [Member]</t>
  </si>
  <si>
    <t>5 years</t>
  </si>
  <si>
    <t>Manufacturing Tooling [Member]</t>
  </si>
  <si>
    <t>Manufacturing Tooling [Member] | Minimum [Member]</t>
  </si>
  <si>
    <t>Manufacturing Tooling [Member] | Maximum [Member]</t>
  </si>
  <si>
    <t>Demo Equipment [Member]</t>
  </si>
  <si>
    <t>DEVELOPMENT STAGE OPERATIONS (Details) - $ / shares</t>
  </si>
  <si>
    <t>Jul. 30, 2015</t>
  </si>
  <si>
    <t>Dec. 31, 2009</t>
  </si>
  <si>
    <t>Development stage operation [Line Items]</t>
  </si>
  <si>
    <t>Common Stock, Shares, Issued</t>
  </si>
  <si>
    <t>Equity Issuance Per Share Amount</t>
  </si>
  <si>
    <t>STOCKHOLDERS' DEFICIT, STOCK OPTIONS AND WARRANTS (Narrative) (Details) - Short-term Debt, Type [Domain] - Related Party [Domain] - USD ($)</t>
  </si>
  <si>
    <t>Sep. 09, 2014</t>
  </si>
  <si>
    <t>Mar. 31, 2015</t>
  </si>
  <si>
    <t>Jan. 31, 2015</t>
  </si>
  <si>
    <t>Jul. 31, 2014</t>
  </si>
  <si>
    <t>Mar. 31, 2014</t>
  </si>
  <si>
    <t>Jan. 31, 2014</t>
  </si>
  <si>
    <t>Mar. 31, 2012</t>
  </si>
  <si>
    <t>Aug. 31, 2014</t>
  </si>
  <si>
    <t>Aug. 04, 2014</t>
  </si>
  <si>
    <t>Share-based Compensation Arrangement by Share-based Payment Award [Line Items]</t>
  </si>
  <si>
    <t>Weighted Average Remaining Life</t>
  </si>
  <si>
    <t>2 years 6 months</t>
  </si>
  <si>
    <t>Share-Based Compensation Arrangement By Share-Based Payment Award, Fair Value Assumptions, Expected Dividend Rate</t>
  </si>
  <si>
    <t>0.00%</t>
  </si>
  <si>
    <t>Share-Based Compensation Arrangement By Share-Based Payment Award, Fair Value Assumptions, Expected Volatility Rate, Minimum</t>
  </si>
  <si>
    <t>59.00%</t>
  </si>
  <si>
    <t>Share-Based Compensation Arrangement By Share-Based Payment Award, Fair Value Assumptions, Expected Volatility Rate, Maximum</t>
  </si>
  <si>
    <t>66.00%</t>
  </si>
  <si>
    <t>Share-Based Compensation Arrangement By Share-Based Payment Award, Fair Value Assumptions, Volatility Description</t>
  </si>
  <si>
    <t>The Company compiled historical volatilities over a period of 2 to 7 years of 15 small-cap medical companies traded on major exchanges and 10 mid-range medical companies on the OTC Bulletin Board and combined the results using a weighted average approach.</t>
  </si>
  <si>
    <t>Share-based Compensation Arrangement by Share-based Payment Award, Fair Value Assumptions, Risk Free Interest Rate</t>
  </si>
  <si>
    <t>1.37%</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 1</t>
  </si>
  <si>
    <t>6 years 5 months 5 days</t>
  </si>
  <si>
    <t>Share-based Compensation Expense</t>
  </si>
  <si>
    <t>Employee Service Share-Based Compensation, Nonvested Awards, Total Compensation Cost Not Yet Recognized, Stock Options</t>
  </si>
  <si>
    <t>Employee Service Share Based Compensation Nonvested Awards Total Compensation Cost Not Yet Recognized Period For Recognition 1</t>
  </si>
  <si>
    <t>9 months</t>
  </si>
  <si>
    <t>Debt Instrument, Face Amount</t>
  </si>
  <si>
    <t>Class of Warrant or Right, Exercise Price of Warrants or Rights</t>
  </si>
  <si>
    <t>Class of Warrant or Right, Number of Securities Called by Warrants or Rights</t>
  </si>
  <si>
    <t>Preferred Stock Conversion Price, Per Share</t>
  </si>
  <si>
    <t>Convertible Preferred Stock, Terms of Conversion</t>
  </si>
  <si>
    <t>The Preferred Shares are convertible at the option of the holder into the number of shares of Common Stock determined by dividing the stated value of the Preferred Shares being converted by the conversion price of $19.50, subject to adjustment for stock splits, reverse stock splits and similar recapitalization events. If the Company issues additional shares of Common Stock, other than certain stock that is excluded under the terms of the Securities Purchase Agreement, in one or more capital raising transactions with an aggregate purchase price of at least $100,000 for a price less than the then existing conversion price for the Preferred Shares (the New Issuance Price), then the then existing conversion price shall be reduced to the New Issuance Price, provided, however, that under no circumstances shall the New Issuance Price be less than $9.75 or reduced to a price level that would be in breach of the listing rules of any stock exchange</t>
  </si>
  <si>
    <t>Beneficial Ownership Limitation, Percentage</t>
  </si>
  <si>
    <t>4.99%</t>
  </si>
  <si>
    <t>Preferred Shareholders, Receivable, Upon Any Liquidation, Description</t>
  </si>
  <si>
    <t>Cashless Exercise Of Common Stock Warrants Total</t>
  </si>
  <si>
    <t>Stock Issued During Period, Shares, Conversion of Convertible Securities</t>
  </si>
  <si>
    <t>Conversion Of Stock Price Per Share</t>
  </si>
  <si>
    <t>Preferred Stock, Dividend Rate, Percentage</t>
  </si>
  <si>
    <t>6.00%</t>
  </si>
  <si>
    <t>Share-Based Compensation Arrangement By Share-Based Payment Award, Options, Exercises In Period</t>
  </si>
  <si>
    <t>Stock Issued During Period, Shares, Other</t>
  </si>
  <si>
    <t>SOK Partners, LLC, [Member]</t>
  </si>
  <si>
    <t>Percentage Of Reduction To Warrant Agreement</t>
  </si>
  <si>
    <t>11.00%</t>
  </si>
  <si>
    <t>Dr.Samuel Herschowitz [Member]</t>
  </si>
  <si>
    <t>CEO [Member]</t>
  </si>
  <si>
    <t>Share-based Compensation Arrangements by Share-based Payment Award, Options, Exercises in Period, Weighted Average Exercise Price</t>
  </si>
  <si>
    <t>Two Lenders [Member]</t>
  </si>
  <si>
    <t>Four Lenders [Member]</t>
  </si>
  <si>
    <t>Purchasers [Member]</t>
  </si>
  <si>
    <t>Warrant [Member]</t>
  </si>
  <si>
    <t>Issued - Average Exercise Price</t>
  </si>
  <si>
    <t>Warrant [Member] | Two Lenders [Member]</t>
  </si>
  <si>
    <t>Warrant [Member] | Four Lenders [Member]</t>
  </si>
  <si>
    <t>Stock Incentive Plan 2012 [Member]</t>
  </si>
  <si>
    <t>Shares Grants Increase For Threshold</t>
  </si>
  <si>
    <t>Stock Options and Warrants [Member]</t>
  </si>
  <si>
    <t>2 years</t>
  </si>
  <si>
    <t>Minimum [Member] | Warrant [Member]</t>
  </si>
  <si>
    <t>Minimum [Member] | Stock Options and Warrants [Member]</t>
  </si>
  <si>
    <t>1.63%</t>
  </si>
  <si>
    <t>1.44%</t>
  </si>
  <si>
    <t>6 years 6 months</t>
  </si>
  <si>
    <t>Maximum [Member] | Warrant [Member]</t>
  </si>
  <si>
    <t>Maximum [Member] | Stock Options and Warrants [Member]</t>
  </si>
  <si>
    <t>10 years</t>
  </si>
  <si>
    <t>2.35%</t>
  </si>
  <si>
    <t>2.75%</t>
  </si>
  <si>
    <t>STOCKHOLDERS' DEFICIT, STOCK OPTIONS AND WARRANTS (Summary of Transactions for Stock Options and Warrants) (Details) - $ / shares</t>
  </si>
  <si>
    <t>1 Months Ended</t>
  </si>
  <si>
    <t>Exercised - Number of shares</t>
  </si>
  <si>
    <t>Stock Options [Member]</t>
  </si>
  <si>
    <t>Outstanding Number of shares</t>
  </si>
  <si>
    <t>Issued - Number of shares</t>
  </si>
  <si>
    <t>Expired - Number of shares</t>
  </si>
  <si>
    <t>Outstanding - Average Exercise Price</t>
  </si>
  <si>
    <t>Expired - Average Exercise Price</t>
  </si>
  <si>
    <t>Exercised - Average Exercise Price</t>
  </si>
  <si>
    <t>STOCKHOLDERS' DEFICIT, STOCK OPTIONS AND WARRANTS (Summary of Status of Options and Warrants Outstanding) (Details) - $ / shares</t>
  </si>
  <si>
    <t>Dec. 31, 2013</t>
  </si>
  <si>
    <t>Stock Options One [Member]</t>
  </si>
  <si>
    <t>Range of Prices</t>
  </si>
  <si>
    <t>Shares</t>
  </si>
  <si>
    <t>6 years 7 days</t>
  </si>
  <si>
    <t>Stock Options Two [Member]</t>
  </si>
  <si>
    <t>Stock Options Three [Member]</t>
  </si>
  <si>
    <t>9 years 9 months 4 days</t>
  </si>
  <si>
    <t>Stock Options Four [Member]</t>
  </si>
  <si>
    <t>7 years 8 months 12 days</t>
  </si>
  <si>
    <t>Stock Options Five [Member]</t>
  </si>
  <si>
    <t>7 years 2 months 8 days</t>
  </si>
  <si>
    <t>Stock Options Six [Member]</t>
  </si>
  <si>
    <t>7 years 8 months 16 days</t>
  </si>
  <si>
    <t>Stock Options Seven [Member]</t>
  </si>
  <si>
    <t>7 years 8 months 19 days</t>
  </si>
  <si>
    <t>Stock Options Eight [Member]</t>
  </si>
  <si>
    <t>7 years 1 month 17 days</t>
  </si>
  <si>
    <t>Stock Options Nine [Member]</t>
  </si>
  <si>
    <t>9 years 6 months 4 days</t>
  </si>
  <si>
    <t>Stock Options Ten [Member]</t>
  </si>
  <si>
    <t>6 years 6 months 25 days</t>
  </si>
  <si>
    <t>Stock Options Eleven [Member]</t>
  </si>
  <si>
    <t>9 years 3 months 4 days</t>
  </si>
  <si>
    <t>Stock Options Twelve [Member]</t>
  </si>
  <si>
    <t>8 years 14 days</t>
  </si>
  <si>
    <t>Stock Options Thirteen [Member]</t>
  </si>
  <si>
    <t>Stock Options Fourteen [Member]</t>
  </si>
  <si>
    <t>7 years 7 months 6 days</t>
  </si>
  <si>
    <t>Stock Options Fifteen [Member]</t>
  </si>
  <si>
    <t>8 years 3 months 14 days</t>
  </si>
  <si>
    <t>Stock Options Sixteen [Member]</t>
  </si>
  <si>
    <t>8 years 9 months 4 days</t>
  </si>
  <si>
    <t>Stock Options Seventeen [Member]</t>
  </si>
  <si>
    <t>8 years 8 months 19 days</t>
  </si>
  <si>
    <t>Stock Options Eighteen [Member]</t>
  </si>
  <si>
    <t>8 years 8 months 8 days</t>
  </si>
  <si>
    <t>Stock Options Nineteen [Member]</t>
  </si>
  <si>
    <t>8 years 7 months 24 days</t>
  </si>
  <si>
    <t>Stock Options Twenty [Member]</t>
  </si>
  <si>
    <t>8 years 6 months 4 days</t>
  </si>
  <si>
    <t>Stock Options Twenty One [Member]</t>
  </si>
  <si>
    <t>8 years 3 months 11 days</t>
  </si>
  <si>
    <t>Stock Options Twenty Two [Member]</t>
  </si>
  <si>
    <t>8 years 3 months 4 days</t>
  </si>
  <si>
    <t>Warrant One [Member]</t>
  </si>
  <si>
    <t>5 months 8 days</t>
  </si>
  <si>
    <t>Warrant Two [Member]</t>
  </si>
  <si>
    <t>2 years 8 months 16 days</t>
  </si>
  <si>
    <t>Warrant Three [Member]</t>
  </si>
  <si>
    <t>2 years 6 months 29 days</t>
  </si>
  <si>
    <t>Warrant Four [Member]</t>
  </si>
  <si>
    <t>4 years 1 month 6 days</t>
  </si>
  <si>
    <t>Warrant Five [Member]</t>
  </si>
  <si>
    <t>2 years 6 months 7 days</t>
  </si>
  <si>
    <t>Warrant Six [Member]</t>
  </si>
  <si>
    <t>4 years 1 month 10 days</t>
  </si>
  <si>
    <t>Warrant Seven [Member]</t>
  </si>
  <si>
    <t>4 years 4 months 10 days</t>
  </si>
  <si>
    <t>Warrant Eight [Member]</t>
  </si>
  <si>
    <t>2 years 11 months 19 days</t>
  </si>
  <si>
    <t>Warrant Nine [Member]</t>
  </si>
  <si>
    <t>2 years 11 months 1 day</t>
  </si>
  <si>
    <t>Warrant Ten [Member]</t>
  </si>
  <si>
    <t>3 years 7 months 17 days</t>
  </si>
  <si>
    <t>Warrant Eleven [Member]</t>
  </si>
  <si>
    <t>3 years 7 months 6 days</t>
  </si>
  <si>
    <t>STOCKHOLDERS' DEFICIT, STOCK OPTIONS AND WARRANTS (Schedule of Listing of Stock Options and Warrants) (Details) - $ / shares</t>
  </si>
  <si>
    <t>Warrants 2010 [Member]</t>
  </si>
  <si>
    <t>Warrants 2011 [Member]</t>
  </si>
  <si>
    <t>Warrants 2012 [Member]</t>
  </si>
  <si>
    <t>Warrants 2013 [Member]</t>
  </si>
  <si>
    <t>Warrants 2013 [Member] | Minimum [Member]</t>
  </si>
  <si>
    <t>Warrants 2013 [Member] | Maximum [Member]</t>
  </si>
  <si>
    <t>Warrants 2014 [Member]</t>
  </si>
  <si>
    <t>Warrants 2014 [Member] | Minimum [Member]</t>
  </si>
  <si>
    <t>Warrants 2014 [Member] | Maximum [Member]</t>
  </si>
  <si>
    <t>Warrants 2015 [Member]</t>
  </si>
  <si>
    <t>Warrants 2015 [Member] | Minimum [Member]</t>
  </si>
  <si>
    <t>Warrant [Member] | Minimum [Member]</t>
  </si>
  <si>
    <t>Warrant [Member] | Maximum [Member]</t>
  </si>
  <si>
    <t>Stock Options 2011 [Member]</t>
  </si>
  <si>
    <t>Stock Options 2012 [Member]</t>
  </si>
  <si>
    <t>Stock Options 2012 [Member] | Minimum [Member]</t>
  </si>
  <si>
    <t>Stock Options 2012 [Member] | Maximum [Member]</t>
  </si>
  <si>
    <t>Stock Options 2013 [Member]</t>
  </si>
  <si>
    <t>Stock Options 2013 [Member] | Minimum [Member]</t>
  </si>
  <si>
    <t>Stock Options 2013 [Member] | Maximum [Member]</t>
  </si>
  <si>
    <t>Stock Options 2014 [Member]</t>
  </si>
  <si>
    <t>Stock Options 2014 [Member] | Minimum [Member]</t>
  </si>
  <si>
    <t>Stock Options 2014 [Member] | Maximum [Member]</t>
  </si>
  <si>
    <t>Stock Options 2015 [Member]</t>
  </si>
  <si>
    <t>Stock Options 2015 [Member] | Minimum [Member]</t>
  </si>
  <si>
    <t>Stock Options 2015 [Member] | Maximum [Member]</t>
  </si>
  <si>
    <t>Stock Options [Member] | Minimum [Member]</t>
  </si>
  <si>
    <t>Stock Options [Member] | Maximum [Member]</t>
  </si>
  <si>
    <t>SHORT-TERM NOTES PAYABLE (Details) - Related Party [Domain] - USD ($)</t>
  </si>
  <si>
    <t>Short-term Debt [Line Items]</t>
  </si>
  <si>
    <t>Shares of common stock exercisable for warrants</t>
  </si>
  <si>
    <t>Aggregate purchase price</t>
  </si>
  <si>
    <t>Percentage of reduction to principal amount of the notes</t>
  </si>
  <si>
    <t>Notes Payable, Current</t>
  </si>
  <si>
    <t>2014 Convertible Notes [Member] | SOK Partners, LLC, [Member]</t>
  </si>
  <si>
    <t>LOSS PER SHARE (Schedule of Shares Used in Basic and Diluted Loss Per Common Share Computations) (Details) - USD ($)</t>
  </si>
  <si>
    <t>Numerator:</t>
  </si>
  <si>
    <t>Net loss available in basic and diluted calculation</t>
  </si>
  <si>
    <t>Denominator:</t>
  </si>
  <si>
    <t>Weighted average common shares outstanding-basic</t>
  </si>
  <si>
    <t>Effect of diluted stock options and warrants</t>
  </si>
  <si>
    <t>[1]</t>
  </si>
  <si>
    <t>Loss per common share-basic and diluted</t>
  </si>
  <si>
    <t>The number of shares underlying options and warrants outstanding as of June 30, 2015 and June 30, 2014 are 1,133,856 and 847,848 respectively. The effect of the shares that would be issued upon exercise of such options and warrants has been excluded from the calculation of diluted loss per share because those shares are anti-dilutive.</t>
  </si>
  <si>
    <t>LOSS PER SHARE (Narrative) (Details) - USD ($)</t>
  </si>
  <si>
    <t>Options and Warrants Outstanding</t>
  </si>
  <si>
    <t>INCOME TAXES (Narrative) (Details) - USD ($) $ in Millions</t>
  </si>
  <si>
    <t>Tax Credit Carryforward [Line Items]</t>
  </si>
  <si>
    <t>Valuation Allowance Percentage</t>
  </si>
  <si>
    <t>100.00%</t>
  </si>
  <si>
    <t>Operating Loss Carryforwards, Expiration Period</t>
  </si>
  <si>
    <t>Domestic Tax Authority [Member]</t>
  </si>
  <si>
    <t>Operating Loss Carryforwards</t>
  </si>
  <si>
    <t>Operating Loss Carryforwards, Valuation Allowance</t>
  </si>
  <si>
    <t>beginning in 2022</t>
  </si>
  <si>
    <t>State and Local Jurisdiction [Member]</t>
  </si>
  <si>
    <t>2022 through 2034</t>
  </si>
  <si>
    <t>INCOME TAXES (Schedule of Components of Deferred Income Taxes) (Details) - USD ($)</t>
  </si>
  <si>
    <t>Deferred Tax Asset:</t>
  </si>
  <si>
    <t>Net Operating Loss</t>
  </si>
  <si>
    <t>Other</t>
  </si>
  <si>
    <t>Total Deferred Tax Asset</t>
  </si>
  <si>
    <t>Less Valuation Allowance</t>
  </si>
  <si>
    <t>Net Deferred Income Taxes</t>
  </si>
  <si>
    <t>RENT OBLIGATION (Narrative) (Details) - USD ($)</t>
  </si>
  <si>
    <t>Operating Leases, Rent Expense</t>
  </si>
  <si>
    <t>Lease Expiration Date</t>
  </si>
  <si>
    <t>Jan. 31,
		2018</t>
  </si>
  <si>
    <t>Lease Period Extended</t>
  </si>
  <si>
    <t>RENT OBLIGATION (Schedule of Rent Obligation) (Details)</t>
  </si>
  <si>
    <t>Jun. 30, 2015USD ($)</t>
  </si>
  <si>
    <t>LIABILITY FOR EQUITY-LINKED FINANCIAL INSTRUMENTS (Narrative) (Details) - USD ($)</t>
  </si>
  <si>
    <t>Dec. 31, 2010</t>
  </si>
  <si>
    <t>Jan. 02, 2009</t>
  </si>
  <si>
    <t>Derivative Instruments and Hedging Activities Disclosures [Line Items]</t>
  </si>
  <si>
    <t>Warrants Not Settleable In Cash, Fair Value Disclosure</t>
  </si>
  <si>
    <t>Additional Paid in Capital</t>
  </si>
  <si>
    <t>Retained Earnings (Accumulated Deficit)</t>
  </si>
  <si>
    <t>Expected volatility</t>
  </si>
  <si>
    <t>63.00%</t>
  </si>
  <si>
    <t>Exercise price</t>
  </si>
  <si>
    <t>Share Price</t>
  </si>
  <si>
    <t>Risk-free interest rate</t>
  </si>
  <si>
    <t>Reduction In Stock Price</t>
  </si>
  <si>
    <t>LIABILITY FOR EQUITY-LINKED FINANCIAL INSTRUMENTS (Schedule of Inputs to Black-Scholes Model) (Details) - $ / shares</t>
  </si>
  <si>
    <t>Stock price</t>
  </si>
  <si>
    <t>Expected life</t>
  </si>
  <si>
    <t>Assumed dividend rate</t>
  </si>
  <si>
    <t>Risk-free interest rate - Minimum</t>
  </si>
  <si>
    <t>0.13%</t>
  </si>
  <si>
    <t>Risk-free interest rate - Maximum</t>
  </si>
  <si>
    <t>2.97%</t>
  </si>
  <si>
    <t>LIABILITY FOR EQUITY-LINKED FINANCIAL INSTRUMENTS (Schedule of Original Valuations, Annual Gain/(Loss) and End of Year Valuations) (Details) - USD ($)</t>
  </si>
  <si>
    <t>9 Months Ended</t>
  </si>
  <si>
    <t>Sep. 30, 2010</t>
  </si>
  <si>
    <t>Jun. 30, 2010</t>
  </si>
  <si>
    <t>Mar. 31, 2010</t>
  </si>
  <si>
    <t>Sep. 30, 2009</t>
  </si>
  <si>
    <t>Jun. 30, 2009</t>
  </si>
  <si>
    <t>Dec. 31, 2008</t>
  </si>
  <si>
    <t>Class of Warrant or Right [Line Items]</t>
  </si>
  <si>
    <t>Initial Value</t>
  </si>
  <si>
    <t>Annual Gain (Loss)</t>
  </si>
  <si>
    <t>Value At 2009 [Member]</t>
  </si>
  <si>
    <t>Value At 2010 [Member]</t>
  </si>
  <si>
    <t>Gain Loss 2010 [Member]</t>
  </si>
  <si>
    <t>Value At 2011 [Member]</t>
  </si>
  <si>
    <t>Gain Loss 2011 [Member]</t>
  </si>
  <si>
    <t>Value At 2012 [Member]</t>
  </si>
  <si>
    <t>Gain Loss 2012 [Member]</t>
  </si>
  <si>
    <t>Value At 2013 [Member]</t>
  </si>
  <si>
    <t>Gain Loss 2013 [Member]</t>
  </si>
  <si>
    <t>Value at 2014 [Member]</t>
  </si>
  <si>
    <t>Gain Loss 2014 [Member]</t>
  </si>
  <si>
    <t>RELATED PARTY TRANSACTIONS (Details) - USD ($)</t>
  </si>
  <si>
    <t>Sep. 11, 2013</t>
  </si>
  <si>
    <t>Nov. 30, 2012</t>
  </si>
  <si>
    <t>Aug. 31, 2012</t>
  </si>
  <si>
    <t>May. 31, 2012</t>
  </si>
  <si>
    <t>Dec. 31, 2012</t>
  </si>
  <si>
    <t>Aug. 15, 2012</t>
  </si>
  <si>
    <t>Mar. 28, 2012</t>
  </si>
  <si>
    <t>Mar. 14, 2012</t>
  </si>
  <si>
    <t>Related party transaction [Line Items]</t>
  </si>
  <si>
    <t>Convertible note (as a percentage)</t>
  </si>
  <si>
    <t>20.00%</t>
  </si>
  <si>
    <t>Principal amount</t>
  </si>
  <si>
    <t>Effective interest rate (as a percent)</t>
  </si>
  <si>
    <t>24.00%</t>
  </si>
  <si>
    <t>Advance under note</t>
  </si>
  <si>
    <t>Cash advance net Of interest</t>
  </si>
  <si>
    <t>Conversion price (in dollars per share)</t>
  </si>
  <si>
    <t>Conversion of units</t>
  </si>
  <si>
    <t>Other shares issued (in shares)</t>
  </si>
  <si>
    <t>Shares issued, three (in shares)</t>
  </si>
  <si>
    <t>Proceeds from related party debt</t>
  </si>
  <si>
    <t>Convertible note due date</t>
  </si>
  <si>
    <t>Aug. 31,
		2013</t>
  </si>
  <si>
    <t>Description of transaction</t>
  </si>
  <si>
    <t>(i) financing raising not less than $1 million, compensation of $75,000; (ii) a going private transaction, compensation of $200,000; and (iii) 3% of the gross proceeds of the NASDAQ underwriting, which payment shall under no circumstances be less than $200,000 or greater than $3,000,000. In May 2013 Dr. Herschkowitz received $75,000 after the Company surpassed raising $1 million. On January 6, 2014 a side-letter to the forbearance agreement was signed between Dr. Herschkowitz and the Company. Skyline agreed that the private offering for its Series A Convertible Preferred Stock, plus any future offering of any class of its preferred stock, shall be considered a NASDAQ underwriting for purposes of Section 8(e) of the Forbearance Agreement. As such Dr. Herschkowitz received $200,000 or 3% of the gross proceeds of any such offering per the terms of Section 8(e) of the Forbearance Agreement. In addition, any listing of the Company's shares on the New York Stock Exchange shall qualify as a NASDAQ underwriting under the Forbearance Agreement. For the avoidance of doubt, the payment in the aggregate for all offerings qualifying as a NASDAQ underwriting shall under no circumstances be less than $200,000 or greater than $1,000,000. Section 8(e) of the Forbearance Agreement will apply to any transactions consummated by Skyline on or before June 30, 2014.</t>
  </si>
  <si>
    <t>Shares issued</t>
  </si>
  <si>
    <t>Compensation payment pursuant to merger</t>
  </si>
  <si>
    <t>listing the Company's shares on NASDAQ pursuant to an underwritten offering of the Company's securities resulting in gross proceeds of between $5 million and $30 million, then the Company would have been required to deliver to Dr. Herschkowitz the following compensation: (A) $75,000 upon consummating the shell merger, (B) $150,000 upon consummating the qualifying financing round; and (C) 3% of the gross proceeds of the NASDAQ underwriting, which payment shall under no circumstances be less than $200,000 or greater than $1,000,000. The Company was also required to reimburse Dr. Herschkowitz at his actual out-of-pocket cost for reasonable expenses incurred in connection with the shell transactions, with a maximum limit of $10,000 for such expenses.</t>
  </si>
  <si>
    <t>Value of new shares issued</t>
  </si>
  <si>
    <t>Number of securities called by warrants or rights</t>
  </si>
  <si>
    <t>Redemption price, percentage</t>
  </si>
  <si>
    <t>Preferred stock [Member]</t>
  </si>
  <si>
    <t>Common stock [Member]</t>
  </si>
  <si>
    <t>Non-convertible grid note [Member]</t>
  </si>
  <si>
    <t>10.00%</t>
  </si>
  <si>
    <t>Proceeds from offering of securities</t>
  </si>
  <si>
    <t>First advance [Member]</t>
  </si>
  <si>
    <t>Second advance [Member]</t>
  </si>
  <si>
    <t>Shares issued, two (in shares)</t>
  </si>
  <si>
    <t>Accrued interest (as a percent)</t>
  </si>
  <si>
    <t>Periodic payment</t>
  </si>
  <si>
    <t>Number of shares converted</t>
  </si>
  <si>
    <t>Samuel Herschkowitz [Member] | Non-convertible grid note [Member]</t>
  </si>
  <si>
    <t>Gross proceeds received in advance (as a percent)</t>
  </si>
  <si>
    <t>Samuel Herschkowitz [Member] | Minimum [Member]</t>
  </si>
  <si>
    <t>Interest rate on event of default (as a percent)</t>
  </si>
  <si>
    <t>Samuel Herschkowitz [Member] | Maximum [Member]</t>
  </si>
  <si>
    <t>Sok Partners [Member]</t>
  </si>
  <si>
    <t>Notes payable</t>
  </si>
  <si>
    <t>Conversion of units (in shares)</t>
  </si>
  <si>
    <t>Additional issue Of common stock (in shares)</t>
  </si>
  <si>
    <t>Sok Partners [Member] | Non-convertible grid note [Member]</t>
  </si>
  <si>
    <t>Proceeds from notes payable</t>
  </si>
  <si>
    <t>Maturity date</t>
  </si>
  <si>
    <t>Feb. 28,
		2014</t>
  </si>
  <si>
    <t>Amount received in three tranches</t>
  </si>
  <si>
    <t>Increase in interest in case of default</t>
  </si>
  <si>
    <t>Dr. Samuel Herschkowitz and SOK Partners, LLC [Member]</t>
  </si>
  <si>
    <t>Dr. Samuel Herschkowitz and SOK Partners, LLC [Member] | Minimum [Member]</t>
  </si>
  <si>
    <t>Equity bonus valued at common stock (in dollars per share)</t>
  </si>
  <si>
    <t>Dr. Samuel Herschkowitz and SOK Partners, LLC [Member] | Maximum [Member]</t>
  </si>
  <si>
    <t>Original issue discount (as a percent)</t>
  </si>
  <si>
    <t>8.70%</t>
  </si>
  <si>
    <t>CEO [Member] | Preferred stock [Member]</t>
  </si>
  <si>
    <t>Retirement Savings Plan (Details) - USD ($)</t>
  </si>
  <si>
    <t>Employer matching contribution (as a percent)</t>
  </si>
  <si>
    <t>Maximum contributions per employee (as a percent)</t>
  </si>
  <si>
    <t>4.00%</t>
  </si>
  <si>
    <t>Employer contribution</t>
  </si>
  <si>
    <t>Commitments and Contingencies (Details)</t>
  </si>
  <si>
    <t>Apr. 29, 2015item</t>
  </si>
  <si>
    <t>Apr. 27, 2015USD ($)</t>
  </si>
  <si>
    <t>Commitments and Contingencies [Line Items]</t>
  </si>
  <si>
    <t>Settlement amount</t>
  </si>
  <si>
    <t>Litigation liability payable</t>
  </si>
  <si>
    <t>Interest percentage</t>
  </si>
  <si>
    <t>18.00%</t>
  </si>
  <si>
    <t>Settlement agreement term</t>
  </si>
  <si>
    <t>that if Skyline obtains gross funding, as measured from all its funding and revenue beginning on April 1, 2015 , in the amounts specified below, payment shall accelerate as follows: if Skyline obtains gross funding of at least $2,000,000 or more but less than $4,000,000, it shall immediately pay $250,000 to Ryan toward the current balance; if Skyline obtain gross funding of at least $4,000,000 or more, it shall immediately pay any portion of the current balance, third extension payment and interest not already paid. Additionally, incremental payments to be deducted from the current balance will be made in the following amounts: Skyline will pay $15,000 on or before May 29, 2015 .</t>
  </si>
  <si>
    <t>Payment of the outstanding balance under the Settlement Agreement will be accelerated if the Company raises $2 million or more of gross dollars in a single funding round or raises aggregate funding of $4 million of gross dollars on or before April 10, 2015</t>
  </si>
  <si>
    <t>Darryl C. Demaray, Brady P. Farrell, Christopher S. Howell and Ronald W. Walters v. Skyline Medical Inc [Member]</t>
  </si>
  <si>
    <t>Number of plaintiffs | item</t>
  </si>
  <si>
    <t>Supplemental Cash Flow Data (Details) - USD ($)</t>
  </si>
  <si>
    <t>Cash payments for interest</t>
  </si>
</sst>
</file>

<file path=xl/styles.xml><?xml version="1.0" encoding="utf-8"?>
<styleSheet xmlns="http://schemas.openxmlformats.org/spreadsheetml/2006/main">
  <numFmts count="9">
    <numFmt formatCode="_(&quot;$ &quot;#,##0_);_(&quot;$ &quot;(#,##0)" numFmtId="165"/>
    <numFmt formatCode="_(&quot;$ &quot;#,##0.00_);_(&quot;$ &quot;(#,##0.00)" numFmtId="166"/>
    <numFmt formatCode="#,##0.00000_);(#,##0.00000)" numFmtId="167"/>
    <numFmt formatCode="#,##0.0000_);(#,##0.0000)" numFmtId="168"/>
    <numFmt formatCode="_(&quot;$ &quot;#,##0.0000_);_(&quot;$ &quot;(#,##0.0000)" numFmtId="169"/>
    <numFmt formatCode="_(&quot;$ &quot;#,##0.000_);_(&quot;$ &quot;(#,##0.000)" numFmtId="170"/>
    <numFmt formatCode="_(&quot;December &quot;#,##0_);_(&quot;December &quot;(#,##0)" numFmtId="171"/>
    <numFmt formatCode="_(&quot;$ &quot;#,##0.0_);_(&quot;$ &quot;(#,##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46159</v>
      </c>
    </row>
    <row r="6" spans="1:3">
      <c s="4" r="A6" t="s">
        <v>8</v>
      </c>
      <c s="4" r="B6" t="s">
        <v>9</v>
      </c>
    </row>
    <row r="7" spans="1:3">
      <c s="4" r="A7" t="s">
        <v>10</v>
      </c>
      <c s="4" r="B7" t="s">
        <v>11</v>
      </c>
    </row>
    <row r="8" spans="1:3">
      <c s="4" r="A8" t="s">
        <v>12</v>
      </c>
      <c s="4" r="B8" t="s">
        <v>13</v>
      </c>
    </row>
    <row r="9" spans="1:3">
      <c s="4" r="A9" t="s">
        <v>14</v>
      </c>
      <c s="5" r="C9" t="n">
        <v>3312863</v>
      </c>
    </row>
    <row r="10" spans="1:3">
      <c s="4" r="A10" t="s">
        <v>15</v>
      </c>
      <c s="4" r="B10" t="s">
        <v>16</v>
      </c>
    </row>
    <row r="11" spans="1:3">
      <c s="4" r="A11" t="s">
        <v>17</v>
      </c>
      <c s="4" r="B11" t="s">
        <v>18</v>
      </c>
    </row>
    <row r="12" spans="1:3">
      <c s="4" r="A12" t="s">
        <v>19</v>
      </c>
      <c s="4" r="B12" t="s">
        <v>20</v>
      </c>
    </row>
    <row r="13" spans="1:3">
      <c s="4" r="A13" t="s">
        <v>21</v>
      </c>
      <c s="6" r="B13" t="s">
        <v>22</v>
      </c>
    </row>
    <row r="14" spans="1:3">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2</v>
      </c>
      <c s="2" r="B1" t="s">
        <v>1</v>
      </c>
    </row>
    <row r="2" spans="1:2">
      <c s="2" r="B2" t="s">
        <v>2</v>
      </c>
    </row>
    <row r="3" spans="1:2">
      <c s="3" r="A3" t="s">
        <v>281</v>
      </c>
    </row>
    <row r="4" spans="1:2">
      <c s="4" r="A4" t="s">
        <v>42</v>
      </c>
      <c s="4" r="B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4103</v>
      </c>
      <c s="7" r="C3" t="n">
        <v>16384</v>
      </c>
    </row>
    <row r="4" spans="1:3">
      <c s="4" r="A4" t="s">
        <v>28</v>
      </c>
      <c s="5" r="B4" t="n">
        <v>15855</v>
      </c>
      <c s="5" r="C4" t="n">
        <v>57549</v>
      </c>
    </row>
    <row r="5" spans="1:3">
      <c s="4" r="A5" t="s">
        <v>29</v>
      </c>
      <c s="5" r="B5" t="n">
        <v>257668</v>
      </c>
      <c s="5" r="C5" t="n">
        <v>367367</v>
      </c>
    </row>
    <row r="6" spans="1:3">
      <c s="4" r="A6" t="s">
        <v>30</v>
      </c>
      <c s="5" r="B6" t="n">
        <v>202591</v>
      </c>
      <c s="5" r="C6" t="n">
        <v>190015</v>
      </c>
    </row>
    <row r="7" spans="1:3">
      <c s="4" r="A7" t="s">
        <v>31</v>
      </c>
      <c s="5" r="B7" t="n">
        <v>520217</v>
      </c>
      <c s="5" r="C7" t="n">
        <v>631315</v>
      </c>
    </row>
    <row r="8" spans="1:3">
      <c s="4" r="A8" t="s">
        <v>32</v>
      </c>
      <c s="5" r="B8" t="n">
        <v>147243</v>
      </c>
      <c s="5" r="C8" t="n">
        <v>196479</v>
      </c>
    </row>
    <row r="9" spans="1:3">
      <c s="4" r="A9" t="s">
        <v>33</v>
      </c>
      <c s="5" r="B9" t="n">
        <v>77995</v>
      </c>
      <c s="5" r="C9" t="n">
        <v>73183</v>
      </c>
    </row>
    <row r="10" spans="1:3">
      <c s="4" r="A10" t="s">
        <v>34</v>
      </c>
      <c s="5" r="B10" t="n">
        <v>745455</v>
      </c>
      <c s="5" r="C10" t="n">
        <v>900977</v>
      </c>
    </row>
    <row r="11" spans="1:3">
      <c s="3" r="A11" t="s">
        <v>35</v>
      </c>
    </row>
    <row r="12" spans="1:3">
      <c s="4" r="A12" t="s">
        <v>36</v>
      </c>
      <c s="5" r="B12" t="n">
        <v>2474186</v>
      </c>
      <c s="5" r="C12" t="n">
        <v>2194518</v>
      </c>
    </row>
    <row r="13" spans="1:3">
      <c s="4" r="A13" t="s">
        <v>37</v>
      </c>
      <c s="5" r="B13" t="n">
        <v>3474043</v>
      </c>
      <c s="5" r="C13" t="n">
        <v>3066379</v>
      </c>
    </row>
    <row r="14" spans="1:3">
      <c s="4" r="A14" t="s">
        <v>38</v>
      </c>
      <c s="5" r="B14" t="n">
        <v>933074</v>
      </c>
      <c s="5" r="C14" t="n">
        <v>937424</v>
      </c>
    </row>
    <row r="15" spans="1:3">
      <c s="4" r="A15" t="s">
        <v>39</v>
      </c>
      <c s="5" r="B15" t="n">
        <v>8375</v>
      </c>
      <c s="5" r="C15" t="n">
        <v>5000</v>
      </c>
    </row>
    <row r="16" spans="1:3">
      <c s="4" r="A16" t="s">
        <v>40</v>
      </c>
      <c s="7" r="B16" t="n">
        <v>6889678</v>
      </c>
      <c s="5" r="C16" t="n">
        <v>6203321</v>
      </c>
    </row>
    <row r="17" spans="1:3">
      <c s="4" r="A17" t="s">
        <v>37</v>
      </c>
      <c s="5" r="C17" t="n">
        <v>213883</v>
      </c>
    </row>
    <row r="18" spans="1:3">
      <c s="4" r="A18" t="s">
        <v>41</v>
      </c>
      <c s="7" r="B18" t="n">
        <v>6889678</v>
      </c>
      <c s="7" r="C18" t="n">
        <v>6417204</v>
      </c>
    </row>
    <row r="19" spans="1:3">
      <c s="4" r="A19" t="s">
        <v>42</v>
      </c>
    </row>
    <row r="20" spans="1:3">
      <c s="3" r="A20" t="s">
        <v>43</v>
      </c>
    </row>
    <row r="21" spans="1:3">
      <c s="4" r="A21" t="s">
        <v>44</v>
      </c>
      <c s="7" r="B21" t="n">
        <v>206</v>
      </c>
      <c s="7" r="C21" t="n">
        <v>206</v>
      </c>
    </row>
    <row r="22" spans="1:3">
      <c s="4" r="A22" t="s">
        <v>45</v>
      </c>
      <c s="5" r="B22" t="n">
        <v>33128</v>
      </c>
      <c s="5" r="C22" t="n">
        <v>30927</v>
      </c>
    </row>
    <row r="23" spans="1:3">
      <c s="4" r="A23" t="s">
        <v>46</v>
      </c>
      <c s="5" r="B23" t="n">
        <v>30935472</v>
      </c>
      <c s="5" r="C23" t="n">
        <v>30093745</v>
      </c>
    </row>
    <row r="24" spans="1:3">
      <c s="4" r="A24" t="s">
        <v>47</v>
      </c>
      <c s="5" r="B24" t="n">
        <v>-37113029</v>
      </c>
      <c s="5" r="C24" t="n">
        <v>-35641105</v>
      </c>
    </row>
    <row r="25" spans="1:3">
      <c s="4" r="A25" t="s">
        <v>48</v>
      </c>
      <c s="5" r="B25" t="n">
        <v>-6144223</v>
      </c>
      <c s="5" r="C25" t="n">
        <v>-5516227</v>
      </c>
    </row>
    <row r="26" spans="1:3">
      <c s="4" r="A26" t="s">
        <v>49</v>
      </c>
      <c s="7" r="B26" t="n">
        <v>745455</v>
      </c>
      <c s="7" r="C26" t="n">
        <v>9009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286</v>
      </c>
      <c s="2" r="B1" t="s">
        <v>1</v>
      </c>
    </row>
    <row r="2" spans="1:2">
      <c s="2" r="B2" t="s">
        <v>2</v>
      </c>
    </row>
    <row r="3" spans="1:2">
      <c s="3" r="A3" t="s">
        <v>251</v>
      </c>
    </row>
    <row r="4" spans="1:2">
      <c s="4" r="A4" t="s">
        <v>287</v>
      </c>
      <c s="4" r="B4" t="s">
        <v>288</v>
      </c>
    </row>
    <row r="5" spans="1:2">
      <c s="4" r="A5" t="s">
        <v>289</v>
      </c>
      <c s="4" r="B5" t="s">
        <v>290</v>
      </c>
    </row>
    <row r="6" spans="1:2">
      <c s="4" r="A6" t="s">
        <v>291</v>
      </c>
      <c s="4" r="B6" t="s">
        <v>292</v>
      </c>
    </row>
    <row r="7" spans="1:2">
      <c s="4" r="A7" t="s">
        <v>293</v>
      </c>
      <c s="4" r="B7" t="s">
        <v>294</v>
      </c>
    </row>
    <row r="8" spans="1:2">
      <c s="4" r="A8" t="s">
        <v>295</v>
      </c>
      <c s="4" r="B8" t="s">
        <v>296</v>
      </c>
    </row>
    <row r="9" spans="1:2">
      <c s="4" r="A9" t="s">
        <v>297</v>
      </c>
      <c s="4" r="B9" t="s">
        <v>298</v>
      </c>
    </row>
    <row r="10" spans="1:2">
      <c s="4" r="A10" t="s">
        <v>299</v>
      </c>
      <c s="4" r="B10" t="s">
        <v>300</v>
      </c>
    </row>
    <row r="11" spans="1:2">
      <c s="4" r="A11" t="s">
        <v>301</v>
      </c>
      <c s="4" r="B11" t="s">
        <v>302</v>
      </c>
    </row>
    <row r="12" spans="1:2">
      <c s="4" r="A12" t="s">
        <v>303</v>
      </c>
      <c s="4" r="B12" t="s">
        <v>304</v>
      </c>
    </row>
    <row r="13" spans="1:2">
      <c s="4" r="A13" t="s">
        <v>29</v>
      </c>
      <c s="4" r="B13" t="s">
        <v>305</v>
      </c>
    </row>
    <row r="14" spans="1:2">
      <c s="4" r="A14" t="s">
        <v>306</v>
      </c>
      <c s="4" r="B14" t="s">
        <v>307</v>
      </c>
    </row>
    <row r="15" spans="1:2">
      <c s="4" r="A15" t="s">
        <v>308</v>
      </c>
      <c s="4" r="B15" t="s">
        <v>309</v>
      </c>
    </row>
    <row r="16" spans="1:2">
      <c s="4" r="A16" t="s">
        <v>310</v>
      </c>
      <c s="4" r="B16" t="s">
        <v>311</v>
      </c>
    </row>
    <row r="17" spans="1:2">
      <c s="4" r="A17" t="s">
        <v>312</v>
      </c>
      <c s="4" r="B17" t="s">
        <v>313</v>
      </c>
    </row>
    <row r="18" spans="1:2">
      <c s="4" r="A18" t="s">
        <v>314</v>
      </c>
      <c s="4" r="B18"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316</v>
      </c>
      <c s="2" r="B1" t="s">
        <v>1</v>
      </c>
    </row>
    <row r="2" spans="1:2">
      <c s="2" r="B2" t="s">
        <v>2</v>
      </c>
    </row>
    <row r="3" spans="1:2">
      <c s="3" r="A3" t="s">
        <v>251</v>
      </c>
    </row>
    <row r="4" spans="1:2">
      <c s="4" r="A4" t="s">
        <v>317</v>
      </c>
      <c s="4" r="B4" t="s">
        <v>318</v>
      </c>
    </row>
    <row r="5" spans="1:2">
      <c s="4" r="A5" t="s">
        <v>319</v>
      </c>
      <c s="4" r="B5" t="s">
        <v>320</v>
      </c>
    </row>
    <row r="6" spans="1:2">
      <c s="4" r="A6" t="s">
        <v>321</v>
      </c>
      <c s="4" r="B6"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23</v>
      </c>
      <c s="2" r="B1" t="s">
        <v>1</v>
      </c>
    </row>
    <row r="2" spans="1:2">
      <c s="2" r="B2" t="s">
        <v>2</v>
      </c>
    </row>
    <row r="3" spans="1:2">
      <c s="3" r="A3" t="s">
        <v>257</v>
      </c>
    </row>
    <row r="4" spans="1:2">
      <c s="4" r="A4" t="s">
        <v>324</v>
      </c>
      <c s="4" r="B4" t="s">
        <v>325</v>
      </c>
    </row>
    <row r="5" spans="1:2">
      <c s="4" r="A5" t="s">
        <v>326</v>
      </c>
      <c s="4" r="B5" t="s">
        <v>327</v>
      </c>
    </row>
    <row r="6" spans="1:2">
      <c s="4" r="A6" t="s">
        <v>328</v>
      </c>
      <c s="4" r="B6"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64</v>
      </c>
    </row>
    <row r="4" spans="1:2">
      <c s="4" r="A4" t="s">
        <v>331</v>
      </c>
      <c s="4" r="B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33</v>
      </c>
      <c s="2" r="B1" t="s">
        <v>1</v>
      </c>
    </row>
    <row r="2" spans="1:2">
      <c s="2" r="B2" t="s">
        <v>2</v>
      </c>
    </row>
    <row r="3" spans="1:2">
      <c s="3" r="A3" t="s">
        <v>267</v>
      </c>
    </row>
    <row r="4" spans="1:2">
      <c s="4" r="A4" t="s">
        <v>334</v>
      </c>
      <c s="4" r="B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65"/>
  </cols>
  <sheetData>
    <row r="1" spans="1:2">
      <c s="1" r="A1" t="s">
        <v>336</v>
      </c>
      <c s="2" r="B1" t="s">
        <v>1</v>
      </c>
    </row>
    <row r="2" spans="1:2">
      <c s="2" r="B2" t="s">
        <v>2</v>
      </c>
    </row>
    <row r="3" spans="1:2">
      <c s="3" r="A3" t="s">
        <v>270</v>
      </c>
    </row>
    <row r="4" spans="1:2">
      <c s="4" r="A4" t="s">
        <v>337</v>
      </c>
      <c s="4" r="B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39</v>
      </c>
      <c s="2" r="B1" t="s">
        <v>1</v>
      </c>
    </row>
    <row r="2" spans="1:2">
      <c s="2" r="B2" t="s">
        <v>2</v>
      </c>
    </row>
    <row r="3" spans="1:2">
      <c s="3" r="A3" t="s">
        <v>273</v>
      </c>
    </row>
    <row r="4" spans="1:2">
      <c s="4" r="A4" t="s">
        <v>340</v>
      </c>
      <c s="4" r="B4" t="s">
        <v>341</v>
      </c>
    </row>
    <row r="5" spans="1:2">
      <c s="4" r="A5" t="s">
        <v>342</v>
      </c>
      <c s="4" r="B5"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V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s="1" r="A1" t="s">
        <v>344</v>
      </c>
      <c s="2" r="B1" t="s">
        <v>2</v>
      </c>
      <c s="2" r="C1" t="s">
        <v>345</v>
      </c>
      <c s="2" r="D1" t="s">
        <v>346</v>
      </c>
      <c s="2" r="E1" t="s">
        <v>347</v>
      </c>
      <c s="2" r="F1" t="s">
        <v>348</v>
      </c>
      <c s="2" r="G1" t="s">
        <v>349</v>
      </c>
      <c s="2" r="H1" t="s">
        <v>350</v>
      </c>
      <c s="2" r="I1" t="s">
        <v>2</v>
      </c>
      <c s="2" r="J1" t="s">
        <v>61</v>
      </c>
      <c s="2" r="K1" t="s">
        <v>2</v>
      </c>
      <c s="2" r="L1" t="s">
        <v>61</v>
      </c>
      <c s="2" r="M1" t="s">
        <v>25</v>
      </c>
      <c s="2" r="N1" t="s">
        <v>2</v>
      </c>
      <c s="2" r="O1" t="s">
        <v>351</v>
      </c>
      <c s="2" r="P1" t="s">
        <v>352</v>
      </c>
      <c s="2" r="Q1" t="s">
        <v>353</v>
      </c>
      <c s="2" r="R1" t="s">
        <v>354</v>
      </c>
      <c s="2" r="S1" t="s">
        <v>355</v>
      </c>
      <c s="2" r="T1" t="s">
        <v>356</v>
      </c>
      <c s="2" r="U1" t="s">
        <v>357</v>
      </c>
      <c s="2" r="V1" t="s">
        <v>358</v>
      </c>
    </row>
    <row r="2" spans="1:22">
      <c s="3" r="A2" t="s">
        <v>359</v>
      </c>
    </row>
    <row r="3" spans="1:22">
      <c s="4" r="A3" t="s">
        <v>360</v>
      </c>
      <c s="5" r="B3" t="n">
        <v>3312863</v>
      </c>
      <c s="5" r="I3" t="n">
        <v>3312863</v>
      </c>
      <c s="5" r="K3" t="n">
        <v>3312863</v>
      </c>
      <c s="5" r="M3" t="n">
        <v>3092766</v>
      </c>
      <c s="5" r="N3" t="n">
        <v>3312863</v>
      </c>
    </row>
    <row r="4" spans="1:22">
      <c s="4" r="A4" t="s">
        <v>361</v>
      </c>
      <c s="8" r="B4" t="n">
        <v>0.01</v>
      </c>
      <c s="8" r="E4" t="n">
        <v>0.01</v>
      </c>
      <c s="8" r="I4" t="n">
        <v>0.01</v>
      </c>
      <c s="8" r="K4" t="n">
        <v>0.01</v>
      </c>
      <c s="8" r="M4" t="n">
        <v>0.01</v>
      </c>
      <c s="8" r="N4" t="n">
        <v>0.01</v>
      </c>
    </row>
    <row r="5" spans="1:22">
      <c s="4" r="A5" t="s">
        <v>362</v>
      </c>
      <c s="7" r="N5" t="n">
        <v>9168000</v>
      </c>
    </row>
    <row r="6" spans="1:22">
      <c s="4" r="A6" t="s">
        <v>363</v>
      </c>
      <c s="7" r="K6" t="n">
        <v>2055000</v>
      </c>
      <c s="7" r="M6" t="n">
        <v>2055001</v>
      </c>
    </row>
    <row r="7" spans="1:22">
      <c s="4" r="A7" t="s">
        <v>364</v>
      </c>
      <c s="5" r="K7" t="n">
        <v>5685000</v>
      </c>
    </row>
    <row r="8" spans="1:22">
      <c s="4" r="A8" t="s">
        <v>365</v>
      </c>
      <c s="7" r="I8" t="n">
        <v>1444</v>
      </c>
      <c s="7" r="J8" t="n">
        <v>0</v>
      </c>
      <c s="5" r="K8" t="n">
        <v>2888</v>
      </c>
      <c s="7" r="L8" t="n">
        <v>0</v>
      </c>
    </row>
    <row r="9" spans="1:22">
      <c s="4" r="A9" t="s">
        <v>366</v>
      </c>
      <c s="5" r="I9" t="n">
        <v>500</v>
      </c>
      <c s="5" r="J9" t="n">
        <v>1250</v>
      </c>
      <c s="5" r="K9" t="n">
        <v>1417</v>
      </c>
      <c s="5" r="L9" t="n">
        <v>7793</v>
      </c>
    </row>
    <row r="10" spans="1:22">
      <c s="4" r="A10" t="s">
        <v>367</v>
      </c>
      <c s="7" r="I10" t="n">
        <v>58285</v>
      </c>
      <c s="7" r="J10" t="n">
        <v>131285</v>
      </c>
      <c s="7" r="K10" t="n">
        <v>120947</v>
      </c>
      <c s="7" r="L10" t="n">
        <v>249636</v>
      </c>
    </row>
    <row r="11" spans="1:22">
      <c s="4" r="A11" t="s">
        <v>57</v>
      </c>
      <c s="5" r="B11" t="n">
        <v>100000000</v>
      </c>
      <c s="5" r="I11" t="n">
        <v>100000000</v>
      </c>
      <c s="5" r="K11" t="n">
        <v>100000000</v>
      </c>
      <c s="5" r="M11" t="n">
        <v>100000000</v>
      </c>
      <c s="5" r="N11" t="n">
        <v>100000000</v>
      </c>
      <c s="5" r="S11" t="n">
        <v>666667</v>
      </c>
      <c s="5" r="T11" t="n">
        <v>4000000</v>
      </c>
      <c s="5" r="U11" t="n">
        <v>2666667</v>
      </c>
      <c s="5" r="V11" t="n">
        <v>1066067</v>
      </c>
    </row>
    <row r="12" spans="1:22">
      <c s="4" r="A12" t="s">
        <v>54</v>
      </c>
      <c s="5" r="B12" t="n">
        <v>20000000</v>
      </c>
      <c s="5" r="I12" t="n">
        <v>20000000</v>
      </c>
      <c s="5" r="K12" t="n">
        <v>20000000</v>
      </c>
      <c s="5" r="M12" t="n">
        <v>20000000</v>
      </c>
      <c s="5" r="N12" t="n">
        <v>20000000</v>
      </c>
    </row>
    <row r="13" spans="1:22">
      <c s="4" r="A13" t="s">
        <v>368</v>
      </c>
      <c s="5" r="E13" t="n">
        <v>13700</v>
      </c>
      <c s="5" r="G13" t="n">
        <v>13889</v>
      </c>
    </row>
    <row r="14" spans="1:22">
      <c s="4" r="A14" t="s">
        <v>369</v>
      </c>
      <c s="8" r="B14" t="n">
        <v>0.01</v>
      </c>
      <c s="8" r="I14" t="n">
        <v>0.01</v>
      </c>
      <c s="8" r="K14" t="n">
        <v>0.01</v>
      </c>
      <c s="8" r="M14" t="n">
        <v>0.01</v>
      </c>
      <c s="8" r="N14" t="n">
        <v>0.01</v>
      </c>
    </row>
    <row r="15" spans="1:22">
      <c s="4" r="A15" t="s">
        <v>370</v>
      </c>
      <c s="4" r="F15" t="s">
        <v>371</v>
      </c>
    </row>
    <row r="16" spans="1:22">
      <c s="4" r="A16" t="s">
        <v>372</v>
      </c>
      <c s="7" r="B16" t="n">
        <v>933073</v>
      </c>
      <c s="7" r="I16" t="n">
        <v>933073</v>
      </c>
      <c s="7" r="K16" t="n">
        <v>933073</v>
      </c>
      <c s="7" r="N16" t="n">
        <v>933073</v>
      </c>
    </row>
    <row r="17" spans="1:22">
      <c s="4" r="A17" t="s">
        <v>373</v>
      </c>
      <c s="5" r="B17" t="n">
        <v>927663</v>
      </c>
    </row>
    <row r="18" spans="1:22">
      <c s="4" r="A18" t="s">
        <v>374</v>
      </c>
      <c s="4" r="C18" t="s">
        <v>375</v>
      </c>
      <c s="4" r="K18" t="s">
        <v>375</v>
      </c>
    </row>
    <row r="19" spans="1:22">
      <c s="4" r="A19" t="s">
        <v>376</v>
      </c>
      <c s="5" r="B19" t="n">
        <v>1400000</v>
      </c>
      <c s="5" r="I19" t="n">
        <v>1400000</v>
      </c>
      <c s="7" r="K19" t="n">
        <v>1400000</v>
      </c>
      <c s="5" r="N19" t="n">
        <v>1400000</v>
      </c>
    </row>
    <row r="20" spans="1:22">
      <c s="4" r="A20" t="s">
        <v>377</v>
      </c>
      <c s="7" r="B20" t="n">
        <v>167031</v>
      </c>
      <c s="7" r="I20" t="n">
        <v>167031</v>
      </c>
      <c s="5" r="K20" t="n">
        <v>167031</v>
      </c>
      <c s="7" r="N20" t="n">
        <v>167031</v>
      </c>
    </row>
    <row r="21" spans="1:22">
      <c s="4" r="A21" t="s">
        <v>378</v>
      </c>
    </row>
    <row r="22" spans="1:22">
      <c s="3" r="A22" t="s">
        <v>359</v>
      </c>
    </row>
    <row r="23" spans="1:22">
      <c s="4" r="A23" t="s">
        <v>372</v>
      </c>
      <c s="7" r="D23" t="n">
        <v>275000</v>
      </c>
    </row>
    <row r="24" spans="1:22">
      <c s="4" r="A24" t="s">
        <v>379</v>
      </c>
    </row>
    <row r="25" spans="1:22">
      <c s="3" r="A25" t="s">
        <v>359</v>
      </c>
    </row>
    <row r="26" spans="1:22">
      <c s="4" r="A26" t="s">
        <v>372</v>
      </c>
      <c s="5" r="D26" t="n">
        <v>275000</v>
      </c>
      <c s="7" r="P26" t="n">
        <v>1800000</v>
      </c>
    </row>
    <row r="27" spans="1:22">
      <c s="4" r="A27" t="s">
        <v>380</v>
      </c>
      <c s="5" r="P27" t="n">
        <v>1600000</v>
      </c>
    </row>
    <row r="28" spans="1:22">
      <c s="4" r="A28" t="s">
        <v>373</v>
      </c>
      <c s="7" r="D28" t="n">
        <v>250000</v>
      </c>
    </row>
    <row r="29" spans="1:22">
      <c s="4" r="A29" t="s">
        <v>381</v>
      </c>
    </row>
    <row r="30" spans="1:22">
      <c s="3" r="A30" t="s">
        <v>359</v>
      </c>
    </row>
    <row r="31" spans="1:22">
      <c s="4" r="A31" t="s">
        <v>372</v>
      </c>
      <c s="7" r="P31" t="n">
        <v>122196</v>
      </c>
    </row>
    <row r="32" spans="1:22">
      <c s="4" r="A32" t="s">
        <v>382</v>
      </c>
    </row>
    <row r="33" spans="1:22">
      <c s="3" r="A33" t="s">
        <v>359</v>
      </c>
    </row>
    <row r="34" spans="1:22">
      <c s="4" r="A34" t="s">
        <v>57</v>
      </c>
      <c s="5" r="R34" t="n">
        <v>4000000</v>
      </c>
    </row>
    <row r="35" spans="1:22">
      <c s="4" r="A35" t="s">
        <v>383</v>
      </c>
    </row>
    <row r="36" spans="1:22">
      <c s="3" r="A36" t="s">
        <v>359</v>
      </c>
    </row>
    <row r="37" spans="1:22">
      <c s="4" r="A37" t="s">
        <v>57</v>
      </c>
      <c s="5" r="R37" t="n">
        <v>10666667</v>
      </c>
    </row>
    <row r="38" spans="1:22">
      <c s="4" r="A38" t="s">
        <v>384</v>
      </c>
    </row>
    <row r="39" spans="1:22">
      <c s="3" r="A39" t="s">
        <v>359</v>
      </c>
    </row>
    <row r="40" spans="1:22">
      <c s="4" r="A40" t="s">
        <v>368</v>
      </c>
      <c s="5" r="H40" t="n">
        <v>100000</v>
      </c>
    </row>
    <row r="41" spans="1:22">
      <c s="4" r="A41" t="s">
        <v>385</v>
      </c>
    </row>
    <row r="42" spans="1:22">
      <c s="3" r="A42" t="s">
        <v>359</v>
      </c>
    </row>
    <row r="43" spans="1:22">
      <c s="4" r="A43" t="s">
        <v>363</v>
      </c>
      <c s="7" r="F43" t="n">
        <v>2055000</v>
      </c>
      <c s="7" r="K43" t="n">
        <v>2055000</v>
      </c>
    </row>
    <row r="44" spans="1:22">
      <c s="4" r="A44" t="s">
        <v>368</v>
      </c>
      <c s="5" r="F44" t="n">
        <v>20550</v>
      </c>
    </row>
    <row r="45" spans="1:22">
      <c s="4" r="A45" t="s">
        <v>369</v>
      </c>
      <c s="8" r="Q45" t="n">
        <v>0.01</v>
      </c>
    </row>
    <row r="46" spans="1:22">
      <c s="4" r="A46" t="s">
        <v>386</v>
      </c>
      <c s="7" r="Q46" t="n">
        <v>100</v>
      </c>
    </row>
    <row r="47" spans="1:22">
      <c s="4" r="A47" t="s">
        <v>387</v>
      </c>
    </row>
    <row r="48" spans="1:22">
      <c s="3" r="A48" t="s">
        <v>359</v>
      </c>
    </row>
    <row r="49" spans="1:22">
      <c s="4" r="A49" t="s">
        <v>57</v>
      </c>
      <c s="5" r="O49" t="n">
        <v>100000000</v>
      </c>
    </row>
    <row r="50" spans="1:22">
      <c s="4" r="A50" t="s">
        <v>54</v>
      </c>
      <c s="5" r="O50" t="n">
        <v>2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2</v>
      </c>
      <c s="2" r="C1" t="s">
        <v>25</v>
      </c>
    </row>
    <row r="2" spans="1:3">
      <c s="3" r="A2" t="s">
        <v>251</v>
      </c>
    </row>
    <row r="3" spans="1:3">
      <c s="4" r="A3" t="s">
        <v>389</v>
      </c>
      <c s="7" r="B3" t="n">
        <v>46845</v>
      </c>
      <c s="7" r="C3" t="n">
        <v>88362</v>
      </c>
    </row>
    <row r="4" spans="1:3">
      <c s="4" r="A4" t="s">
        <v>390</v>
      </c>
      <c s="5" r="B4" t="n">
        <v>200654</v>
      </c>
      <c s="5" r="C4" t="n">
        <v>237556</v>
      </c>
    </row>
    <row r="5" spans="1:3">
      <c s="4" r="A5" t="s">
        <v>391</v>
      </c>
      <c s="5" r="B5" t="n">
        <v>10169</v>
      </c>
      <c s="5" r="C5" t="n">
        <v>41449</v>
      </c>
    </row>
    <row r="6" spans="1:3">
      <c s="4" r="A6" t="s">
        <v>76</v>
      </c>
      <c s="7" r="B6" t="n">
        <v>257668</v>
      </c>
      <c s="7" r="C6" t="n">
        <v>3673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2</v>
      </c>
      <c s="2" r="B1" t="s">
        <v>1</v>
      </c>
    </row>
    <row r="2" spans="1:3">
      <c s="2" r="B2" t="s">
        <v>2</v>
      </c>
      <c s="2" r="C2" t="s">
        <v>25</v>
      </c>
    </row>
    <row r="3" spans="1:3">
      <c s="3" r="A3" t="s">
        <v>393</v>
      </c>
    </row>
    <row r="4" spans="1:3">
      <c s="4" r="A4" t="s">
        <v>76</v>
      </c>
      <c s="7" r="B4" t="n">
        <v>257757</v>
      </c>
      <c s="7" r="C4" t="n">
        <v>275446</v>
      </c>
    </row>
    <row r="5" spans="1:3">
      <c s="4" r="A5" t="s">
        <v>394</v>
      </c>
      <c s="5" r="B5" t="n">
        <v>110514</v>
      </c>
      <c s="5" r="C5" t="n">
        <v>78967</v>
      </c>
    </row>
    <row r="6" spans="1:3">
      <c s="4" r="A6" t="s">
        <v>395</v>
      </c>
      <c s="5" r="B6" t="n">
        <v>147243</v>
      </c>
      <c s="5" r="C6" t="n">
        <v>196479</v>
      </c>
    </row>
    <row r="7" spans="1:3">
      <c s="4" r="A7" t="s">
        <v>396</v>
      </c>
    </row>
    <row r="8" spans="1:3">
      <c s="3" r="A8" t="s">
        <v>393</v>
      </c>
    </row>
    <row r="9" spans="1:3">
      <c s="4" r="A9" t="s">
        <v>76</v>
      </c>
      <c s="7" r="B9" t="n">
        <v>122889</v>
      </c>
      <c s="5" r="C9" t="n">
        <v>123708</v>
      </c>
    </row>
    <row r="10" spans="1:3">
      <c s="4" r="A10" t="s">
        <v>397</v>
      </c>
    </row>
    <row r="11" spans="1:3">
      <c s="3" r="A11" t="s">
        <v>393</v>
      </c>
    </row>
    <row r="12" spans="1:3">
      <c s="4" r="A12" t="s">
        <v>398</v>
      </c>
      <c s="4" r="B12" t="s">
        <v>399</v>
      </c>
    </row>
    <row r="13" spans="1:3">
      <c s="4" r="A13" t="s">
        <v>400</v>
      </c>
    </row>
    <row r="14" spans="1:3">
      <c s="3" r="A14" t="s">
        <v>393</v>
      </c>
    </row>
    <row r="15" spans="1:3">
      <c s="4" r="A15" t="s">
        <v>398</v>
      </c>
      <c s="4" r="B15" t="s">
        <v>401</v>
      </c>
    </row>
    <row r="16" spans="1:3">
      <c s="4" r="A16" t="s">
        <v>402</v>
      </c>
    </row>
    <row r="17" spans="1:3">
      <c s="3" r="A17" t="s">
        <v>393</v>
      </c>
    </row>
    <row r="18" spans="1:3">
      <c s="4" r="A18" t="s">
        <v>398</v>
      </c>
      <c s="4" r="B18" t="s">
        <v>403</v>
      </c>
    </row>
    <row r="19" spans="1:3">
      <c s="4" r="A19" t="s">
        <v>76</v>
      </c>
      <c s="7" r="B19" t="n">
        <v>23874</v>
      </c>
      <c s="5" r="C19" t="n">
        <v>23874</v>
      </c>
    </row>
    <row r="20" spans="1:3">
      <c s="4" r="A20" t="s">
        <v>404</v>
      </c>
    </row>
    <row r="21" spans="1:3">
      <c s="3" r="A21" t="s">
        <v>393</v>
      </c>
    </row>
    <row r="22" spans="1:3">
      <c s="4" r="A22" t="s">
        <v>76</v>
      </c>
      <c s="7" r="B22" t="n">
        <v>97288</v>
      </c>
      <c s="5" r="C22" t="n">
        <v>97288</v>
      </c>
    </row>
    <row r="23" spans="1:3">
      <c s="4" r="A23" t="s">
        <v>405</v>
      </c>
    </row>
    <row r="24" spans="1:3">
      <c s="3" r="A24" t="s">
        <v>393</v>
      </c>
    </row>
    <row r="25" spans="1:3">
      <c s="4" r="A25" t="s">
        <v>398</v>
      </c>
      <c s="4" r="B25" t="s">
        <v>399</v>
      </c>
    </row>
    <row r="26" spans="1:3">
      <c s="4" r="A26" t="s">
        <v>406</v>
      </c>
    </row>
    <row r="27" spans="1:3">
      <c s="3" r="A27" t="s">
        <v>393</v>
      </c>
    </row>
    <row r="28" spans="1:3">
      <c s="4" r="A28" t="s">
        <v>398</v>
      </c>
      <c s="4" r="B28" t="s">
        <v>401</v>
      </c>
    </row>
    <row r="29" spans="1:3">
      <c s="4" r="A29" t="s">
        <v>407</v>
      </c>
    </row>
    <row r="30" spans="1:3">
      <c s="3" r="A30" t="s">
        <v>393</v>
      </c>
    </row>
    <row r="31" spans="1:3">
      <c s="4" r="A31" t="s">
        <v>398</v>
      </c>
      <c s="4" r="B31" t="s">
        <v>399</v>
      </c>
    </row>
    <row r="32" spans="1:3">
      <c s="4" r="A32" t="s">
        <v>76</v>
      </c>
      <c s="7" r="B32" t="n">
        <v>13706</v>
      </c>
      <c s="7" r="C32" t="n">
        <v>305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0</v>
      </c>
      <c s="2" r="B1" t="s">
        <v>2</v>
      </c>
      <c s="2" r="C1" t="s">
        <v>25</v>
      </c>
    </row>
    <row r="2" spans="1:3">
      <c s="4" r="A2" t="s">
        <v>51</v>
      </c>
      <c s="7" r="B2" t="n">
        <v>0</v>
      </c>
      <c s="7" r="C2" t="n">
        <v>194097</v>
      </c>
    </row>
    <row r="3" spans="1:3">
      <c s="4" r="A3" t="s">
        <v>52</v>
      </c>
      <c s="8" r="B3" t="n">
        <v>0.01</v>
      </c>
      <c s="8" r="C3" t="n">
        <v>0.01</v>
      </c>
    </row>
    <row r="4" spans="1:3">
      <c s="4" r="A4" t="s">
        <v>53</v>
      </c>
      <c s="7" r="B4" t="n">
        <v>100</v>
      </c>
      <c s="7" r="C4" t="n">
        <v>100</v>
      </c>
    </row>
    <row r="5" spans="1:3">
      <c s="4" r="A5" t="s">
        <v>54</v>
      </c>
      <c s="5" r="B5" t="n">
        <v>20000000</v>
      </c>
      <c s="5" r="C5" t="n">
        <v>20000000</v>
      </c>
    </row>
    <row r="6" spans="1:3">
      <c s="4" r="A6" t="s">
        <v>55</v>
      </c>
      <c s="5" r="B6" t="n">
        <v>20550</v>
      </c>
      <c s="5" r="C6" t="n">
        <v>20550</v>
      </c>
    </row>
    <row r="7" spans="1:3">
      <c s="4" r="A7" t="s">
        <v>56</v>
      </c>
      <c s="8" r="B7" t="n">
        <v>0.01</v>
      </c>
      <c s="8" r="C7" t="n">
        <v>0.01</v>
      </c>
    </row>
    <row r="8" spans="1:3">
      <c s="4" r="A8" t="s">
        <v>57</v>
      </c>
      <c s="5" r="B8" t="n">
        <v>100000000</v>
      </c>
      <c s="5" r="C8" t="n">
        <v>100000000</v>
      </c>
    </row>
    <row r="9" spans="1:3">
      <c s="4" r="A9" t="s">
        <v>58</v>
      </c>
      <c s="5" r="B9" t="n">
        <v>3312863</v>
      </c>
      <c s="5" r="C9" t="n">
        <v>30927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08</v>
      </c>
      <c s="2" r="B1" t="s">
        <v>409</v>
      </c>
      <c s="2" r="C1" t="s">
        <v>410</v>
      </c>
    </row>
    <row r="2" spans="1:3">
      <c s="3" r="A2" t="s">
        <v>411</v>
      </c>
    </row>
    <row r="3" spans="1:3">
      <c s="4" r="A3" t="s">
        <v>412</v>
      </c>
      <c s="5" r="B3" t="n">
        <v>3312863</v>
      </c>
    </row>
    <row r="4" spans="1:3">
      <c s="4" r="A4" t="s">
        <v>413</v>
      </c>
      <c s="8" r="B4" t="n">
        <v>125.25</v>
      </c>
      <c s="8" r="C4" t="n">
        <v>26.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AE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7"/>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s="1" r="A1" t="s">
        <v>414</v>
      </c>
      <c s="2" r="B1" t="s">
        <v>2</v>
      </c>
      <c s="2" r="C1" t="s">
        <v>415</v>
      </c>
      <c s="2" r="D1" t="s">
        <v>416</v>
      </c>
      <c s="2" r="E1" t="s">
        <v>417</v>
      </c>
      <c s="2" r="F1" t="s">
        <v>347</v>
      </c>
      <c s="2" r="G1" t="s">
        <v>352</v>
      </c>
      <c s="2" r="H1" t="s">
        <v>418</v>
      </c>
      <c s="2" r="I1" t="s">
        <v>61</v>
      </c>
      <c s="2" r="J1" t="s">
        <v>419</v>
      </c>
      <c s="2" r="K1" t="s">
        <v>348</v>
      </c>
      <c s="2" r="L1" t="s">
        <v>420</v>
      </c>
      <c s="2" r="M1" t="s">
        <v>349</v>
      </c>
      <c s="2" r="N1" t="s">
        <v>421</v>
      </c>
      <c s="2" r="O1" t="s">
        <v>352</v>
      </c>
      <c s="2" r="P1" t="s">
        <v>352</v>
      </c>
      <c s="2" r="Q1" t="s">
        <v>419</v>
      </c>
      <c s="2" r="R1" t="s">
        <v>2</v>
      </c>
      <c s="2" r="S1" t="s">
        <v>61</v>
      </c>
      <c s="2" r="T1" t="s">
        <v>25</v>
      </c>
      <c s="2" r="U1" t="s">
        <v>410</v>
      </c>
      <c s="2" r="V1" t="s">
        <v>351</v>
      </c>
      <c s="2" r="W1" t="s">
        <v>422</v>
      </c>
      <c s="2" r="X1" t="s">
        <v>423</v>
      </c>
      <c s="2" r="Y1" t="s">
        <v>345</v>
      </c>
      <c s="2" r="Z1" t="s">
        <v>353</v>
      </c>
      <c s="2" r="AA1" t="s">
        <v>354</v>
      </c>
      <c s="2" r="AB1" t="s">
        <v>355</v>
      </c>
      <c s="2" r="AC1" t="s">
        <v>356</v>
      </c>
      <c s="2" r="AD1" t="s">
        <v>357</v>
      </c>
      <c s="2" r="AE1" t="s">
        <v>358</v>
      </c>
    </row>
    <row r="2" spans="1:31">
      <c s="3" r="A2" t="s">
        <v>424</v>
      </c>
    </row>
    <row r="3" spans="1:31">
      <c s="4" r="A3" t="s">
        <v>425</v>
      </c>
      <c s="4" r="U3" t="s">
        <v>426</v>
      </c>
    </row>
    <row r="4" spans="1:31">
      <c s="4" r="A4" t="s">
        <v>427</v>
      </c>
      <c s="4" r="T4" t="s">
        <v>428</v>
      </c>
    </row>
    <row r="5" spans="1:31">
      <c s="4" r="A5" t="s">
        <v>429</v>
      </c>
      <c s="4" r="T5" t="s">
        <v>430</v>
      </c>
    </row>
    <row r="6" spans="1:31">
      <c s="4" r="A6" t="s">
        <v>431</v>
      </c>
      <c s="4" r="T6" t="s">
        <v>432</v>
      </c>
    </row>
    <row r="7" spans="1:31">
      <c s="4" r="A7" t="s">
        <v>433</v>
      </c>
      <c s="4" r="R7" t="s">
        <v>434</v>
      </c>
    </row>
    <row r="8" spans="1:31">
      <c s="4" r="A8" t="s">
        <v>435</v>
      </c>
      <c s="4" r="U8" t="s">
        <v>436</v>
      </c>
    </row>
    <row r="9" spans="1:31">
      <c s="4" r="A9" t="s">
        <v>437</v>
      </c>
      <c s="5" r="B9" t="n">
        <v>501723</v>
      </c>
      <c s="5" r="R9" t="n">
        <v>501723</v>
      </c>
    </row>
    <row r="10" spans="1:31">
      <c s="4" r="A10" t="s">
        <v>438</v>
      </c>
      <c s="8" r="B10" t="n">
        <v>6.31</v>
      </c>
      <c s="8" r="R10" t="n">
        <v>6.31</v>
      </c>
    </row>
    <row r="11" spans="1:31">
      <c s="4" r="A11" t="s">
        <v>439</v>
      </c>
      <c s="4" r="R11" t="s">
        <v>440</v>
      </c>
    </row>
    <row r="12" spans="1:31">
      <c s="4" r="A12" t="s">
        <v>441</v>
      </c>
      <c s="7" r="R12" t="n">
        <v>302981</v>
      </c>
      <c s="7" r="S12" t="n">
        <v>352762</v>
      </c>
    </row>
    <row r="13" spans="1:31">
      <c s="4" r="A13" t="s">
        <v>442</v>
      </c>
      <c s="7" r="B13" t="n">
        <v>72354</v>
      </c>
      <c s="7" r="R13" t="n">
        <v>72354</v>
      </c>
    </row>
    <row r="14" spans="1:31">
      <c s="4" r="A14" t="s">
        <v>443</v>
      </c>
      <c s="4" r="R14" t="s">
        <v>444</v>
      </c>
    </row>
    <row r="15" spans="1:31">
      <c s="4" r="A15" t="s">
        <v>57</v>
      </c>
      <c s="5" r="B15" t="n">
        <v>100000000</v>
      </c>
      <c s="5" r="R15" t="n">
        <v>100000000</v>
      </c>
      <c s="5" r="T15" t="n">
        <v>100000000</v>
      </c>
      <c s="5" r="AB15" t="n">
        <v>666667</v>
      </c>
      <c s="5" r="AC15" t="n">
        <v>4000000</v>
      </c>
      <c s="5" r="AD15" t="n">
        <v>2666667</v>
      </c>
      <c s="5" r="AE15" t="n">
        <v>1066067</v>
      </c>
    </row>
    <row r="16" spans="1:31">
      <c s="4" r="A16" t="s">
        <v>445</v>
      </c>
      <c s="7" r="B16" t="n">
        <v>933073</v>
      </c>
      <c s="7" r="R16" t="n">
        <v>933073</v>
      </c>
    </row>
    <row r="17" spans="1:31">
      <c s="4" r="A17" t="s">
        <v>369</v>
      </c>
      <c s="8" r="B17" t="n">
        <v>0.01</v>
      </c>
      <c s="8" r="R17" t="n">
        <v>0.01</v>
      </c>
      <c s="8" r="T17" t="n">
        <v>0.01</v>
      </c>
    </row>
    <row r="18" spans="1:31">
      <c s="4" r="A18" t="s">
        <v>56</v>
      </c>
      <c s="8" r="B18" t="n">
        <v>0.01</v>
      </c>
      <c s="8" r="F18" t="n">
        <v>0.01</v>
      </c>
      <c s="8" r="R18" t="n">
        <v>0.01</v>
      </c>
      <c s="8" r="T18" t="n">
        <v>0.01</v>
      </c>
    </row>
    <row r="19" spans="1:31">
      <c s="4" r="A19" t="s">
        <v>446</v>
      </c>
      <c s="8" r="I19" t="n">
        <v>12.38</v>
      </c>
      <c s="8" r="J19" t="n">
        <v>11.25</v>
      </c>
      <c s="8" r="K19" t="n">
        <v>24.38</v>
      </c>
      <c s="8" r="Q19" t="n">
        <v>11.25</v>
      </c>
      <c s="8" r="S19" t="n">
        <v>12.38</v>
      </c>
    </row>
    <row r="20" spans="1:31">
      <c s="4" r="A20" t="s">
        <v>447</v>
      </c>
      <c s="5" r="G20" t="n">
        <v>37440</v>
      </c>
      <c s="5" r="H20" t="n">
        <v>28986</v>
      </c>
      <c s="5" r="I20" t="n">
        <v>4831</v>
      </c>
      <c s="5" r="K20" t="n">
        <v>21538</v>
      </c>
      <c s="5" r="O20" t="n">
        <v>37440</v>
      </c>
      <c s="5" r="P20" t="n">
        <v>37440</v>
      </c>
      <c s="5" r="S20" t="n">
        <v>4831</v>
      </c>
      <c s="5" r="W20" t="n">
        <v>61539</v>
      </c>
      <c s="5" r="X20" t="n">
        <v>61539</v>
      </c>
      <c s="5" r="Y20" t="n">
        <v>5431</v>
      </c>
    </row>
    <row r="21" spans="1:31">
      <c s="4" r="A21" t="s">
        <v>363</v>
      </c>
      <c s="7" r="R21" t="n">
        <v>2055000</v>
      </c>
      <c s="7" r="T21" t="n">
        <v>2055001</v>
      </c>
    </row>
    <row r="22" spans="1:31">
      <c s="4" r="A22" t="s">
        <v>368</v>
      </c>
      <c s="5" r="F22" t="n">
        <v>13700</v>
      </c>
      <c s="5" r="M22" t="n">
        <v>13889</v>
      </c>
    </row>
    <row r="23" spans="1:31">
      <c s="4" r="A23" t="s">
        <v>448</v>
      </c>
      <c s="8" r="E23" t="n">
        <v>19.5</v>
      </c>
      <c s="8" r="G23" t="n">
        <v>19.5</v>
      </c>
      <c s="8" r="I23" t="n">
        <v>19.5</v>
      </c>
      <c s="8" r="T23" t="n">
        <v>19.5</v>
      </c>
    </row>
    <row r="24" spans="1:31">
      <c s="4" r="A24" t="s">
        <v>449</v>
      </c>
      <c s="4" r="R24" t="s">
        <v>450</v>
      </c>
    </row>
    <row r="25" spans="1:31">
      <c s="4" r="A25" t="s">
        <v>451</v>
      </c>
      <c s="4" r="R25" t="s">
        <v>452</v>
      </c>
    </row>
    <row r="26" spans="1:31">
      <c s="4" r="A26" t="s">
        <v>453</v>
      </c>
      <c s="5" r="R26" t="n">
        <v>2055000</v>
      </c>
    </row>
    <row r="27" spans="1:31">
      <c s="4" r="A27" t="s">
        <v>454</v>
      </c>
      <c s="5" r="J27" t="n">
        <v>3333</v>
      </c>
      <c s="5" r="Q27" t="n">
        <v>15442</v>
      </c>
    </row>
    <row r="28" spans="1:31">
      <c s="4" r="A28" t="s">
        <v>455</v>
      </c>
      <c s="5" r="B28" t="n">
        <v>3121</v>
      </c>
      <c s="5" r="D28" t="n">
        <v>3121</v>
      </c>
      <c s="5" r="E28" t="n">
        <v>3122</v>
      </c>
      <c s="5" r="G28" t="n">
        <v>1561</v>
      </c>
      <c s="5" r="I28" t="n">
        <v>1561</v>
      </c>
      <c s="5" r="J28" t="n">
        <v>970</v>
      </c>
      <c s="5" r="T28" t="n">
        <v>1559</v>
      </c>
    </row>
    <row r="29" spans="1:31">
      <c s="4" r="A29" t="s">
        <v>456</v>
      </c>
      <c s="8" r="B29" t="n">
        <v>9.75</v>
      </c>
      <c s="8" r="D29" t="n">
        <v>9.75</v>
      </c>
      <c s="8" r="E29" t="n">
        <v>9.75</v>
      </c>
      <c s="8" r="J29" t="n">
        <v>19.5</v>
      </c>
    </row>
    <row r="30" spans="1:31">
      <c s="4" r="A30" t="s">
        <v>457</v>
      </c>
      <c s="4" r="B30" t="s">
        <v>458</v>
      </c>
      <c s="4" r="D30" t="s">
        <v>458</v>
      </c>
      <c s="4" r="G30" t="s">
        <v>458</v>
      </c>
      <c s="4" r="I30" t="s">
        <v>458</v>
      </c>
      <c s="4" r="J30" t="s">
        <v>458</v>
      </c>
      <c s="4" r="T30" t="s">
        <v>458</v>
      </c>
    </row>
    <row r="31" spans="1:31">
      <c s="4" r="A31" t="s">
        <v>459</v>
      </c>
      <c s="5" r="I31" t="n">
        <v>3725</v>
      </c>
      <c s="5" r="J31" t="n">
        <v>4444</v>
      </c>
    </row>
    <row r="32" spans="1:31">
      <c s="4" r="A32" t="s">
        <v>460</v>
      </c>
      <c s="5" r="N32" t="n">
        <v>20623</v>
      </c>
    </row>
    <row r="33" spans="1:31">
      <c s="4" r="A33" t="s">
        <v>54</v>
      </c>
      <c s="5" r="B33" t="n">
        <v>20000000</v>
      </c>
      <c s="5" r="R33" t="n">
        <v>20000000</v>
      </c>
      <c s="5" r="T33" t="n">
        <v>20000000</v>
      </c>
    </row>
    <row r="34" spans="1:31">
      <c s="4" r="A34" t="s">
        <v>461</v>
      </c>
    </row>
    <row r="35" spans="1:31">
      <c s="3" r="A35" t="s">
        <v>424</v>
      </c>
    </row>
    <row r="36" spans="1:31">
      <c s="4" r="A36" t="s">
        <v>446</v>
      </c>
      <c s="8" r="I36" t="n">
        <v>12.38</v>
      </c>
      <c s="8" r="S36" t="n">
        <v>12.38</v>
      </c>
    </row>
    <row r="37" spans="1:31">
      <c s="4" r="A37" t="s">
        <v>447</v>
      </c>
      <c s="5" r="C37" t="n">
        <v>71257</v>
      </c>
      <c s="5" r="I37" t="n">
        <v>5431</v>
      </c>
      <c s="5" r="S37" t="n">
        <v>5431</v>
      </c>
    </row>
    <row r="38" spans="1:31">
      <c s="4" r="A38" t="s">
        <v>462</v>
      </c>
      <c s="4" r="C38" t="s">
        <v>463</v>
      </c>
    </row>
    <row r="39" spans="1:31">
      <c s="4" r="A39" t="s">
        <v>464</v>
      </c>
    </row>
    <row r="40" spans="1:31">
      <c s="3" r="A40" t="s">
        <v>424</v>
      </c>
    </row>
    <row r="41" spans="1:31">
      <c s="4" r="A41" t="s">
        <v>446</v>
      </c>
      <c s="8" r="K41" t="n">
        <v>20.25</v>
      </c>
    </row>
    <row r="42" spans="1:31">
      <c s="4" r="A42" t="s">
        <v>447</v>
      </c>
      <c s="5" r="K42" t="n">
        <v>1482</v>
      </c>
    </row>
    <row r="43" spans="1:31">
      <c s="4" r="A43" t="s">
        <v>465</v>
      </c>
    </row>
    <row r="44" spans="1:31">
      <c s="3" r="A44" t="s">
        <v>424</v>
      </c>
    </row>
    <row r="45" spans="1:31">
      <c s="4" r="A45" t="s">
        <v>466</v>
      </c>
      <c s="8" r="L45" t="n">
        <v>1.25</v>
      </c>
    </row>
    <row r="46" spans="1:31">
      <c s="4" r="A46" t="s">
        <v>459</v>
      </c>
      <c s="5" r="L46" t="n">
        <v>4336</v>
      </c>
    </row>
    <row r="47" spans="1:31">
      <c s="4" r="A47" t="s">
        <v>467</v>
      </c>
    </row>
    <row r="48" spans="1:31">
      <c s="3" r="A48" t="s">
        <v>424</v>
      </c>
    </row>
    <row r="49" spans="1:31">
      <c s="4" r="A49" t="s">
        <v>446</v>
      </c>
      <c s="8" r="H49" t="n">
        <v>12.38</v>
      </c>
    </row>
    <row r="50" spans="1:31">
      <c s="4" r="A50" t="s">
        <v>468</v>
      </c>
    </row>
    <row r="51" spans="1:31">
      <c s="3" r="A51" t="s">
        <v>424</v>
      </c>
    </row>
    <row r="52" spans="1:31">
      <c s="4" r="A52" t="s">
        <v>446</v>
      </c>
      <c s="8" r="G52" t="n">
        <v>12.38</v>
      </c>
      <c s="8" r="O52" t="n">
        <v>12.38</v>
      </c>
      <c s="8" r="P52" t="n">
        <v>12.38</v>
      </c>
    </row>
    <row r="53" spans="1:31">
      <c s="4" r="A53" t="s">
        <v>469</v>
      </c>
    </row>
    <row r="54" spans="1:31">
      <c s="3" r="A54" t="s">
        <v>424</v>
      </c>
    </row>
    <row r="55" spans="1:31">
      <c s="4" r="A55" t="s">
        <v>446</v>
      </c>
      <c s="8" r="W55" t="n">
        <v>24.38</v>
      </c>
    </row>
    <row r="56" spans="1:31">
      <c s="4" r="A56" t="s">
        <v>387</v>
      </c>
    </row>
    <row r="57" spans="1:31">
      <c s="3" r="A57" t="s">
        <v>424</v>
      </c>
    </row>
    <row r="58" spans="1:31">
      <c s="4" r="A58" t="s">
        <v>57</v>
      </c>
      <c s="5" r="V58" t="n">
        <v>100000000</v>
      </c>
    </row>
    <row r="59" spans="1:31">
      <c s="4" r="A59" t="s">
        <v>54</v>
      </c>
      <c s="5" r="V59" t="n">
        <v>20000000</v>
      </c>
    </row>
    <row r="60" spans="1:31">
      <c s="4" r="A60" t="s">
        <v>470</v>
      </c>
    </row>
    <row r="61" spans="1:31">
      <c s="3" r="A61" t="s">
        <v>424</v>
      </c>
    </row>
    <row r="62" spans="1:31">
      <c s="4" r="A62" t="s">
        <v>471</v>
      </c>
      <c s="8" r="R62" t="n">
        <v>13.49</v>
      </c>
      <c s="8" r="T62" t="n">
        <v>3.81</v>
      </c>
    </row>
    <row r="63" spans="1:31">
      <c s="4" r="A63" t="s">
        <v>446</v>
      </c>
      <c s="8" r="K63" t="n">
        <v>24.38</v>
      </c>
    </row>
    <row r="64" spans="1:31">
      <c s="4" r="A64" t="s">
        <v>447</v>
      </c>
      <c s="5" r="K64" t="n">
        <v>21334</v>
      </c>
    </row>
    <row r="65" spans="1:31">
      <c s="4" r="A65" t="s">
        <v>466</v>
      </c>
      <c s="8" r="T65" t="n">
        <v>8.380000000000001</v>
      </c>
    </row>
    <row r="66" spans="1:31">
      <c s="4" r="A66" t="s">
        <v>459</v>
      </c>
      <c s="5" r="T66" t="n">
        <v>40722</v>
      </c>
    </row>
    <row r="67" spans="1:31">
      <c s="4" r="A67" t="s">
        <v>460</v>
      </c>
      <c s="5" r="P67" t="n">
        <v>71257</v>
      </c>
    </row>
    <row r="68" spans="1:31">
      <c s="4" r="A68" t="s">
        <v>472</v>
      </c>
    </row>
    <row r="69" spans="1:31">
      <c s="3" r="A69" t="s">
        <v>424</v>
      </c>
    </row>
    <row r="70" spans="1:31">
      <c s="4" r="A70" t="s">
        <v>462</v>
      </c>
      <c s="4" r="H70" t="s">
        <v>463</v>
      </c>
    </row>
    <row r="71" spans="1:31">
      <c s="4" r="A71" t="s">
        <v>473</v>
      </c>
    </row>
    <row r="72" spans="1:31">
      <c s="3" r="A72" t="s">
        <v>424</v>
      </c>
    </row>
    <row r="73" spans="1:31">
      <c s="4" r="A73" t="s">
        <v>462</v>
      </c>
      <c s="4" r="O73" t="s">
        <v>463</v>
      </c>
    </row>
    <row r="74" spans="1:31">
      <c s="4" r="A74" t="s">
        <v>385</v>
      </c>
    </row>
    <row r="75" spans="1:31">
      <c s="3" r="A75" t="s">
        <v>424</v>
      </c>
    </row>
    <row r="76" spans="1:31">
      <c s="4" r="A76" t="s">
        <v>369</v>
      </c>
      <c s="8" r="Z76" t="n">
        <v>0.01</v>
      </c>
    </row>
    <row r="77" spans="1:31">
      <c s="4" r="A77" t="s">
        <v>363</v>
      </c>
      <c s="7" r="K77" t="n">
        <v>2055000</v>
      </c>
    </row>
    <row r="78" spans="1:31">
      <c s="4" r="A78" t="s">
        <v>368</v>
      </c>
      <c s="5" r="K78" t="n">
        <v>20550</v>
      </c>
    </row>
    <row r="79" spans="1:31">
      <c s="4" r="A79" t="s">
        <v>474</v>
      </c>
    </row>
    <row r="80" spans="1:31">
      <c s="3" r="A80" t="s">
        <v>424</v>
      </c>
    </row>
    <row r="81" spans="1:31">
      <c s="4" r="A81" t="s">
        <v>57</v>
      </c>
      <c s="5" r="AA81" t="n">
        <v>1333334</v>
      </c>
    </row>
    <row r="82" spans="1:31">
      <c s="4" r="A82" t="s">
        <v>475</v>
      </c>
      <c s="5" r="AB82" t="n">
        <v>266667</v>
      </c>
    </row>
    <row r="83" spans="1:31">
      <c s="4" r="A83" t="s">
        <v>476</v>
      </c>
    </row>
    <row r="84" spans="1:31">
      <c s="3" r="A84" t="s">
        <v>424</v>
      </c>
    </row>
    <row r="85" spans="1:31">
      <c s="4" r="A85" t="s">
        <v>427</v>
      </c>
      <c s="4" r="R85" t="s">
        <v>428</v>
      </c>
    </row>
    <row r="86" spans="1:31">
      <c s="4" r="A86" t="s">
        <v>429</v>
      </c>
      <c s="4" r="R86" t="s">
        <v>430</v>
      </c>
    </row>
    <row r="87" spans="1:31">
      <c s="4" r="A87" t="s">
        <v>431</v>
      </c>
      <c s="4" r="R87" t="s">
        <v>432</v>
      </c>
    </row>
    <row r="88" spans="1:31">
      <c s="4" r="A88" t="s">
        <v>382</v>
      </c>
    </row>
    <row r="89" spans="1:31">
      <c s="3" r="A89" t="s">
        <v>424</v>
      </c>
    </row>
    <row r="90" spans="1:31">
      <c s="4" r="A90" t="s">
        <v>425</v>
      </c>
      <c s="4" r="R90" t="s">
        <v>477</v>
      </c>
    </row>
    <row r="91" spans="1:31">
      <c s="4" r="A91" t="s">
        <v>57</v>
      </c>
      <c s="5" r="AA91" t="n">
        <v>4000000</v>
      </c>
    </row>
    <row r="92" spans="1:31">
      <c s="4" r="A92" t="s">
        <v>478</v>
      </c>
    </row>
    <row r="93" spans="1:31">
      <c s="3" r="A93" t="s">
        <v>424</v>
      </c>
    </row>
    <row r="94" spans="1:31">
      <c s="4" r="A94" t="s">
        <v>471</v>
      </c>
      <c s="8" r="R94" t="n">
        <v>0.75</v>
      </c>
    </row>
    <row r="95" spans="1:31">
      <c s="4" r="A95" t="s">
        <v>479</v>
      </c>
    </row>
    <row r="96" spans="1:31">
      <c s="3" r="A96" t="s">
        <v>424</v>
      </c>
    </row>
    <row r="97" spans="1:31">
      <c s="4" r="A97" t="s">
        <v>425</v>
      </c>
      <c s="4" r="R97" t="s">
        <v>403</v>
      </c>
      <c s="4" r="T97" t="s">
        <v>403</v>
      </c>
    </row>
    <row r="98" spans="1:31">
      <c s="4" r="A98" t="s">
        <v>471</v>
      </c>
      <c s="12" r="R98" t="n">
        <v>0.275</v>
      </c>
      <c s="12" r="T98" t="n">
        <v>3.2006</v>
      </c>
    </row>
    <row r="99" spans="1:31">
      <c s="4" r="A99" t="s">
        <v>435</v>
      </c>
      <c s="4" r="R99" t="s">
        <v>480</v>
      </c>
      <c s="4" r="T99" t="s">
        <v>481</v>
      </c>
    </row>
    <row r="100" spans="1:31">
      <c s="4" r="A100" t="s">
        <v>383</v>
      </c>
    </row>
    <row r="101" spans="1:31">
      <c s="3" r="A101" t="s">
        <v>424</v>
      </c>
    </row>
    <row r="102" spans="1:31">
      <c s="4" r="A102" t="s">
        <v>425</v>
      </c>
      <c s="4" r="R102" t="s">
        <v>482</v>
      </c>
    </row>
    <row r="103" spans="1:31">
      <c s="4" r="A103" t="s">
        <v>57</v>
      </c>
      <c s="5" r="AA103" t="n">
        <v>10666667</v>
      </c>
    </row>
    <row r="104" spans="1:31">
      <c s="4" r="A104" t="s">
        <v>483</v>
      </c>
    </row>
    <row r="105" spans="1:31">
      <c s="3" r="A105" t="s">
        <v>424</v>
      </c>
    </row>
    <row r="106" spans="1:31">
      <c s="4" r="A106" t="s">
        <v>471</v>
      </c>
      <c s="13" r="R106" t="n">
        <v>24.375</v>
      </c>
    </row>
    <row r="107" spans="1:31">
      <c s="4" r="A107" t="s">
        <v>484</v>
      </c>
    </row>
    <row r="108" spans="1:31">
      <c s="3" r="A108" t="s">
        <v>424</v>
      </c>
    </row>
    <row r="109" spans="1:31">
      <c s="4" r="A109" t="s">
        <v>425</v>
      </c>
      <c s="4" r="R109" t="s">
        <v>485</v>
      </c>
      <c s="4" r="T109" t="s">
        <v>485</v>
      </c>
    </row>
    <row r="110" spans="1:31">
      <c s="4" r="A110" t="s">
        <v>471</v>
      </c>
      <c s="12" r="R110" t="n">
        <v>5.5695</v>
      </c>
      <c s="12" r="T110" t="n">
        <v>13.9195</v>
      </c>
    </row>
    <row r="111" spans="1:31">
      <c s="4" r="A111" t="s">
        <v>435</v>
      </c>
      <c s="4" r="R111" t="s">
        <v>486</v>
      </c>
      <c s="4" r="T111" t="s">
        <v>4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s="1" r="A1" t="s">
        <v>488</v>
      </c>
      <c s="2" r="B1" t="s">
        <v>489</v>
      </c>
      <c s="2" r="D1" t="s">
        <v>1</v>
      </c>
      <c s="2" r="E1" t="s">
        <v>210</v>
      </c>
    </row>
    <row r="2" spans="1:5">
      <c s="2" r="B2" t="s">
        <v>61</v>
      </c>
      <c s="2" r="C2" t="s">
        <v>419</v>
      </c>
      <c s="2" r="D2" t="s">
        <v>2</v>
      </c>
      <c s="2" r="E2" t="s">
        <v>25</v>
      </c>
    </row>
    <row r="3" spans="1:5">
      <c s="3" r="A3" t="s">
        <v>424</v>
      </c>
    </row>
    <row r="4" spans="1:5">
      <c s="4" r="A4" t="s">
        <v>490</v>
      </c>
      <c s="5" r="B4" t="n">
        <v>-3725</v>
      </c>
      <c s="5" r="C4" t="n">
        <v>-4444</v>
      </c>
    </row>
    <row r="5" spans="1:5">
      <c s="4" r="A5" t="s">
        <v>491</v>
      </c>
    </row>
    <row r="6" spans="1:5">
      <c s="3" r="A6" t="s">
        <v>424</v>
      </c>
    </row>
    <row r="7" spans="1:5">
      <c s="4" r="A7" t="s">
        <v>492</v>
      </c>
      <c s="5" r="D7" t="n">
        <v>448601</v>
      </c>
      <c s="5" r="E7" t="n">
        <v>385733</v>
      </c>
    </row>
    <row r="8" spans="1:5">
      <c s="4" r="A8" t="s">
        <v>493</v>
      </c>
      <c s="5" r="D8" t="n">
        <v>66926</v>
      </c>
      <c s="5" r="E8" t="n">
        <v>75683</v>
      </c>
    </row>
    <row r="9" spans="1:5">
      <c s="4" r="A9" t="s">
        <v>494</v>
      </c>
      <c s="5" r="D9" t="n">
        <v>-7136</v>
      </c>
      <c s="5" r="E9" t="n">
        <v>-7879</v>
      </c>
    </row>
    <row r="10" spans="1:5">
      <c s="4" r="A10" t="s">
        <v>490</v>
      </c>
      <c s="5" r="E10" t="n">
        <v>-4936</v>
      </c>
    </row>
    <row r="11" spans="1:5">
      <c s="4" r="A11" t="s">
        <v>492</v>
      </c>
      <c s="5" r="D11" t="n">
        <v>508391</v>
      </c>
      <c s="5" r="E11" t="n">
        <v>448601</v>
      </c>
    </row>
    <row r="12" spans="1:5">
      <c s="4" r="A12" t="s">
        <v>495</v>
      </c>
      <c s="8" r="D12" t="n">
        <v>7.51</v>
      </c>
      <c s="8" r="E12" t="n">
        <v>6.75</v>
      </c>
    </row>
    <row r="13" spans="1:5">
      <c s="4" r="A13" t="s">
        <v>471</v>
      </c>
      <c s="9" r="D13" t="n">
        <v>3.14</v>
      </c>
      <c s="9" r="E13" t="n">
        <v>8.119999999999999</v>
      </c>
    </row>
    <row r="14" spans="1:5">
      <c s="4" r="A14" t="s">
        <v>496</v>
      </c>
      <c s="8" r="D14" t="n">
        <v>13.55</v>
      </c>
      <c s="9" r="E14" t="n">
        <v>23.58</v>
      </c>
    </row>
    <row r="15" spans="1:5">
      <c s="4" r="A15" t="s">
        <v>497</v>
      </c>
      <c s="9" r="E15" t="n">
        <v>1.76</v>
      </c>
    </row>
    <row r="16" spans="1:5">
      <c s="4" r="A16" t="s">
        <v>495</v>
      </c>
      <c s="8" r="D16" t="n">
        <v>6.96</v>
      </c>
      <c s="8" r="E16" t="n">
        <v>7.51</v>
      </c>
    </row>
    <row r="17" spans="1:5">
      <c s="4" r="A17" t="s">
        <v>470</v>
      </c>
    </row>
    <row r="18" spans="1:5">
      <c s="3" r="A18" t="s">
        <v>424</v>
      </c>
    </row>
    <row r="19" spans="1:5">
      <c s="4" r="A19" t="s">
        <v>492</v>
      </c>
      <c s="5" r="D19" t="n">
        <v>500722</v>
      </c>
      <c s="5" r="E19" t="n">
        <v>461920</v>
      </c>
    </row>
    <row r="20" spans="1:5">
      <c s="4" r="A20" t="s">
        <v>493</v>
      </c>
      <c s="5" r="D20" t="n">
        <v>126310</v>
      </c>
      <c s="5" r="E20" t="n">
        <v>161375</v>
      </c>
    </row>
    <row r="21" spans="1:5">
      <c s="4" r="A21" t="s">
        <v>494</v>
      </c>
      <c s="5" r="D21" t="n">
        <v>-1567</v>
      </c>
      <c s="5" r="E21" t="n">
        <v>-81851</v>
      </c>
    </row>
    <row r="22" spans="1:5">
      <c s="4" r="A22" t="s">
        <v>490</v>
      </c>
      <c s="5" r="E22" t="n">
        <v>-40722</v>
      </c>
    </row>
    <row r="23" spans="1:5">
      <c s="4" r="A23" t="s">
        <v>492</v>
      </c>
      <c s="5" r="D23" t="n">
        <v>625465</v>
      </c>
      <c s="5" r="E23" t="n">
        <v>500722</v>
      </c>
    </row>
    <row r="24" spans="1:5">
      <c s="4" r="A24" t="s">
        <v>495</v>
      </c>
      <c s="8" r="D24" t="n">
        <v>7.95</v>
      </c>
      <c s="8" r="E24" t="n">
        <v>10.5</v>
      </c>
    </row>
    <row r="25" spans="1:5">
      <c s="4" r="A25" t="s">
        <v>471</v>
      </c>
      <c s="9" r="D25" t="n">
        <v>13.49</v>
      </c>
      <c s="9" r="E25" t="n">
        <v>3.81</v>
      </c>
    </row>
    <row r="26" spans="1:5">
      <c s="4" r="A26" t="s">
        <v>496</v>
      </c>
      <c s="8" r="D26" t="n">
        <v>14.04</v>
      </c>
      <c s="9" r="E26" t="n">
        <v>13.54</v>
      </c>
    </row>
    <row r="27" spans="1:5">
      <c s="4" r="A27" t="s">
        <v>497</v>
      </c>
      <c s="9" r="E27" t="n">
        <v>8.380000000000001</v>
      </c>
    </row>
    <row r="28" spans="1:5">
      <c s="4" r="A28" t="s">
        <v>495</v>
      </c>
      <c s="8" r="D28" t="n">
        <v>9.06</v>
      </c>
      <c s="8" r="E28" t="n">
        <v>7.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14"/>
    <col customWidth="1" max="5" min="5" width="14"/>
  </cols>
  <sheetData>
    <row r="1" spans="1:5">
      <c s="1" r="A1" t="s">
        <v>498</v>
      </c>
      <c s="2" r="B1" t="s">
        <v>1</v>
      </c>
      <c s="2" r="C1" t="s">
        <v>210</v>
      </c>
    </row>
    <row r="2" spans="1:5">
      <c s="2" r="B2" t="s">
        <v>2</v>
      </c>
      <c s="2" r="C2" t="s">
        <v>410</v>
      </c>
      <c s="2" r="D2" t="s">
        <v>25</v>
      </c>
      <c s="2" r="E2" t="s">
        <v>499</v>
      </c>
    </row>
    <row r="3" spans="1:5">
      <c s="3" r="A3" t="s">
        <v>424</v>
      </c>
    </row>
    <row r="4" spans="1:5">
      <c s="4" r="A4" t="s">
        <v>425</v>
      </c>
      <c s="4" r="C4" t="s">
        <v>426</v>
      </c>
    </row>
    <row r="5" spans="1:5">
      <c s="4" r="A5" t="s">
        <v>500</v>
      </c>
    </row>
    <row r="6" spans="1:5">
      <c s="3" r="A6" t="s">
        <v>424</v>
      </c>
    </row>
    <row r="7" spans="1:5">
      <c s="4" r="A7" t="s">
        <v>501</v>
      </c>
      <c s="8" r="B7" t="n">
        <v>0.75</v>
      </c>
    </row>
    <row r="8" spans="1:5">
      <c s="4" r="A8" t="s">
        <v>502</v>
      </c>
      <c s="5" r="B8" t="n">
        <v>7333</v>
      </c>
    </row>
    <row r="9" spans="1:5">
      <c s="4" r="A9" t="s">
        <v>425</v>
      </c>
      <c s="4" r="B9" t="s">
        <v>503</v>
      </c>
    </row>
    <row r="10" spans="1:5">
      <c s="4" r="A10" t="s">
        <v>504</v>
      </c>
    </row>
    <row r="11" spans="1:5">
      <c s="3" r="A11" t="s">
        <v>424</v>
      </c>
    </row>
    <row r="12" spans="1:5">
      <c s="4" r="A12" t="s">
        <v>501</v>
      </c>
      <c s="8" r="B12" t="n">
        <v>3.1</v>
      </c>
    </row>
    <row r="13" spans="1:5">
      <c s="4" r="A13" t="s">
        <v>502</v>
      </c>
      <c s="5" r="B13" t="n">
        <v>59681</v>
      </c>
    </row>
    <row r="14" spans="1:5">
      <c s="4" r="A14" t="s">
        <v>425</v>
      </c>
      <c s="4" r="B14" t="s">
        <v>485</v>
      </c>
    </row>
    <row r="15" spans="1:5">
      <c s="4" r="A15" t="s">
        <v>505</v>
      </c>
    </row>
    <row r="16" spans="1:5">
      <c s="3" r="A16" t="s">
        <v>424</v>
      </c>
    </row>
    <row r="17" spans="1:5">
      <c s="4" r="A17" t="s">
        <v>501</v>
      </c>
      <c s="8" r="B17" t="n">
        <v>3.45</v>
      </c>
    </row>
    <row r="18" spans="1:5">
      <c s="4" r="A18" t="s">
        <v>502</v>
      </c>
      <c s="5" r="B18" t="n">
        <v>7245</v>
      </c>
    </row>
    <row r="19" spans="1:5">
      <c s="4" r="A19" t="s">
        <v>425</v>
      </c>
      <c s="4" r="B19" t="s">
        <v>506</v>
      </c>
    </row>
    <row r="20" spans="1:5">
      <c s="4" r="A20" t="s">
        <v>507</v>
      </c>
    </row>
    <row r="21" spans="1:5">
      <c s="3" r="A21" t="s">
        <v>424</v>
      </c>
    </row>
    <row r="22" spans="1:5">
      <c s="4" r="A22" t="s">
        <v>501</v>
      </c>
      <c s="13" r="B22" t="n">
        <v>4.875</v>
      </c>
    </row>
    <row r="23" spans="1:5">
      <c s="4" r="A23" t="s">
        <v>502</v>
      </c>
      <c s="5" r="B23" t="n">
        <v>134</v>
      </c>
    </row>
    <row r="24" spans="1:5">
      <c s="4" r="A24" t="s">
        <v>425</v>
      </c>
      <c s="4" r="B24" t="s">
        <v>508</v>
      </c>
    </row>
    <row r="25" spans="1:5">
      <c s="4" r="A25" t="s">
        <v>509</v>
      </c>
    </row>
    <row r="26" spans="1:5">
      <c s="3" r="A26" t="s">
        <v>424</v>
      </c>
    </row>
    <row r="27" spans="1:5">
      <c s="4" r="A27" t="s">
        <v>501</v>
      </c>
      <c s="8" r="B27" t="n">
        <v>5.25</v>
      </c>
    </row>
    <row r="28" spans="1:5">
      <c s="4" r="A28" t="s">
        <v>502</v>
      </c>
      <c s="5" r="B28" t="n">
        <v>2031</v>
      </c>
    </row>
    <row r="29" spans="1:5">
      <c s="4" r="A29" t="s">
        <v>425</v>
      </c>
      <c s="4" r="B29" t="s">
        <v>510</v>
      </c>
    </row>
    <row r="30" spans="1:5">
      <c s="4" r="A30" t="s">
        <v>511</v>
      </c>
    </row>
    <row r="31" spans="1:5">
      <c s="3" r="A31" t="s">
        <v>424</v>
      </c>
    </row>
    <row r="32" spans="1:5">
      <c s="4" r="A32" t="s">
        <v>501</v>
      </c>
      <c s="13" r="B32" t="n">
        <v>5.625</v>
      </c>
    </row>
    <row r="33" spans="1:5">
      <c s="4" r="A33" t="s">
        <v>502</v>
      </c>
      <c s="5" r="B33" t="n">
        <v>192000</v>
      </c>
    </row>
    <row r="34" spans="1:5">
      <c s="4" r="A34" t="s">
        <v>425</v>
      </c>
      <c s="4" r="B34" t="s">
        <v>512</v>
      </c>
    </row>
    <row r="35" spans="1:5">
      <c s="4" r="A35" t="s">
        <v>513</v>
      </c>
    </row>
    <row r="36" spans="1:5">
      <c s="3" r="A36" t="s">
        <v>424</v>
      </c>
    </row>
    <row r="37" spans="1:5">
      <c s="4" r="A37" t="s">
        <v>501</v>
      </c>
      <c s="13" r="B37" t="n">
        <v>5.925</v>
      </c>
    </row>
    <row r="38" spans="1:5">
      <c s="4" r="A38" t="s">
        <v>502</v>
      </c>
      <c s="5" r="B38" t="n">
        <v>23206</v>
      </c>
    </row>
    <row r="39" spans="1:5">
      <c s="4" r="A39" t="s">
        <v>425</v>
      </c>
      <c s="4" r="B39" t="s">
        <v>514</v>
      </c>
    </row>
    <row r="40" spans="1:5">
      <c s="4" r="A40" t="s">
        <v>515</v>
      </c>
    </row>
    <row r="41" spans="1:5">
      <c s="3" r="A41" t="s">
        <v>424</v>
      </c>
    </row>
    <row r="42" spans="1:5">
      <c s="4" r="A42" t="s">
        <v>501</v>
      </c>
      <c s="7" r="B42" t="n">
        <v>6</v>
      </c>
    </row>
    <row r="43" spans="1:5">
      <c s="4" r="A43" t="s">
        <v>502</v>
      </c>
      <c s="5" r="B43" t="n">
        <v>123998</v>
      </c>
    </row>
    <row r="44" spans="1:5">
      <c s="4" r="A44" t="s">
        <v>425</v>
      </c>
      <c s="4" r="B44" t="s">
        <v>516</v>
      </c>
    </row>
    <row r="45" spans="1:5">
      <c s="4" r="A45" t="s">
        <v>517</v>
      </c>
    </row>
    <row r="46" spans="1:5">
      <c s="3" r="A46" t="s">
        <v>424</v>
      </c>
    </row>
    <row r="47" spans="1:5">
      <c s="4" r="A47" t="s">
        <v>501</v>
      </c>
      <c s="8" r="B47" t="n">
        <v>6.5</v>
      </c>
    </row>
    <row r="48" spans="1:5">
      <c s="4" r="A48" t="s">
        <v>502</v>
      </c>
      <c s="5" r="B48" t="n">
        <v>3845</v>
      </c>
    </row>
    <row r="49" spans="1:5">
      <c s="4" r="A49" t="s">
        <v>425</v>
      </c>
      <c s="4" r="B49" t="s">
        <v>518</v>
      </c>
    </row>
    <row r="50" spans="1:5">
      <c s="4" r="A50" t="s">
        <v>519</v>
      </c>
    </row>
    <row r="51" spans="1:5">
      <c s="3" r="A51" t="s">
        <v>424</v>
      </c>
    </row>
    <row r="52" spans="1:5">
      <c s="4" r="A52" t="s">
        <v>501</v>
      </c>
      <c s="8" r="B52" t="n">
        <v>6.6</v>
      </c>
    </row>
    <row r="53" spans="1:5">
      <c s="4" r="A53" t="s">
        <v>502</v>
      </c>
      <c s="5" r="B53" t="n">
        <v>5332</v>
      </c>
    </row>
    <row r="54" spans="1:5">
      <c s="4" r="A54" t="s">
        <v>425</v>
      </c>
      <c s="4" r="B54" t="s">
        <v>520</v>
      </c>
    </row>
    <row r="55" spans="1:5">
      <c s="4" r="A55" t="s">
        <v>521</v>
      </c>
    </row>
    <row r="56" spans="1:5">
      <c s="3" r="A56" t="s">
        <v>424</v>
      </c>
    </row>
    <row r="57" spans="1:5">
      <c s="4" r="A57" t="s">
        <v>501</v>
      </c>
      <c s="8" r="B57" t="n">
        <v>8.25</v>
      </c>
    </row>
    <row r="58" spans="1:5">
      <c s="4" r="A58" t="s">
        <v>502</v>
      </c>
      <c s="5" r="B58" t="n">
        <v>3636</v>
      </c>
    </row>
    <row r="59" spans="1:5">
      <c s="4" r="A59" t="s">
        <v>425</v>
      </c>
      <c s="4" r="B59" t="s">
        <v>522</v>
      </c>
    </row>
    <row r="60" spans="1:5">
      <c s="4" r="A60" t="s">
        <v>523</v>
      </c>
    </row>
    <row r="61" spans="1:5">
      <c s="3" r="A61" t="s">
        <v>424</v>
      </c>
    </row>
    <row r="62" spans="1:5">
      <c s="4" r="A62" t="s">
        <v>501</v>
      </c>
      <c s="12" r="B62" t="n">
        <v>9.9375</v>
      </c>
    </row>
    <row r="63" spans="1:5">
      <c s="4" r="A63" t="s">
        <v>502</v>
      </c>
      <c s="5" r="B63" t="n">
        <v>3019</v>
      </c>
    </row>
    <row r="64" spans="1:5">
      <c s="4" r="A64" t="s">
        <v>425</v>
      </c>
      <c s="4" r="B64" t="s">
        <v>524</v>
      </c>
    </row>
    <row r="65" spans="1:5">
      <c s="4" r="A65" t="s">
        <v>525</v>
      </c>
    </row>
    <row r="66" spans="1:5">
      <c s="3" r="A66" t="s">
        <v>424</v>
      </c>
    </row>
    <row r="67" spans="1:5">
      <c s="4" r="A67" t="s">
        <v>501</v>
      </c>
      <c s="8" r="B67" t="n">
        <v>10.5</v>
      </c>
    </row>
    <row r="68" spans="1:5">
      <c s="4" r="A68" t="s">
        <v>502</v>
      </c>
      <c s="5" r="B68" t="n">
        <v>3238</v>
      </c>
    </row>
    <row r="69" spans="1:5">
      <c s="4" r="A69" t="s">
        <v>425</v>
      </c>
      <c s="4" r="B69" t="s">
        <v>524</v>
      </c>
    </row>
    <row r="70" spans="1:5">
      <c s="4" r="A70" t="s">
        <v>526</v>
      </c>
    </row>
    <row r="71" spans="1:5">
      <c s="3" r="A71" t="s">
        <v>424</v>
      </c>
    </row>
    <row r="72" spans="1:5">
      <c s="4" r="A72" t="s">
        <v>501</v>
      </c>
      <c s="8" r="B72" t="n">
        <v>11.25</v>
      </c>
    </row>
    <row r="73" spans="1:5">
      <c s="4" r="A73" t="s">
        <v>502</v>
      </c>
      <c s="5" r="B73" t="n">
        <v>13666</v>
      </c>
    </row>
    <row r="74" spans="1:5">
      <c s="4" r="A74" t="s">
        <v>425</v>
      </c>
      <c s="4" r="B74" t="s">
        <v>527</v>
      </c>
    </row>
    <row r="75" spans="1:5">
      <c s="4" r="A75" t="s">
        <v>528</v>
      </c>
    </row>
    <row r="76" spans="1:5">
      <c s="3" r="A76" t="s">
        <v>424</v>
      </c>
    </row>
    <row r="77" spans="1:5">
      <c s="4" r="A77" t="s">
        <v>501</v>
      </c>
      <c s="8" r="B77" t="n">
        <v>12.75</v>
      </c>
    </row>
    <row r="78" spans="1:5">
      <c s="4" r="A78" t="s">
        <v>502</v>
      </c>
      <c s="5" r="B78" t="n">
        <v>3401</v>
      </c>
    </row>
    <row r="79" spans="1:5">
      <c s="4" r="A79" t="s">
        <v>425</v>
      </c>
      <c s="4" r="B79" t="s">
        <v>529</v>
      </c>
    </row>
    <row r="80" spans="1:5">
      <c s="4" r="A80" t="s">
        <v>530</v>
      </c>
    </row>
    <row r="81" spans="1:5">
      <c s="3" r="A81" t="s">
        <v>424</v>
      </c>
    </row>
    <row r="82" spans="1:5">
      <c s="4" r="A82" t="s">
        <v>501</v>
      </c>
      <c s="13" r="B82" t="n">
        <v>13.875</v>
      </c>
    </row>
    <row r="83" spans="1:5">
      <c s="4" r="A83" t="s">
        <v>502</v>
      </c>
      <c s="5" r="B83" t="n">
        <v>2160</v>
      </c>
    </row>
    <row r="84" spans="1:5">
      <c s="4" r="A84" t="s">
        <v>425</v>
      </c>
      <c s="4" r="B84" t="s">
        <v>531</v>
      </c>
    </row>
    <row r="85" spans="1:5">
      <c s="4" r="A85" t="s">
        <v>532</v>
      </c>
    </row>
    <row r="86" spans="1:5">
      <c s="3" r="A86" t="s">
        <v>424</v>
      </c>
    </row>
    <row r="87" spans="1:5">
      <c s="4" r="A87" t="s">
        <v>501</v>
      </c>
      <c s="7" r="B87" t="n">
        <v>15</v>
      </c>
    </row>
    <row r="88" spans="1:5">
      <c s="4" r="A88" t="s">
        <v>502</v>
      </c>
      <c s="5" r="B88" t="n">
        <v>3334</v>
      </c>
    </row>
    <row r="89" spans="1:5">
      <c s="4" r="A89" t="s">
        <v>425</v>
      </c>
      <c s="4" r="B89" t="s">
        <v>533</v>
      </c>
    </row>
    <row r="90" spans="1:5">
      <c s="4" r="A90" t="s">
        <v>534</v>
      </c>
    </row>
    <row r="91" spans="1:5">
      <c s="3" r="A91" t="s">
        <v>424</v>
      </c>
    </row>
    <row r="92" spans="1:5">
      <c s="4" r="A92" t="s">
        <v>501</v>
      </c>
      <c s="8" r="B92" t="n">
        <v>17.25</v>
      </c>
    </row>
    <row r="93" spans="1:5">
      <c s="4" r="A93" t="s">
        <v>502</v>
      </c>
      <c s="5" r="B93" t="n">
        <v>40261</v>
      </c>
    </row>
    <row r="94" spans="1:5">
      <c s="4" r="A94" t="s">
        <v>425</v>
      </c>
      <c s="4" r="B94" t="s">
        <v>535</v>
      </c>
    </row>
    <row r="95" spans="1:5">
      <c s="4" r="A95" t="s">
        <v>536</v>
      </c>
    </row>
    <row r="96" spans="1:5">
      <c s="3" r="A96" t="s">
        <v>424</v>
      </c>
    </row>
    <row r="97" spans="1:5">
      <c s="4" r="A97" t="s">
        <v>501</v>
      </c>
      <c s="8" r="B97" t="n">
        <v>18.75</v>
      </c>
    </row>
    <row r="98" spans="1:5">
      <c s="4" r="A98" t="s">
        <v>502</v>
      </c>
      <c s="5" r="B98" t="n">
        <v>3334</v>
      </c>
    </row>
    <row r="99" spans="1:5">
      <c s="4" r="A99" t="s">
        <v>425</v>
      </c>
      <c s="4" r="B99" t="s">
        <v>537</v>
      </c>
    </row>
    <row r="100" spans="1:5">
      <c s="4" r="A100" t="s">
        <v>538</v>
      </c>
    </row>
    <row r="101" spans="1:5">
      <c s="3" r="A101" t="s">
        <v>424</v>
      </c>
    </row>
    <row r="102" spans="1:5">
      <c s="4" r="A102" t="s">
        <v>501</v>
      </c>
      <c s="8" r="B102" t="n">
        <v>20.25</v>
      </c>
    </row>
    <row r="103" spans="1:5">
      <c s="4" r="A103" t="s">
        <v>502</v>
      </c>
      <c s="5" r="B103" t="n">
        <v>4940</v>
      </c>
    </row>
    <row r="104" spans="1:5">
      <c s="4" r="A104" t="s">
        <v>425</v>
      </c>
      <c s="4" r="B104" t="s">
        <v>539</v>
      </c>
    </row>
    <row r="105" spans="1:5">
      <c s="4" r="A105" t="s">
        <v>540</v>
      </c>
    </row>
    <row r="106" spans="1:5">
      <c s="3" r="A106" t="s">
        <v>424</v>
      </c>
    </row>
    <row r="107" spans="1:5">
      <c s="4" r="A107" t="s">
        <v>501</v>
      </c>
      <c s="8" r="B107" t="n">
        <v>21.75</v>
      </c>
    </row>
    <row r="108" spans="1:5">
      <c s="4" r="A108" t="s">
        <v>502</v>
      </c>
      <c s="5" r="B108" t="n">
        <v>1336</v>
      </c>
    </row>
    <row r="109" spans="1:5">
      <c s="4" r="A109" t="s">
        <v>425</v>
      </c>
      <c s="4" r="B109" t="s">
        <v>541</v>
      </c>
    </row>
    <row r="110" spans="1:5">
      <c s="4" r="A110" t="s">
        <v>542</v>
      </c>
    </row>
    <row r="111" spans="1:5">
      <c s="3" r="A111" t="s">
        <v>424</v>
      </c>
    </row>
    <row r="112" spans="1:5">
      <c s="4" r="A112" t="s">
        <v>501</v>
      </c>
      <c s="8" r="B112" t="n">
        <v>23.85</v>
      </c>
    </row>
    <row r="113" spans="1:5">
      <c s="4" r="A113" t="s">
        <v>502</v>
      </c>
      <c s="5" r="B113" t="n">
        <v>1260</v>
      </c>
    </row>
    <row r="114" spans="1:5">
      <c s="4" r="A114" t="s">
        <v>425</v>
      </c>
      <c s="4" r="B114" t="s">
        <v>543</v>
      </c>
    </row>
    <row r="115" spans="1:5">
      <c s="4" r="A115" t="s">
        <v>491</v>
      </c>
    </row>
    <row r="116" spans="1:5">
      <c s="3" r="A116" t="s">
        <v>424</v>
      </c>
    </row>
    <row r="117" spans="1:5">
      <c s="4" r="A117" t="s">
        <v>501</v>
      </c>
      <c s="8" r="B117" t="n">
        <v>6.96</v>
      </c>
      <c s="8" r="D117" t="n">
        <v>7.51</v>
      </c>
      <c s="8" r="E117" t="n">
        <v>6.75</v>
      </c>
    </row>
    <row r="118" spans="1:5">
      <c s="4" r="A118" t="s">
        <v>502</v>
      </c>
      <c s="5" r="B118" t="n">
        <v>508391</v>
      </c>
      <c s="5" r="D118" t="n">
        <v>448601</v>
      </c>
      <c s="5" r="E118" t="n">
        <v>385733</v>
      </c>
    </row>
    <row r="119" spans="1:5">
      <c s="4" r="A119" t="s">
        <v>544</v>
      </c>
    </row>
    <row r="120" spans="1:5">
      <c s="3" r="A120" t="s">
        <v>424</v>
      </c>
    </row>
    <row r="121" spans="1:5">
      <c s="4" r="A121" t="s">
        <v>501</v>
      </c>
      <c s="8" r="B121" t="n">
        <v>0.75</v>
      </c>
    </row>
    <row r="122" spans="1:5">
      <c s="4" r="A122" t="s">
        <v>502</v>
      </c>
      <c s="5" r="B122" t="n">
        <v>400</v>
      </c>
    </row>
    <row r="123" spans="1:5">
      <c s="4" r="A123" t="s">
        <v>425</v>
      </c>
      <c s="4" r="B123" t="s">
        <v>545</v>
      </c>
    </row>
    <row r="124" spans="1:5">
      <c s="4" r="A124" t="s">
        <v>546</v>
      </c>
    </row>
    <row r="125" spans="1:5">
      <c s="3" r="A125" t="s">
        <v>424</v>
      </c>
    </row>
    <row r="126" spans="1:5">
      <c s="4" r="A126" t="s">
        <v>501</v>
      </c>
      <c s="7" r="B126" t="n">
        <v>6</v>
      </c>
    </row>
    <row r="127" spans="1:5">
      <c s="4" r="A127" t="s">
        <v>502</v>
      </c>
      <c s="5" r="B127" t="n">
        <v>102857</v>
      </c>
    </row>
    <row r="128" spans="1:5">
      <c s="4" r="A128" t="s">
        <v>425</v>
      </c>
      <c s="4" r="B128" t="s">
        <v>547</v>
      </c>
    </row>
    <row r="129" spans="1:5">
      <c s="4" r="A129" t="s">
        <v>548</v>
      </c>
    </row>
    <row r="130" spans="1:5">
      <c s="3" r="A130" t="s">
        <v>424</v>
      </c>
    </row>
    <row r="131" spans="1:5">
      <c s="4" r="A131" t="s">
        <v>501</v>
      </c>
      <c s="7" r="B131" t="n">
        <v>9</v>
      </c>
    </row>
    <row r="132" spans="1:5">
      <c s="4" r="A132" t="s">
        <v>502</v>
      </c>
      <c s="5" r="B132" t="n">
        <v>2666</v>
      </c>
    </row>
    <row r="133" spans="1:5">
      <c s="4" r="A133" t="s">
        <v>425</v>
      </c>
      <c s="4" r="B133" t="s">
        <v>549</v>
      </c>
    </row>
    <row r="134" spans="1:5">
      <c s="4" r="A134" t="s">
        <v>550</v>
      </c>
    </row>
    <row r="135" spans="1:5">
      <c s="3" r="A135" t="s">
        <v>424</v>
      </c>
    </row>
    <row r="136" spans="1:5">
      <c s="4" r="A136" t="s">
        <v>501</v>
      </c>
      <c s="8" r="B136" t="n">
        <v>9.75</v>
      </c>
    </row>
    <row r="137" spans="1:5">
      <c s="4" r="A137" t="s">
        <v>502</v>
      </c>
      <c s="5" r="B137" t="n">
        <v>155545</v>
      </c>
    </row>
    <row r="138" spans="1:5">
      <c s="4" r="A138" t="s">
        <v>425</v>
      </c>
      <c s="4" r="B138" t="s">
        <v>551</v>
      </c>
    </row>
    <row r="139" spans="1:5">
      <c s="4" r="A139" t="s">
        <v>552</v>
      </c>
    </row>
    <row r="140" spans="1:5">
      <c s="3" r="A140" t="s">
        <v>424</v>
      </c>
    </row>
    <row r="141" spans="1:5">
      <c s="4" r="A141" t="s">
        <v>501</v>
      </c>
      <c s="8" r="B141" t="n">
        <v>11.25</v>
      </c>
    </row>
    <row r="142" spans="1:5">
      <c s="4" r="A142" t="s">
        <v>502</v>
      </c>
      <c s="5" r="B142" t="n">
        <v>203801</v>
      </c>
    </row>
    <row r="143" spans="1:5">
      <c s="4" r="A143" t="s">
        <v>425</v>
      </c>
      <c s="4" r="B143" t="s">
        <v>553</v>
      </c>
    </row>
    <row r="144" spans="1:5">
      <c s="4" r="A144" t="s">
        <v>554</v>
      </c>
    </row>
    <row r="145" spans="1:5">
      <c s="3" r="A145" t="s">
        <v>424</v>
      </c>
    </row>
    <row r="146" spans="1:5">
      <c s="4" r="A146" t="s">
        <v>501</v>
      </c>
      <c s="13" r="B146" t="n">
        <v>12.375</v>
      </c>
    </row>
    <row r="147" spans="1:5">
      <c s="4" r="A147" t="s">
        <v>502</v>
      </c>
      <c s="5" r="B147" t="n">
        <v>71257</v>
      </c>
    </row>
    <row r="148" spans="1:5">
      <c s="4" r="A148" t="s">
        <v>425</v>
      </c>
      <c s="4" r="B148" t="s">
        <v>555</v>
      </c>
    </row>
    <row r="149" spans="1:5">
      <c s="4" r="A149" t="s">
        <v>556</v>
      </c>
    </row>
    <row r="150" spans="1:5">
      <c s="3" r="A150" t="s">
        <v>424</v>
      </c>
    </row>
    <row r="151" spans="1:5">
      <c s="4" r="A151" t="s">
        <v>501</v>
      </c>
      <c s="8" r="B151" t="n">
        <v>12.38</v>
      </c>
    </row>
    <row r="152" spans="1:5">
      <c s="4" r="A152" t="s">
        <v>502</v>
      </c>
      <c s="5" r="B152" t="n">
        <v>5557</v>
      </c>
    </row>
    <row r="153" spans="1:5">
      <c s="4" r="A153" t="s">
        <v>425</v>
      </c>
      <c s="4" r="B153" t="s">
        <v>557</v>
      </c>
    </row>
    <row r="154" spans="1:5">
      <c s="4" r="A154" t="s">
        <v>558</v>
      </c>
    </row>
    <row r="155" spans="1:5">
      <c s="3" r="A155" t="s">
        <v>424</v>
      </c>
    </row>
    <row r="156" spans="1:5">
      <c s="4" r="A156" t="s">
        <v>501</v>
      </c>
      <c s="8" r="B156" t="n">
        <v>13.5</v>
      </c>
    </row>
    <row r="157" spans="1:5">
      <c s="4" r="A157" t="s">
        <v>502</v>
      </c>
      <c s="5" r="B157" t="n">
        <v>4444</v>
      </c>
    </row>
    <row r="158" spans="1:5">
      <c s="4" r="A158" t="s">
        <v>425</v>
      </c>
      <c s="4" r="B158" t="s">
        <v>559</v>
      </c>
    </row>
    <row r="159" spans="1:5">
      <c s="4" r="A159" t="s">
        <v>560</v>
      </c>
    </row>
    <row r="160" spans="1:5">
      <c s="3" r="A160" t="s">
        <v>424</v>
      </c>
    </row>
    <row r="161" spans="1:5">
      <c s="4" r="A161" t="s">
        <v>501</v>
      </c>
      <c s="8" r="B161" t="n">
        <v>14.85</v>
      </c>
    </row>
    <row r="162" spans="1:5">
      <c s="4" r="A162" t="s">
        <v>502</v>
      </c>
      <c s="5" r="B162" t="n">
        <v>23612</v>
      </c>
    </row>
    <row r="163" spans="1:5">
      <c s="4" r="A163" t="s">
        <v>425</v>
      </c>
      <c s="4" r="B163" t="s">
        <v>561</v>
      </c>
    </row>
    <row r="164" spans="1:5">
      <c s="4" r="A164" t="s">
        <v>562</v>
      </c>
    </row>
    <row r="165" spans="1:5">
      <c s="3" r="A165" t="s">
        <v>424</v>
      </c>
    </row>
    <row r="166" spans="1:5">
      <c s="4" r="A166" t="s">
        <v>501</v>
      </c>
      <c s="8" r="B166" t="n">
        <v>20.25</v>
      </c>
    </row>
    <row r="167" spans="1:5">
      <c s="4" r="A167" t="s">
        <v>502</v>
      </c>
      <c s="5" r="B167" t="n">
        <v>1481</v>
      </c>
    </row>
    <row r="168" spans="1:5">
      <c s="4" r="A168" t="s">
        <v>425</v>
      </c>
      <c s="4" r="B168" t="s">
        <v>563</v>
      </c>
    </row>
    <row r="169" spans="1:5">
      <c s="4" r="A169" t="s">
        <v>564</v>
      </c>
    </row>
    <row r="170" spans="1:5">
      <c s="3" r="A170" t="s">
        <v>424</v>
      </c>
    </row>
    <row r="171" spans="1:5">
      <c s="4" r="A171" t="s">
        <v>501</v>
      </c>
      <c s="13" r="B171" t="n">
        <v>24.375</v>
      </c>
    </row>
    <row r="172" spans="1:5">
      <c s="4" r="A172" t="s">
        <v>502</v>
      </c>
      <c s="5" r="B172" t="n">
        <v>53845</v>
      </c>
    </row>
    <row r="173" spans="1:5">
      <c s="4" r="A173" t="s">
        <v>425</v>
      </c>
      <c s="4" r="B173" t="s">
        <v>565</v>
      </c>
    </row>
    <row r="174" spans="1:5">
      <c s="4" r="A174" t="s">
        <v>470</v>
      </c>
    </row>
    <row r="175" spans="1:5">
      <c s="3" r="A175" t="s">
        <v>424</v>
      </c>
    </row>
    <row r="176" spans="1:5">
      <c s="4" r="A176" t="s">
        <v>501</v>
      </c>
      <c s="8" r="B176" t="n">
        <v>9.06</v>
      </c>
      <c s="8" r="D176" t="n">
        <v>7.95</v>
      </c>
      <c s="8" r="E176" t="n">
        <v>10.5</v>
      </c>
    </row>
    <row r="177" spans="1:5">
      <c s="4" r="A177" t="s">
        <v>502</v>
      </c>
      <c s="5" r="B177" t="n">
        <v>625465</v>
      </c>
      <c s="5" r="D177" t="n">
        <v>500722</v>
      </c>
      <c s="5" r="E177" t="n">
        <v>4619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66</v>
      </c>
      <c s="2" r="B1" t="s">
        <v>1</v>
      </c>
      <c s="2" r="C1" t="s">
        <v>210</v>
      </c>
    </row>
    <row r="2" spans="1:4">
      <c s="2" r="B2" t="s">
        <v>2</v>
      </c>
      <c s="2" r="C2" t="s">
        <v>25</v>
      </c>
      <c s="2" r="D2" t="s">
        <v>499</v>
      </c>
    </row>
    <row r="3" spans="1:4">
      <c s="4" r="A3" t="s">
        <v>567</v>
      </c>
    </row>
    <row r="4" spans="1:4">
      <c s="3" r="A4" t="s">
        <v>424</v>
      </c>
    </row>
    <row r="5" spans="1:4">
      <c s="4" r="A5" t="s">
        <v>502</v>
      </c>
      <c s="5" r="B5" t="n">
        <v>400</v>
      </c>
    </row>
    <row r="6" spans="1:4">
      <c s="4" r="A6" t="s">
        <v>471</v>
      </c>
      <c s="8" r="B6" t="n">
        <v>0.75</v>
      </c>
    </row>
    <row r="7" spans="1:4">
      <c s="4" r="A7" t="s">
        <v>568</v>
      </c>
    </row>
    <row r="8" spans="1:4">
      <c s="3" r="A8" t="s">
        <v>424</v>
      </c>
    </row>
    <row r="9" spans="1:4">
      <c s="4" r="A9" t="s">
        <v>502</v>
      </c>
    </row>
    <row r="10" spans="1:4">
      <c s="4" r="A10" t="s">
        <v>471</v>
      </c>
    </row>
    <row r="11" spans="1:4">
      <c s="4" r="A11" t="s">
        <v>569</v>
      </c>
    </row>
    <row r="12" spans="1:4">
      <c s="3" r="A12" t="s">
        <v>424</v>
      </c>
    </row>
    <row r="13" spans="1:4">
      <c s="4" r="A13" t="s">
        <v>502</v>
      </c>
      <c s="5" r="B13" t="n">
        <v>69801</v>
      </c>
    </row>
    <row r="14" spans="1:4">
      <c s="4" r="A14" t="s">
        <v>471</v>
      </c>
      <c s="8" r="B14" t="n">
        <v>11.25</v>
      </c>
    </row>
    <row r="15" spans="1:4">
      <c s="4" r="A15" t="s">
        <v>570</v>
      </c>
    </row>
    <row r="16" spans="1:4">
      <c s="3" r="A16" t="s">
        <v>424</v>
      </c>
    </row>
    <row r="17" spans="1:4">
      <c s="4" r="A17" t="s">
        <v>502</v>
      </c>
      <c s="5" r="B17" t="n">
        <v>267579</v>
      </c>
    </row>
    <row r="18" spans="1:4">
      <c s="4" r="A18" t="s">
        <v>571</v>
      </c>
    </row>
    <row r="19" spans="1:4">
      <c s="3" r="A19" t="s">
        <v>424</v>
      </c>
    </row>
    <row r="20" spans="1:4">
      <c s="4" r="A20" t="s">
        <v>471</v>
      </c>
      <c s="7" r="B20" t="n">
        <v>6</v>
      </c>
    </row>
    <row r="21" spans="1:4">
      <c s="4" r="A21" t="s">
        <v>572</v>
      </c>
    </row>
    <row r="22" spans="1:4">
      <c s="3" r="A22" t="s">
        <v>424</v>
      </c>
    </row>
    <row r="23" spans="1:4">
      <c s="4" r="A23" t="s">
        <v>471</v>
      </c>
      <c s="8" r="B23" t="n">
        <v>14.85</v>
      </c>
    </row>
    <row r="24" spans="1:4">
      <c s="4" r="A24" t="s">
        <v>573</v>
      </c>
    </row>
    <row r="25" spans="1:4">
      <c s="3" r="A25" t="s">
        <v>424</v>
      </c>
    </row>
    <row r="26" spans="1:4">
      <c s="4" r="A26" t="s">
        <v>502</v>
      </c>
      <c s="5" r="B26" t="n">
        <v>161375</v>
      </c>
    </row>
    <row r="27" spans="1:4">
      <c s="4" r="A27" t="s">
        <v>574</v>
      </c>
    </row>
    <row r="28" spans="1:4">
      <c s="3" r="A28" t="s">
        <v>424</v>
      </c>
    </row>
    <row r="29" spans="1:4">
      <c s="4" r="A29" t="s">
        <v>471</v>
      </c>
      <c s="13" r="B29" t="n">
        <v>12.375</v>
      </c>
    </row>
    <row r="30" spans="1:4">
      <c s="4" r="A30" t="s">
        <v>575</v>
      </c>
    </row>
    <row r="31" spans="1:4">
      <c s="3" r="A31" t="s">
        <v>424</v>
      </c>
    </row>
    <row r="32" spans="1:4">
      <c s="4" r="A32" t="s">
        <v>471</v>
      </c>
      <c s="13" r="B32" t="n">
        <v>24.375</v>
      </c>
    </row>
    <row r="33" spans="1:4">
      <c s="4" r="A33" t="s">
        <v>576</v>
      </c>
    </row>
    <row r="34" spans="1:4">
      <c s="3" r="A34" t="s">
        <v>424</v>
      </c>
    </row>
    <row r="35" spans="1:4">
      <c s="4" r="A35" t="s">
        <v>502</v>
      </c>
      <c s="5" r="B35" t="n">
        <v>126310</v>
      </c>
    </row>
    <row r="36" spans="1:4">
      <c s="4" r="A36" t="s">
        <v>577</v>
      </c>
    </row>
    <row r="37" spans="1:4">
      <c s="3" r="A37" t="s">
        <v>424</v>
      </c>
    </row>
    <row r="38" spans="1:4">
      <c s="4" r="A38" t="s">
        <v>471</v>
      </c>
      <c s="8" r="B38" t="n">
        <v>9.75</v>
      </c>
    </row>
    <row r="39" spans="1:4">
      <c s="4" r="A39" t="s">
        <v>470</v>
      </c>
    </row>
    <row r="40" spans="1:4">
      <c s="3" r="A40" t="s">
        <v>424</v>
      </c>
    </row>
    <row r="41" spans="1:4">
      <c s="4" r="A41" t="s">
        <v>502</v>
      </c>
      <c s="5" r="B41" t="n">
        <v>625465</v>
      </c>
      <c s="5" r="C41" t="n">
        <v>500722</v>
      </c>
      <c s="5" r="D41" t="n">
        <v>461920</v>
      </c>
    </row>
    <row r="42" spans="1:4">
      <c s="4" r="A42" t="s">
        <v>471</v>
      </c>
      <c s="8" r="B42" t="n">
        <v>13.49</v>
      </c>
      <c s="8" r="C42" t="n">
        <v>3.81</v>
      </c>
    </row>
    <row r="43" spans="1:4">
      <c s="4" r="A43" t="s">
        <v>578</v>
      </c>
    </row>
    <row r="44" spans="1:4">
      <c s="3" r="A44" t="s">
        <v>424</v>
      </c>
    </row>
    <row r="45" spans="1:4">
      <c s="4" r="A45" t="s">
        <v>471</v>
      </c>
      <c s="9" r="B45" t="n">
        <v>0.75</v>
      </c>
    </row>
    <row r="46" spans="1:4">
      <c s="4" r="A46" t="s">
        <v>579</v>
      </c>
    </row>
    <row r="47" spans="1:4">
      <c s="3" r="A47" t="s">
        <v>424</v>
      </c>
    </row>
    <row r="48" spans="1:4">
      <c s="4" r="A48" t="s">
        <v>471</v>
      </c>
      <c s="13" r="B48" t="n">
        <v>24.375</v>
      </c>
    </row>
    <row r="49" spans="1:4">
      <c s="4" r="A49" t="s">
        <v>580</v>
      </c>
    </row>
    <row r="50" spans="1:4">
      <c s="3" r="A50" t="s">
        <v>424</v>
      </c>
    </row>
    <row r="51" spans="1:4">
      <c s="4" r="A51" t="s">
        <v>502</v>
      </c>
      <c s="5" r="B51" t="n">
        <v>11666</v>
      </c>
    </row>
    <row r="52" spans="1:4">
      <c s="4" r="A52" t="s">
        <v>471</v>
      </c>
      <c s="8" r="B52" t="n">
        <v>0.75</v>
      </c>
    </row>
    <row r="53" spans="1:4">
      <c s="4" r="A53" t="s">
        <v>581</v>
      </c>
    </row>
    <row r="54" spans="1:4">
      <c s="3" r="A54" t="s">
        <v>424</v>
      </c>
    </row>
    <row r="55" spans="1:4">
      <c s="4" r="A55" t="s">
        <v>502</v>
      </c>
      <c s="5" r="B55" t="n">
        <v>126029</v>
      </c>
    </row>
    <row r="56" spans="1:4">
      <c s="4" r="A56" t="s">
        <v>582</v>
      </c>
    </row>
    <row r="57" spans="1:4">
      <c s="3" r="A57" t="s">
        <v>424</v>
      </c>
    </row>
    <row r="58" spans="1:4">
      <c s="4" r="A58" t="s">
        <v>471</v>
      </c>
      <c s="8" r="B58" t="n">
        <v>5.25</v>
      </c>
    </row>
    <row r="59" spans="1:4">
      <c s="4" r="A59" t="s">
        <v>583</v>
      </c>
    </row>
    <row r="60" spans="1:4">
      <c s="3" r="A60" t="s">
        <v>424</v>
      </c>
    </row>
    <row r="61" spans="1:4">
      <c s="4" r="A61" t="s">
        <v>471</v>
      </c>
      <c s="7" r="B61" t="n">
        <v>6</v>
      </c>
    </row>
    <row r="62" spans="1:4">
      <c s="4" r="A62" t="s">
        <v>584</v>
      </c>
    </row>
    <row r="63" spans="1:4">
      <c s="3" r="A63" t="s">
        <v>424</v>
      </c>
    </row>
    <row r="64" spans="1:4">
      <c s="4" r="A64" t="s">
        <v>502</v>
      </c>
      <c s="5" r="B64" t="n">
        <v>238088</v>
      </c>
    </row>
    <row r="65" spans="1:4">
      <c s="4" r="A65" t="s">
        <v>585</v>
      </c>
    </row>
    <row r="66" spans="1:4">
      <c s="3" r="A66" t="s">
        <v>424</v>
      </c>
    </row>
    <row r="67" spans="1:4">
      <c s="4" r="A67" t="s">
        <v>471</v>
      </c>
      <c s="13" r="B67" t="n">
        <v>4.875</v>
      </c>
    </row>
    <row r="68" spans="1:4">
      <c s="4" r="A68" t="s">
        <v>586</v>
      </c>
    </row>
    <row r="69" spans="1:4">
      <c s="3" r="A69" t="s">
        <v>424</v>
      </c>
    </row>
    <row r="70" spans="1:4">
      <c s="4" r="A70" t="s">
        <v>471</v>
      </c>
      <c s="8" r="B70" t="n">
        <v>23.85</v>
      </c>
    </row>
    <row r="71" spans="1:4">
      <c s="4" r="A71" t="s">
        <v>587</v>
      </c>
    </row>
    <row r="72" spans="1:4">
      <c s="3" r="A72" t="s">
        <v>424</v>
      </c>
    </row>
    <row r="73" spans="1:4">
      <c s="4" r="A73" t="s">
        <v>502</v>
      </c>
      <c s="5" r="B73" t="n">
        <v>65681</v>
      </c>
    </row>
    <row r="74" spans="1:4">
      <c s="4" r="A74" t="s">
        <v>588</v>
      </c>
    </row>
    <row r="75" spans="1:4">
      <c s="3" r="A75" t="s">
        <v>424</v>
      </c>
    </row>
    <row r="76" spans="1:4">
      <c s="4" r="A76" t="s">
        <v>471</v>
      </c>
      <c s="8" r="B76" t="n">
        <v>6.5</v>
      </c>
    </row>
    <row r="77" spans="1:4">
      <c s="4" r="A77" t="s">
        <v>589</v>
      </c>
    </row>
    <row r="78" spans="1:4">
      <c s="3" r="A78" t="s">
        <v>424</v>
      </c>
    </row>
    <row r="79" spans="1:4">
      <c s="4" r="A79" t="s">
        <v>471</v>
      </c>
      <c s="8" r="B79" t="n">
        <v>18.75</v>
      </c>
    </row>
    <row r="80" spans="1:4">
      <c s="4" r="A80" t="s">
        <v>590</v>
      </c>
    </row>
    <row r="81" spans="1:4">
      <c s="3" r="A81" t="s">
        <v>424</v>
      </c>
    </row>
    <row r="82" spans="1:4">
      <c s="4" r="A82" t="s">
        <v>502</v>
      </c>
      <c s="5" r="B82" t="n">
        <v>66926</v>
      </c>
    </row>
    <row r="83" spans="1:4">
      <c s="4" r="A83" t="s">
        <v>591</v>
      </c>
    </row>
    <row r="84" spans="1:4">
      <c s="3" r="A84" t="s">
        <v>424</v>
      </c>
    </row>
    <row r="85" spans="1:4">
      <c s="4" r="A85" t="s">
        <v>471</v>
      </c>
      <c s="8" r="B85" t="n">
        <v>3.1</v>
      </c>
    </row>
    <row r="86" spans="1:4">
      <c s="4" r="A86" t="s">
        <v>592</v>
      </c>
    </row>
    <row r="87" spans="1:4">
      <c s="3" r="A87" t="s">
        <v>424</v>
      </c>
    </row>
    <row r="88" spans="1:4">
      <c s="4" r="A88" t="s">
        <v>471</v>
      </c>
      <c s="8" r="B88" t="n">
        <v>3.45</v>
      </c>
    </row>
    <row r="89" spans="1:4">
      <c s="4" r="A89" t="s">
        <v>491</v>
      </c>
    </row>
    <row r="90" spans="1:4">
      <c s="3" r="A90" t="s">
        <v>424</v>
      </c>
    </row>
    <row r="91" spans="1:4">
      <c s="4" r="A91" t="s">
        <v>502</v>
      </c>
      <c s="5" r="B91" t="n">
        <v>508391</v>
      </c>
      <c s="5" r="C91" t="n">
        <v>448601</v>
      </c>
      <c s="5" r="D91" t="n">
        <v>385733</v>
      </c>
    </row>
    <row r="92" spans="1:4">
      <c s="4" r="A92" t="s">
        <v>471</v>
      </c>
      <c s="8" r="B92" t="n">
        <v>3.14</v>
      </c>
      <c s="8" r="C92" t="n">
        <v>8.119999999999999</v>
      </c>
    </row>
    <row r="93" spans="1:4">
      <c s="4" r="A93" t="s">
        <v>593</v>
      </c>
    </row>
    <row r="94" spans="1:4">
      <c s="3" r="A94" t="s">
        <v>424</v>
      </c>
    </row>
    <row r="95" spans="1:4">
      <c s="4" r="A95" t="s">
        <v>471</v>
      </c>
      <c s="9" r="B95" t="n">
        <v>0.75</v>
      </c>
    </row>
    <row r="96" spans="1:4">
      <c s="4" r="A96" t="s">
        <v>594</v>
      </c>
    </row>
    <row r="97" spans="1:4">
      <c s="3" r="A97" t="s">
        <v>424</v>
      </c>
    </row>
    <row r="98" spans="1:4">
      <c s="4" r="A98" t="s">
        <v>471</v>
      </c>
      <c s="13" r="B98" t="n">
        <v>25.6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595</v>
      </c>
      <c s="2" r="B1" t="s">
        <v>2</v>
      </c>
      <c s="2" r="C1" t="s">
        <v>415</v>
      </c>
      <c s="2" r="D1" t="s">
        <v>345</v>
      </c>
      <c s="2" r="E1" t="s">
        <v>346</v>
      </c>
      <c s="2" r="F1" t="s">
        <v>352</v>
      </c>
      <c s="2" r="G1" t="s">
        <v>2</v>
      </c>
      <c s="2" r="H1" t="s">
        <v>422</v>
      </c>
      <c s="2" r="I1" t="s">
        <v>423</v>
      </c>
      <c s="2" r="J1" t="s">
        <v>418</v>
      </c>
      <c s="2" r="K1" t="s">
        <v>61</v>
      </c>
      <c s="2" r="L1" t="s">
        <v>348</v>
      </c>
    </row>
    <row r="2" spans="1:12">
      <c s="3" r="A2" t="s">
        <v>596</v>
      </c>
    </row>
    <row r="3" spans="1:12">
      <c s="4" r="A3" t="s">
        <v>372</v>
      </c>
      <c s="7" r="B3" t="n">
        <v>933073</v>
      </c>
      <c s="7" r="G3" t="n">
        <v>933073</v>
      </c>
    </row>
    <row r="4" spans="1:12">
      <c s="4" r="A4" t="s">
        <v>373</v>
      </c>
      <c s="5" r="B4" t="n">
        <v>927663</v>
      </c>
    </row>
    <row r="5" spans="1:12">
      <c s="4" r="A5" t="s">
        <v>597</v>
      </c>
      <c s="5" r="D5" t="n">
        <v>5431</v>
      </c>
      <c s="5" r="F5" t="n">
        <v>37440</v>
      </c>
      <c s="5" r="H5" t="n">
        <v>61539</v>
      </c>
      <c s="5" r="I5" t="n">
        <v>61539</v>
      </c>
      <c s="5" r="J5" t="n">
        <v>28986</v>
      </c>
      <c s="5" r="K5" t="n">
        <v>4831</v>
      </c>
      <c s="5" r="L5" t="n">
        <v>21538</v>
      </c>
    </row>
    <row r="6" spans="1:12">
      <c s="4" r="A6" t="s">
        <v>598</v>
      </c>
      <c s="7" r="D6" t="n">
        <v>100000</v>
      </c>
    </row>
    <row r="7" spans="1:12">
      <c s="4" r="A7" t="s">
        <v>374</v>
      </c>
      <c s="4" r="D7" t="s">
        <v>375</v>
      </c>
      <c s="4" r="G7" t="s">
        <v>375</v>
      </c>
    </row>
    <row r="8" spans="1:12">
      <c s="4" r="A8" t="s">
        <v>376</v>
      </c>
      <c s="5" r="B8" t="n">
        <v>1400000</v>
      </c>
      <c s="7" r="G8" t="n">
        <v>1400000</v>
      </c>
    </row>
    <row r="9" spans="1:12">
      <c s="4" r="A9" t="s">
        <v>377</v>
      </c>
      <c s="7" r="B9" t="n">
        <v>167031</v>
      </c>
      <c s="7" r="G9" t="n">
        <v>167031</v>
      </c>
    </row>
    <row r="10" spans="1:12">
      <c s="4" r="A10" t="s">
        <v>461</v>
      </c>
    </row>
    <row r="11" spans="1:12">
      <c s="3" r="A11" t="s">
        <v>596</v>
      </c>
    </row>
    <row r="12" spans="1:12">
      <c s="4" r="A12" t="s">
        <v>597</v>
      </c>
      <c s="5" r="C12" t="n">
        <v>71257</v>
      </c>
      <c s="5" r="K12" t="n">
        <v>5431</v>
      </c>
    </row>
    <row r="13" spans="1:12">
      <c s="4" r="A13" t="s">
        <v>598</v>
      </c>
      <c s="7" r="F13" t="n">
        <v>100000</v>
      </c>
    </row>
    <row r="14" spans="1:12">
      <c s="4" r="A14" t="s">
        <v>599</v>
      </c>
      <c s="4" r="C14" t="s">
        <v>463</v>
      </c>
    </row>
    <row r="15" spans="1:12">
      <c s="4" r="A15" t="s">
        <v>600</v>
      </c>
      <c s="7" r="C15" t="n">
        <v>1603260</v>
      </c>
    </row>
    <row r="16" spans="1:12">
      <c s="4" r="A16" t="s">
        <v>462</v>
      </c>
      <c s="4" r="C16" t="s">
        <v>463</v>
      </c>
    </row>
    <row r="17" spans="1:12">
      <c s="4" r="A17" t="s">
        <v>379</v>
      </c>
    </row>
    <row r="18" spans="1:12">
      <c s="3" r="A18" t="s">
        <v>596</v>
      </c>
    </row>
    <row r="19" spans="1:12">
      <c s="4" r="A19" t="s">
        <v>372</v>
      </c>
      <c s="7" r="E19" t="n">
        <v>275000</v>
      </c>
      <c s="5" r="F19" t="n">
        <v>1800000</v>
      </c>
    </row>
    <row r="20" spans="1:12">
      <c s="4" r="A20" t="s">
        <v>380</v>
      </c>
      <c s="5" r="F20" t="n">
        <v>1600000</v>
      </c>
    </row>
    <row r="21" spans="1:12">
      <c s="4" r="A21" t="s">
        <v>373</v>
      </c>
      <c s="7" r="E21" t="n">
        <v>250000</v>
      </c>
    </row>
    <row r="22" spans="1:12">
      <c s="4" r="A22" t="s">
        <v>598</v>
      </c>
      <c s="5" r="F22" t="n">
        <v>1475000</v>
      </c>
    </row>
    <row r="23" spans="1:12">
      <c s="4" r="A23" t="s">
        <v>601</v>
      </c>
    </row>
    <row r="24" spans="1:12">
      <c s="3" r="A24" t="s">
        <v>596</v>
      </c>
    </row>
    <row r="25" spans="1:12">
      <c s="4" r="A25" t="s">
        <v>372</v>
      </c>
      <c s="7" r="F25" t="n">
        <v>122196</v>
      </c>
    </row>
    <row r="26" spans="1:12">
      <c s="4" r="A26" t="s">
        <v>597</v>
      </c>
      <c s="5" r="F26" t="n">
        <v>54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02</v>
      </c>
      <c s="2" r="C1" t="s">
        <v>60</v>
      </c>
      <c s="2" r="E1" t="s">
        <v>1</v>
      </c>
    </row>
    <row r="2" spans="1:6">
      <c s="2" r="C2" t="s">
        <v>2</v>
      </c>
      <c s="2" r="D2" t="s">
        <v>61</v>
      </c>
      <c s="2" r="E2" t="s">
        <v>2</v>
      </c>
      <c s="2" r="F2" t="s">
        <v>61</v>
      </c>
    </row>
    <row r="3" spans="1:6">
      <c s="3" r="A3" t="s">
        <v>603</v>
      </c>
    </row>
    <row r="4" spans="1:6">
      <c s="4" r="A4" t="s">
        <v>604</v>
      </c>
      <c s="7" r="C4" t="n">
        <v>-1185327</v>
      </c>
      <c s="7" r="D4" t="n">
        <v>-1735954</v>
      </c>
      <c s="7" r="E4" t="n">
        <v>-1411122</v>
      </c>
      <c s="7" r="F4" t="n">
        <v>-3352949</v>
      </c>
    </row>
    <row r="5" spans="1:6">
      <c s="3" r="A5" t="s">
        <v>605</v>
      </c>
    </row>
    <row r="6" spans="1:6">
      <c s="4" r="A6" t="s">
        <v>606</v>
      </c>
      <c s="5" r="C6" t="n">
        <v>3263356</v>
      </c>
      <c s="5" r="D6" t="n">
        <v>2968279</v>
      </c>
      <c s="5" r="E6" t="n">
        <v>3182706</v>
      </c>
      <c s="5" r="F6" t="n">
        <v>2958965</v>
      </c>
    </row>
    <row r="7" spans="1:6">
      <c s="4" r="A7" t="s">
        <v>607</v>
      </c>
      <c s="4" r="B7" t="s">
        <v>608</v>
      </c>
    </row>
    <row r="8" spans="1:6">
      <c s="4" r="A8" t="s">
        <v>606</v>
      </c>
      <c s="5" r="C8" t="n">
        <v>3263356</v>
      </c>
      <c s="5" r="D8" t="n">
        <v>2968279</v>
      </c>
      <c s="5" r="E8" t="n">
        <v>3182706</v>
      </c>
      <c s="5" r="F8" t="n">
        <v>2958965</v>
      </c>
    </row>
    <row r="9" spans="1:6">
      <c s="4" r="A9" t="s">
        <v>609</v>
      </c>
      <c s="8" r="C9" t="n">
        <v>-0.36</v>
      </c>
      <c s="8" r="D9" t="n">
        <v>-0.58</v>
      </c>
      <c s="8" r="E9" t="n">
        <v>-0.44</v>
      </c>
      <c s="8" r="F9" t="n">
        <v>-1.13</v>
      </c>
    </row>
    <row r="10" spans="1:6">
      <c r="A10" t="n"/>
    </row>
    <row r="11" spans="1:6">
      <c s="4" r="A11" t="s">
        <v>608</v>
      </c>
      <c s="4" r="B11" t="s">
        <v>610</v>
      </c>
    </row>
  </sheetData>
  <mergeCells count="5">
    <mergeCell ref="A1:B2"/>
    <mergeCell ref="C1:D1"/>
    <mergeCell ref="E1:F1"/>
    <mergeCell ref="A10:E10"/>
    <mergeCell ref="B11:E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611</v>
      </c>
      <c s="2" r="B1" t="s">
        <v>2</v>
      </c>
      <c s="2" r="C1" t="s">
        <v>61</v>
      </c>
    </row>
    <row r="2" spans="1:3">
      <c s="3" r="A2" t="s">
        <v>264</v>
      </c>
    </row>
    <row r="3" spans="1:3">
      <c s="4" r="A3" t="s">
        <v>612</v>
      </c>
      <c s="7" r="B3" t="n">
        <v>1133856</v>
      </c>
      <c s="7" r="C3" t="n">
        <v>8478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8"/>
    <col customWidth="1" max="3" min="3" width="18"/>
  </cols>
  <sheetData>
    <row r="1" spans="1:3">
      <c s="1" r="A1" t="s">
        <v>613</v>
      </c>
      <c s="2" r="B1" t="s">
        <v>1</v>
      </c>
      <c s="2" r="C1" t="s">
        <v>210</v>
      </c>
    </row>
    <row r="2" spans="1:3">
      <c s="2" r="B2" t="s">
        <v>2</v>
      </c>
      <c s="2" r="C2" t="s">
        <v>25</v>
      </c>
    </row>
    <row r="3" spans="1:3">
      <c s="3" r="A3" t="s">
        <v>614</v>
      </c>
    </row>
    <row r="4" spans="1:3">
      <c s="4" r="A4" t="s">
        <v>615</v>
      </c>
      <c s="4" r="B4" t="s">
        <v>616</v>
      </c>
    </row>
    <row r="5" spans="1:3">
      <c s="4" r="A5" t="s">
        <v>617</v>
      </c>
      <c s="14" r="B5" t="n">
        <v>312022</v>
      </c>
    </row>
    <row r="6" spans="1:3">
      <c s="4" r="A6" t="s">
        <v>618</v>
      </c>
    </row>
    <row r="7" spans="1:3">
      <c s="3" r="A7" t="s">
        <v>614</v>
      </c>
    </row>
    <row r="8" spans="1:3">
      <c s="4" r="A8" t="s">
        <v>619</v>
      </c>
      <c s="15" r="B8" t="n">
        <v>19.9</v>
      </c>
    </row>
    <row r="9" spans="1:3">
      <c s="4" r="A9" t="s">
        <v>620</v>
      </c>
      <c s="15" r="C9" t="n">
        <v>8.1</v>
      </c>
    </row>
    <row r="10" spans="1:3">
      <c s="4" r="A10" t="s">
        <v>617</v>
      </c>
      <c s="4" r="B10" t="s">
        <v>621</v>
      </c>
    </row>
    <row r="11" spans="1:3">
      <c s="4" r="A11" t="s">
        <v>622</v>
      </c>
    </row>
    <row r="12" spans="1:3">
      <c s="3" r="A12" t="s">
        <v>614</v>
      </c>
    </row>
    <row r="13" spans="1:3">
      <c s="4" r="A13" t="s">
        <v>619</v>
      </c>
      <c s="16" r="C13" t="n">
        <v>12.6</v>
      </c>
    </row>
    <row r="14" spans="1:3">
      <c s="4" r="A14" t="s">
        <v>620</v>
      </c>
      <c s="7" r="C14" t="n">
        <v>1</v>
      </c>
    </row>
    <row r="15" spans="1:3">
      <c s="4" r="A15" t="s">
        <v>617</v>
      </c>
      <c s="4" r="C15" t="s">
        <v>6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4</v>
      </c>
      <c s="2" r="B1" t="s">
        <v>2</v>
      </c>
      <c s="2" r="C1" t="s">
        <v>25</v>
      </c>
    </row>
    <row r="2" spans="1:3">
      <c s="3" r="A2" t="s">
        <v>625</v>
      </c>
    </row>
    <row r="3" spans="1:3">
      <c s="4" r="A3" t="s">
        <v>626</v>
      </c>
      <c s="7" r="B3" t="n">
        <v>7919000</v>
      </c>
      <c s="7" r="C3" t="n">
        <v>7919000</v>
      </c>
    </row>
    <row r="4" spans="1:3">
      <c s="4" r="A4" t="s">
        <v>627</v>
      </c>
      <c s="5" r="B4" t="n">
        <v>1150000</v>
      </c>
      <c s="5" r="C4" t="n">
        <v>1150000</v>
      </c>
    </row>
    <row r="5" spans="1:3">
      <c s="4" r="A5" t="s">
        <v>628</v>
      </c>
      <c s="5" r="B5" t="n">
        <v>9069000</v>
      </c>
      <c s="5" r="C5" t="n">
        <v>9069000</v>
      </c>
    </row>
    <row r="6" spans="1:3">
      <c s="4" r="A6" t="s">
        <v>629</v>
      </c>
      <c s="7" r="B6" t="n">
        <v>9069000</v>
      </c>
      <c s="7" r="C6" t="n">
        <v>9069000</v>
      </c>
    </row>
    <row r="7" spans="1:3">
      <c s="4" r="A7" t="s">
        <v>6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59</v>
      </c>
      <c s="2" r="B1" t="s">
        <v>60</v>
      </c>
      <c s="2" r="D1" t="s">
        <v>1</v>
      </c>
    </row>
    <row r="2" spans="1:5">
      <c s="2" r="B2" t="s">
        <v>2</v>
      </c>
      <c s="2" r="C2" t="s">
        <v>61</v>
      </c>
      <c s="2" r="D2" t="s">
        <v>2</v>
      </c>
      <c s="2" r="E2" t="s">
        <v>61</v>
      </c>
    </row>
    <row r="3" spans="1:5">
      <c s="3" r="A3" t="s">
        <v>62</v>
      </c>
    </row>
    <row r="4" spans="1:5">
      <c s="4" r="A4" t="s">
        <v>63</v>
      </c>
      <c s="7" r="B4" t="n">
        <v>234012</v>
      </c>
      <c s="7" r="C4" t="n">
        <v>318293</v>
      </c>
      <c s="7" r="D4" t="n">
        <v>385286</v>
      </c>
      <c s="7" r="E4" t="n">
        <v>388513</v>
      </c>
    </row>
    <row r="5" spans="1:5">
      <c s="4" r="A5" t="s">
        <v>64</v>
      </c>
      <c s="5" r="B5" t="n">
        <v>83566</v>
      </c>
      <c s="5" r="C5" t="n">
        <v>98365</v>
      </c>
      <c s="5" r="D5" t="n">
        <v>179534</v>
      </c>
      <c s="5" r="E5" t="n">
        <v>129448</v>
      </c>
    </row>
    <row r="6" spans="1:5">
      <c s="4" r="A6" t="s">
        <v>65</v>
      </c>
      <c s="5" r="B6" t="n">
        <v>150446</v>
      </c>
      <c s="5" r="C6" t="n">
        <v>219928</v>
      </c>
      <c s="5" r="D6" t="n">
        <v>205752</v>
      </c>
      <c s="5" r="E6" t="n">
        <v>259065</v>
      </c>
    </row>
    <row r="7" spans="1:5">
      <c s="4" r="A7" t="s">
        <v>66</v>
      </c>
      <c s="5" r="B7" t="n">
        <v>856219</v>
      </c>
      <c s="5" r="C7" t="n">
        <v>1330222</v>
      </c>
      <c s="5" r="D7" t="n">
        <v>728424</v>
      </c>
      <c s="5" r="E7" t="n">
        <v>2509504</v>
      </c>
    </row>
    <row r="8" spans="1:5">
      <c s="4" r="A8" t="s">
        <v>67</v>
      </c>
      <c s="5" r="B8" t="n">
        <v>151313</v>
      </c>
      <c s="5" r="C8" t="n">
        <v>291584</v>
      </c>
      <c s="5" r="D8" t="n">
        <v>172630</v>
      </c>
      <c s="5" r="E8" t="n">
        <v>556859</v>
      </c>
    </row>
    <row r="9" spans="1:5">
      <c s="4" r="A9" t="s">
        <v>68</v>
      </c>
      <c s="5" r="B9" t="n">
        <v>139026</v>
      </c>
      <c s="5" r="C9" t="n">
        <v>319303</v>
      </c>
      <c s="5" r="D9" t="n">
        <v>372983</v>
      </c>
      <c s="5" r="E9" t="n">
        <v>524223</v>
      </c>
    </row>
    <row r="10" spans="1:5">
      <c s="4" r="A10" t="s">
        <v>69</v>
      </c>
      <c s="7" r="B10" t="n">
        <v>189215</v>
      </c>
      <c s="7" r="C10" t="n">
        <v>14773</v>
      </c>
      <c s="7" r="D10" t="n">
        <v>342837</v>
      </c>
      <c s="5" r="E10" t="n">
        <v>32897</v>
      </c>
    </row>
    <row r="11" spans="1:5">
      <c s="4" r="A11" t="s">
        <v>70</v>
      </c>
      <c s="5" r="E11" t="n">
        <v>-11469</v>
      </c>
    </row>
    <row r="12" spans="1:5">
      <c s="4" r="A12" t="s">
        <v>71</v>
      </c>
      <c s="7" r="B12" t="n">
        <v>1335773</v>
      </c>
      <c s="7" r="C12" t="n">
        <v>1955882</v>
      </c>
      <c s="7" r="D12" t="n">
        <v>1616874</v>
      </c>
      <c s="5" r="E12" t="n">
        <v>3612014</v>
      </c>
    </row>
    <row r="13" spans="1:5">
      <c s="4" r="A13" t="s">
        <v>72</v>
      </c>
      <c s="7" r="B13" t="n">
        <v>-1185327</v>
      </c>
      <c s="7" r="C13" t="n">
        <v>-1735954</v>
      </c>
      <c s="7" r="D13" t="n">
        <v>-1411122</v>
      </c>
      <c s="7" r="E13" t="n">
        <v>-3352949</v>
      </c>
    </row>
    <row r="14" spans="1:5">
      <c s="4" r="A14" t="s">
        <v>73</v>
      </c>
      <c s="8" r="B14" t="n">
        <v>-0.36</v>
      </c>
      <c s="8" r="C14" t="n">
        <v>-0.58</v>
      </c>
      <c s="8" r="D14" t="n">
        <v>-0.44</v>
      </c>
      <c s="8" r="E14" t="n">
        <v>-1.13</v>
      </c>
    </row>
    <row r="15" spans="1:5">
      <c s="4" r="A15" t="s">
        <v>74</v>
      </c>
      <c s="5" r="B15" t="n">
        <v>3263356</v>
      </c>
      <c s="5" r="C15" t="n">
        <v>2968279</v>
      </c>
      <c s="5" r="D15" t="n">
        <v>3182706</v>
      </c>
      <c s="5" r="E15" t="n">
        <v>2958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s>
  <sheetData>
    <row r="1" spans="1:5">
      <c s="1" r="A1" t="s">
        <v>631</v>
      </c>
      <c s="2" r="B1" t="s">
        <v>60</v>
      </c>
      <c s="2" r="D1" t="s">
        <v>1</v>
      </c>
    </row>
    <row r="2" spans="1:5">
      <c s="2" r="B2" t="s">
        <v>2</v>
      </c>
      <c s="2" r="C2" t="s">
        <v>61</v>
      </c>
      <c s="2" r="D2" t="s">
        <v>2</v>
      </c>
      <c s="2" r="E2" t="s">
        <v>61</v>
      </c>
    </row>
    <row r="3" spans="1:5">
      <c s="3" r="A3" t="s">
        <v>270</v>
      </c>
    </row>
    <row r="4" spans="1:5">
      <c s="4" r="A4" t="s">
        <v>632</v>
      </c>
      <c s="7" r="B4" t="n">
        <v>15823</v>
      </c>
      <c s="7" r="C4" t="n">
        <v>15447</v>
      </c>
      <c s="7" r="D4" t="n">
        <v>34256</v>
      </c>
      <c s="7" r="E4" t="n">
        <v>33056</v>
      </c>
    </row>
    <row r="5" spans="1:5">
      <c s="4" r="A5" t="s">
        <v>633</v>
      </c>
      <c s="4" r="D5" t="s">
        <v>634</v>
      </c>
    </row>
    <row r="6" spans="1:5">
      <c s="4" r="A6" t="s">
        <v>635</v>
      </c>
      <c s="4" r="D6" t="s">
        <v>4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s="1" r="A1" t="s">
        <v>636</v>
      </c>
      <c s="2" r="B1" t="s">
        <v>637</v>
      </c>
    </row>
    <row r="2" spans="1:2">
      <c s="3" r="A2" t="s">
        <v>270</v>
      </c>
    </row>
    <row r="3" spans="1:2">
      <c s="5" r="A3" t="n">
        <v>2015</v>
      </c>
      <c s="7" r="B3" t="n">
        <v>18500</v>
      </c>
    </row>
    <row r="4" spans="1:2">
      <c s="5" r="A4" t="n">
        <v>2016</v>
      </c>
      <c s="5" r="B4" t="n">
        <v>38000</v>
      </c>
    </row>
    <row r="5" spans="1:2">
      <c s="5" r="A5" t="n">
        <v>2017</v>
      </c>
      <c s="5" r="B5" t="n">
        <v>39000</v>
      </c>
    </row>
    <row r="6" spans="1:2">
      <c s="5" r="A6" t="n">
        <v>2018</v>
      </c>
      <c s="7" r="B6" t="n">
        <v>3600</v>
      </c>
    </row>
    <row r="7" spans="1:2">
      <c s="5" r="A7" t="n">
        <v>20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4"/>
    <col customWidth="1" max="6" min="6" width="14"/>
    <col customWidth="1" max="7" min="7" width="14"/>
  </cols>
  <sheetData>
    <row r="1" spans="1:7">
      <c s="1" r="A1" t="s">
        <v>638</v>
      </c>
      <c s="2" r="B1" t="s">
        <v>1</v>
      </c>
      <c s="2" r="C1" t="s">
        <v>210</v>
      </c>
    </row>
    <row r="2" spans="1:7">
      <c s="2" r="B2" t="s">
        <v>2</v>
      </c>
      <c s="2" r="C2" t="s">
        <v>639</v>
      </c>
      <c s="2" r="D2" t="s">
        <v>410</v>
      </c>
      <c s="2" r="E2" t="s">
        <v>409</v>
      </c>
      <c s="2" r="F2" t="s">
        <v>25</v>
      </c>
      <c s="2" r="G2" t="s">
        <v>640</v>
      </c>
    </row>
    <row r="3" spans="1:7">
      <c s="3" r="A3" t="s">
        <v>641</v>
      </c>
    </row>
    <row r="4" spans="1:7">
      <c s="4" r="A4" t="s">
        <v>642</v>
      </c>
      <c s="7" r="G4" t="n">
        <v>479910</v>
      </c>
    </row>
    <row r="5" spans="1:7">
      <c s="4" r="A5" t="s">
        <v>425</v>
      </c>
      <c s="4" r="D5" t="s">
        <v>426</v>
      </c>
    </row>
    <row r="6" spans="1:7">
      <c s="4" r="A6" t="s">
        <v>643</v>
      </c>
      <c s="5" r="G6" t="n">
        <v>486564</v>
      </c>
    </row>
    <row r="7" spans="1:7">
      <c s="4" r="A7" t="s">
        <v>644</v>
      </c>
      <c s="5" r="G7" t="n">
        <v>6654</v>
      </c>
    </row>
    <row r="8" spans="1:7">
      <c s="4" r="A8" t="s">
        <v>40</v>
      </c>
      <c s="7" r="B8" t="n">
        <v>6889678</v>
      </c>
      <c s="7" r="F8" t="n">
        <v>6203321</v>
      </c>
      <c s="7" r="G8" t="n">
        <v>479910</v>
      </c>
    </row>
    <row r="9" spans="1:7">
      <c s="4" r="A9" t="s">
        <v>645</v>
      </c>
      <c s="4" r="B9" t="s">
        <v>430</v>
      </c>
      <c s="4" r="D9" t="s">
        <v>646</v>
      </c>
    </row>
    <row r="10" spans="1:7">
      <c s="4" r="A10" t="s">
        <v>647</v>
      </c>
      <c s="8" r="D10" t="n">
        <v>34.5</v>
      </c>
    </row>
    <row r="11" spans="1:7">
      <c s="4" r="A11" t="s">
        <v>648</v>
      </c>
      <c s="8" r="D11" t="n">
        <v>26.25</v>
      </c>
      <c s="8" r="E11" t="n">
        <v>125.25</v>
      </c>
    </row>
    <row r="12" spans="1:7">
      <c s="4" r="A12" t="s">
        <v>649</v>
      </c>
      <c s="4" r="D12" t="s">
        <v>436</v>
      </c>
    </row>
    <row r="13" spans="1:7">
      <c s="4" r="A13" t="s">
        <v>382</v>
      </c>
    </row>
    <row r="14" spans="1:7">
      <c s="3" r="A14" t="s">
        <v>641</v>
      </c>
    </row>
    <row r="15" spans="1:7">
      <c s="4" r="A15" t="s">
        <v>425</v>
      </c>
      <c s="4" r="B15" t="s">
        <v>477</v>
      </c>
    </row>
    <row r="16" spans="1:7">
      <c s="4" r="A16" t="s">
        <v>650</v>
      </c>
      <c s="8" r="C16" t="n">
        <v>37.5</v>
      </c>
    </row>
    <row r="17" spans="1:7">
      <c s="4" r="A17" t="s">
        <v>647</v>
      </c>
      <c s="8" r="B17" t="n">
        <v>0.75</v>
      </c>
    </row>
    <row r="18" spans="1:7">
      <c s="4" r="A18" t="s">
        <v>648</v>
      </c>
      <c s="8" r="B18" t="n">
        <v>3.75</v>
      </c>
    </row>
    <row r="19" spans="1:7">
      <c s="4" r="A19" t="s">
        <v>383</v>
      </c>
    </row>
    <row r="20" spans="1:7">
      <c s="3" r="A20" t="s">
        <v>641</v>
      </c>
    </row>
    <row r="21" spans="1:7">
      <c s="4" r="A21" t="s">
        <v>425</v>
      </c>
      <c s="4" r="B21" t="s">
        <v>482</v>
      </c>
    </row>
    <row r="22" spans="1:7">
      <c s="4" r="A22" t="s">
        <v>650</v>
      </c>
      <c s="8" r="C22" t="n">
        <v>16.5</v>
      </c>
    </row>
    <row r="23" spans="1:7">
      <c s="4" r="A23" t="s">
        <v>647</v>
      </c>
      <c s="13" r="B23" t="n">
        <v>25.613</v>
      </c>
    </row>
    <row r="24" spans="1:7">
      <c s="4" r="A24" t="s">
        <v>648</v>
      </c>
      <c s="8" r="B24" t="n">
        <v>37.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4"/>
  </cols>
  <sheetData>
    <row r="1" spans="1:5">
      <c s="1" r="A1" t="s">
        <v>651</v>
      </c>
      <c s="2" r="B1" t="s">
        <v>1</v>
      </c>
      <c s="2" r="C1" t="s">
        <v>210</v>
      </c>
    </row>
    <row r="2" spans="1:5">
      <c s="2" r="B2" t="s">
        <v>2</v>
      </c>
      <c s="2" r="C2" t="s">
        <v>25</v>
      </c>
      <c s="2" r="D2" t="s">
        <v>410</v>
      </c>
      <c s="2" r="E2" t="s">
        <v>409</v>
      </c>
    </row>
    <row r="3" spans="1:5">
      <c s="3" r="A3" t="s">
        <v>424</v>
      </c>
    </row>
    <row r="4" spans="1:5">
      <c s="4" r="A4" t="s">
        <v>652</v>
      </c>
      <c s="8" r="D4" t="n">
        <v>26.25</v>
      </c>
      <c s="8" r="E4" t="n">
        <v>125.25</v>
      </c>
    </row>
    <row r="5" spans="1:5">
      <c s="4" r="A5" t="s">
        <v>647</v>
      </c>
      <c s="8" r="D5" t="n">
        <v>34.5</v>
      </c>
    </row>
    <row r="6" spans="1:5">
      <c s="4" r="A6" t="s">
        <v>653</v>
      </c>
      <c s="4" r="D6" t="s">
        <v>426</v>
      </c>
    </row>
    <row r="7" spans="1:5">
      <c s="4" r="A7" t="s">
        <v>645</v>
      </c>
      <c s="4" r="B7" t="s">
        <v>430</v>
      </c>
      <c s="4" r="D7" t="s">
        <v>646</v>
      </c>
    </row>
    <row r="8" spans="1:5">
      <c s="4" r="A8" t="s">
        <v>654</v>
      </c>
      <c s="4" r="C8" t="s">
        <v>428</v>
      </c>
    </row>
    <row r="9" spans="1:5">
      <c s="4" r="A9" t="s">
        <v>655</v>
      </c>
      <c s="4" r="B9" t="s">
        <v>656</v>
      </c>
    </row>
    <row r="10" spans="1:5">
      <c s="4" r="A10" t="s">
        <v>657</v>
      </c>
      <c s="4" r="B10" t="s">
        <v>658</v>
      </c>
    </row>
    <row r="11" spans="1:5">
      <c s="4" r="A11" t="s">
        <v>382</v>
      </c>
    </row>
    <row r="12" spans="1:5">
      <c s="3" r="A12" t="s">
        <v>424</v>
      </c>
    </row>
    <row r="13" spans="1:5">
      <c s="4" r="A13" t="s">
        <v>652</v>
      </c>
      <c s="8" r="B13" t="n">
        <v>3.75</v>
      </c>
    </row>
    <row r="14" spans="1:5">
      <c s="4" r="A14" t="s">
        <v>647</v>
      </c>
      <c s="8" r="B14" t="n">
        <v>0.75</v>
      </c>
    </row>
    <row r="15" spans="1:5">
      <c s="4" r="A15" t="s">
        <v>653</v>
      </c>
      <c s="4" r="B15" t="s">
        <v>477</v>
      </c>
    </row>
    <row r="16" spans="1:5">
      <c s="4" r="A16" t="s">
        <v>383</v>
      </c>
    </row>
    <row r="17" spans="1:5">
      <c s="3" r="A17" t="s">
        <v>424</v>
      </c>
    </row>
    <row r="18" spans="1:5">
      <c s="4" r="A18" t="s">
        <v>652</v>
      </c>
      <c s="8" r="B18" t="n">
        <v>37.5</v>
      </c>
    </row>
    <row r="19" spans="1:5">
      <c s="4" r="A19" t="s">
        <v>647</v>
      </c>
      <c s="13" r="B19" t="n">
        <v>25.613</v>
      </c>
    </row>
    <row r="20" spans="1:5">
      <c s="4" r="A20" t="s">
        <v>653</v>
      </c>
      <c s="4" r="B20" t="s">
        <v>48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s="1" r="A1" t="s">
        <v>659</v>
      </c>
      <c s="2" r="B1" t="s">
        <v>60</v>
      </c>
      <c s="2" r="H1" t="s">
        <v>660</v>
      </c>
      <c s="2" r="I1" t="s">
        <v>210</v>
      </c>
    </row>
    <row r="2" spans="1:10">
      <c s="2" r="B2" t="s">
        <v>661</v>
      </c>
      <c s="2" r="C2" t="s">
        <v>662</v>
      </c>
      <c s="2" r="D2" t="s">
        <v>663</v>
      </c>
      <c s="2" r="E2" t="s">
        <v>410</v>
      </c>
      <c s="2" r="F2" t="s">
        <v>664</v>
      </c>
      <c s="2" r="G2" t="s">
        <v>665</v>
      </c>
      <c s="2" r="H2" t="s">
        <v>661</v>
      </c>
      <c s="2" r="I2" t="s">
        <v>410</v>
      </c>
      <c s="2" r="J2" t="s">
        <v>666</v>
      </c>
    </row>
    <row r="3" spans="1:10">
      <c s="3" r="A3" t="s">
        <v>667</v>
      </c>
    </row>
    <row r="4" spans="1:10">
      <c s="4" r="A4" t="s">
        <v>668</v>
      </c>
      <c s="7" r="B4" t="n">
        <v>31506</v>
      </c>
      <c s="7" r="C4" t="n">
        <v>31332</v>
      </c>
      <c s="7" r="D4" t="n">
        <v>25553</v>
      </c>
      <c s="7" r="E4" t="n">
        <v>12698</v>
      </c>
      <c s="7" r="F4" t="n">
        <v>39743</v>
      </c>
      <c s="7" r="G4" t="n">
        <v>169854</v>
      </c>
      <c s="7" r="I4" t="n">
        <v>702205</v>
      </c>
      <c s="7" r="J4" t="n">
        <v>479910</v>
      </c>
    </row>
    <row r="5" spans="1:10">
      <c s="4" r="A5" t="s">
        <v>669</v>
      </c>
      <c s="5" r="E5" t="n">
        <v>617</v>
      </c>
      <c s="5" r="F5" t="n">
        <v>-738</v>
      </c>
      <c s="5" r="G5" t="n">
        <v>20847</v>
      </c>
      <c s="7" r="H5" t="n">
        <v>-369642</v>
      </c>
      <c s="5" r="J5" t="n">
        <v>-390368</v>
      </c>
    </row>
    <row r="6" spans="1:10">
      <c s="4" r="A6" t="s">
        <v>76</v>
      </c>
      <c s="5" r="H6" t="n">
        <v>790596</v>
      </c>
    </row>
    <row r="7" spans="1:10">
      <c s="4" r="A7" t="s">
        <v>670</v>
      </c>
    </row>
    <row r="8" spans="1:10">
      <c s="3" r="A8" t="s">
        <v>667</v>
      </c>
    </row>
    <row r="9" spans="1:10">
      <c s="4" r="A9" t="s">
        <v>668</v>
      </c>
      <c s="5" r="E9" t="n">
        <v>12081</v>
      </c>
      <c s="5" r="F9" t="n">
        <v>40481</v>
      </c>
      <c s="5" r="G9" t="n">
        <v>149007</v>
      </c>
      <c s="7" r="I9" t="n">
        <v>1071847</v>
      </c>
      <c s="5" r="J9" t="n">
        <v>870278</v>
      </c>
    </row>
    <row r="10" spans="1:10">
      <c s="4" r="A10" t="s">
        <v>76</v>
      </c>
      <c s="5" r="H10" t="n">
        <v>1071847</v>
      </c>
    </row>
    <row r="11" spans="1:10">
      <c s="4" r="A11" t="s">
        <v>671</v>
      </c>
    </row>
    <row r="12" spans="1:10">
      <c s="3" r="A12" t="s">
        <v>667</v>
      </c>
    </row>
    <row r="13" spans="1:10">
      <c s="4" r="A13" t="s">
        <v>668</v>
      </c>
      <c s="5" r="B13" t="n">
        <v>10615</v>
      </c>
      <c s="5" r="C13" t="n">
        <v>592</v>
      </c>
      <c s="5" r="D13" t="n">
        <v>539</v>
      </c>
      <c s="5" r="E13" t="n">
        <v>28</v>
      </c>
      <c s="5" r="F13" t="n">
        <v>62</v>
      </c>
      <c s="5" r="G13" t="n">
        <v>1604</v>
      </c>
      <c s="5" r="J13" t="n">
        <v>1506</v>
      </c>
    </row>
    <row r="14" spans="1:10">
      <c s="4" r="A14" t="s">
        <v>76</v>
      </c>
      <c s="5" r="H14" t="n">
        <v>14946</v>
      </c>
    </row>
    <row r="15" spans="1:10">
      <c s="4" r="A15" t="s">
        <v>672</v>
      </c>
    </row>
    <row r="16" spans="1:10">
      <c s="3" r="A16" t="s">
        <v>667</v>
      </c>
    </row>
    <row r="17" spans="1:10">
      <c s="4" r="A17" t="s">
        <v>669</v>
      </c>
      <c s="5" r="B17" t="n">
        <v>20891</v>
      </c>
      <c s="5" r="C17" t="n">
        <v>30740</v>
      </c>
      <c s="5" r="D17" t="n">
        <v>25014</v>
      </c>
      <c s="5" r="E17" t="n">
        <v>12053</v>
      </c>
      <c s="5" r="F17" t="n">
        <v>40419</v>
      </c>
      <c s="5" r="G17" t="n">
        <v>147403</v>
      </c>
      <c s="5" r="J17" t="n">
        <v>868772</v>
      </c>
    </row>
    <row r="18" spans="1:10">
      <c s="4" r="A18" t="s">
        <v>76</v>
      </c>
      <c s="5" r="H18" t="n">
        <v>1145292</v>
      </c>
    </row>
    <row r="19" spans="1:10">
      <c s="4" r="A19" t="s">
        <v>673</v>
      </c>
    </row>
    <row r="20" spans="1:10">
      <c s="3" r="A20" t="s">
        <v>667</v>
      </c>
    </row>
    <row r="21" spans="1:10">
      <c s="4" r="A21" t="s">
        <v>668</v>
      </c>
      <c s="5" r="B21" t="n">
        <v>54775</v>
      </c>
      <c s="5" r="C21" t="n">
        <v>6714</v>
      </c>
      <c s="5" r="D21" t="n">
        <v>6109</v>
      </c>
      <c s="5" r="E21" t="n">
        <v>752</v>
      </c>
      <c s="5" r="F21" t="n">
        <v>1624</v>
      </c>
      <c s="5" r="G21" t="n">
        <v>6293</v>
      </c>
      <c s="5" r="J21" t="n">
        <v>89796</v>
      </c>
    </row>
    <row r="22" spans="1:10">
      <c s="4" r="A22" t="s">
        <v>76</v>
      </c>
      <c s="5" r="H22" t="n">
        <v>166063</v>
      </c>
    </row>
    <row r="23" spans="1:10">
      <c s="4" r="A23" t="s">
        <v>674</v>
      </c>
    </row>
    <row r="24" spans="1:10">
      <c s="3" r="A24" t="s">
        <v>667</v>
      </c>
    </row>
    <row r="25" spans="1:10">
      <c s="4" r="A25" t="s">
        <v>669</v>
      </c>
      <c s="5" r="B25" t="n">
        <v>-44160</v>
      </c>
      <c s="5" r="C25" t="n">
        <v>-6122</v>
      </c>
      <c s="5" r="D25" t="n">
        <v>-5570</v>
      </c>
      <c s="5" r="E25" t="n">
        <v>-724</v>
      </c>
      <c s="5" r="F25" t="n">
        <v>-1562</v>
      </c>
      <c s="7" r="G25" t="n">
        <v>-4689</v>
      </c>
      <c s="5" r="J25" t="n">
        <v>-88290</v>
      </c>
    </row>
    <row r="26" spans="1:10">
      <c s="4" r="A26" t="s">
        <v>76</v>
      </c>
      <c s="5" r="H26" t="n">
        <v>-151117</v>
      </c>
    </row>
    <row r="27" spans="1:10">
      <c s="4" r="A27" t="s">
        <v>675</v>
      </c>
    </row>
    <row r="28" spans="1:10">
      <c s="3" r="A28" t="s">
        <v>667</v>
      </c>
    </row>
    <row r="29" spans="1:10">
      <c s="4" r="A29" t="s">
        <v>668</v>
      </c>
      <c s="5" r="B29" t="n">
        <v>53437</v>
      </c>
      <c s="5" r="C29" t="n">
        <v>631</v>
      </c>
      <c s="5" r="D29" t="n">
        <v>2408</v>
      </c>
      <c s="5" r="E29" t="n">
        <v>337</v>
      </c>
      <c s="5" r="F29" t="n">
        <v>714</v>
      </c>
      <c s="5" r="J29" t="n">
        <v>111652</v>
      </c>
    </row>
    <row r="30" spans="1:10">
      <c s="4" r="A30" t="s">
        <v>76</v>
      </c>
      <c s="5" r="H30" t="n">
        <v>169179</v>
      </c>
    </row>
    <row r="31" spans="1:10">
      <c s="4" r="A31" t="s">
        <v>676</v>
      </c>
    </row>
    <row r="32" spans="1:10">
      <c s="3" r="A32" t="s">
        <v>667</v>
      </c>
    </row>
    <row r="33" spans="1:10">
      <c s="4" r="A33" t="s">
        <v>669</v>
      </c>
      <c s="7" r="B33" t="n">
        <v>1338</v>
      </c>
      <c s="7" r="C33" t="n">
        <v>6083</v>
      </c>
      <c s="7" r="D33" t="n">
        <v>3701</v>
      </c>
      <c s="7" r="E33" t="n">
        <v>415</v>
      </c>
      <c s="7" r="F33" t="n">
        <v>910</v>
      </c>
      <c s="7" r="G33" t="n">
        <v>6293</v>
      </c>
      <c s="5" r="J33" t="n">
        <v>-21856</v>
      </c>
    </row>
    <row r="34" spans="1:10">
      <c s="4" r="A34" t="s">
        <v>76</v>
      </c>
      <c s="5" r="H34" t="n">
        <v>-3116</v>
      </c>
    </row>
    <row r="35" spans="1:10">
      <c s="4" r="A35" t="s">
        <v>677</v>
      </c>
    </row>
    <row r="36" spans="1:10">
      <c s="3" r="A36" t="s">
        <v>667</v>
      </c>
    </row>
    <row r="37" spans="1:10">
      <c s="4" r="A37" t="s">
        <v>668</v>
      </c>
      <c s="5" r="J37" t="n">
        <v>11599</v>
      </c>
    </row>
    <row r="38" spans="1:10">
      <c s="4" r="A38" t="s">
        <v>76</v>
      </c>
      <c s="5" r="H38" t="n">
        <v>11599</v>
      </c>
    </row>
    <row r="39" spans="1:10">
      <c s="4" r="A39" t="s">
        <v>678</v>
      </c>
    </row>
    <row r="40" spans="1:10">
      <c s="3" r="A40" t="s">
        <v>667</v>
      </c>
    </row>
    <row r="41" spans="1:10">
      <c s="4" r="A41" t="s">
        <v>669</v>
      </c>
      <c s="7" r="B41" t="n">
        <v>53437</v>
      </c>
      <c s="7" r="C41" t="n">
        <v>631</v>
      </c>
      <c s="7" r="D41" t="n">
        <v>2408</v>
      </c>
      <c s="7" r="E41" t="n">
        <v>337</v>
      </c>
      <c s="7" r="F41" t="n">
        <v>714</v>
      </c>
      <c s="7" r="J41" t="n">
        <v>100053</v>
      </c>
    </row>
    <row r="42" spans="1:10">
      <c s="4" r="A42" t="s">
        <v>76</v>
      </c>
      <c s="7" r="H42" t="n">
        <v>157580</v>
      </c>
    </row>
    <row r="43" spans="1:10">
      <c s="4" r="A43" t="s">
        <v>679</v>
      </c>
    </row>
    <row r="44" spans="1:10">
      <c s="3" r="A44" t="s">
        <v>667</v>
      </c>
    </row>
    <row r="45" spans="1:10">
      <c s="4" r="A45" t="s">
        <v>668</v>
      </c>
    </row>
    <row r="46" spans="1:10">
      <c s="4" r="A46" t="s">
        <v>680</v>
      </c>
    </row>
    <row r="47" spans="1:10">
      <c s="3" r="A47" t="s">
        <v>667</v>
      </c>
    </row>
    <row r="48" spans="1:10">
      <c s="4" r="A48" t="s">
        <v>669</v>
      </c>
      <c s="7" r="J48" t="n">
        <v>11599</v>
      </c>
    </row>
    <row r="49" spans="1:10">
      <c s="4" r="A49" t="s">
        <v>76</v>
      </c>
      <c s="7" r="H49" t="n">
        <v>11599</v>
      </c>
    </row>
  </sheetData>
  <mergeCells count="3">
    <mergeCell ref="A1:A2"/>
    <mergeCell ref="B1:G1"/>
    <mergeCell ref="I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Z9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s="1" r="A1" t="s">
        <v>681</v>
      </c>
      <c s="2" r="B1" t="s">
        <v>345</v>
      </c>
      <c s="2" r="C1" t="s">
        <v>682</v>
      </c>
      <c s="2" r="D1" t="s">
        <v>347</v>
      </c>
      <c s="2" r="E1" t="s">
        <v>348</v>
      </c>
      <c s="2" r="F1" t="s">
        <v>420</v>
      </c>
      <c s="2" r="G1" t="s">
        <v>499</v>
      </c>
      <c s="2" r="H1" t="s">
        <v>349</v>
      </c>
      <c s="2" r="I1" t="s">
        <v>683</v>
      </c>
      <c s="2" r="J1" t="s">
        <v>684</v>
      </c>
      <c s="2" r="K1" t="s">
        <v>685</v>
      </c>
      <c s="2" r="L1" t="s">
        <v>350</v>
      </c>
      <c s="2" r="M1" t="s">
        <v>421</v>
      </c>
      <c s="2" r="N1" t="s">
        <v>2</v>
      </c>
      <c s="2" r="O1" t="s">
        <v>25</v>
      </c>
      <c s="2" r="P1" t="s">
        <v>352</v>
      </c>
      <c s="2" r="Q1" t="s">
        <v>415</v>
      </c>
      <c s="2" r="R1" t="s">
        <v>422</v>
      </c>
      <c s="2" r="S1" t="s">
        <v>423</v>
      </c>
      <c s="2" r="T1" t="s">
        <v>418</v>
      </c>
      <c s="2" r="U1" t="s">
        <v>61</v>
      </c>
      <c s="2" r="V1" t="s">
        <v>353</v>
      </c>
      <c s="2" r="W1" t="s">
        <v>686</v>
      </c>
      <c s="2" r="X1" t="s">
        <v>687</v>
      </c>
      <c s="2" r="Y1" t="s">
        <v>688</v>
      </c>
      <c s="2" r="Z1" t="s">
        <v>689</v>
      </c>
    </row>
    <row r="2" spans="1:26">
      <c s="3" r="A2" t="s">
        <v>690</v>
      </c>
    </row>
    <row r="3" spans="1:26">
      <c s="4" r="A3" t="s">
        <v>691</v>
      </c>
      <c s="4" r="I3" t="s">
        <v>692</v>
      </c>
      <c s="4" r="J3" t="s">
        <v>692</v>
      </c>
      <c s="4" r="M3" t="s">
        <v>692</v>
      </c>
    </row>
    <row r="4" spans="1:26">
      <c s="4" r="A4" t="s">
        <v>693</v>
      </c>
      <c s="7" r="I4" t="n">
        <v>156243</v>
      </c>
      <c s="7" r="J4" t="n">
        <v>600000</v>
      </c>
      <c s="7" r="M4" t="n">
        <v>240000</v>
      </c>
    </row>
    <row r="5" spans="1:26">
      <c s="4" r="A5" t="s">
        <v>694</v>
      </c>
      <c s="4" r="N5" t="s">
        <v>695</v>
      </c>
    </row>
    <row r="6" spans="1:26">
      <c s="4" r="A6" t="s">
        <v>696</v>
      </c>
      <c s="5" r="M6" t="n">
        <v>300000</v>
      </c>
    </row>
    <row r="7" spans="1:26">
      <c s="4" r="A7" t="s">
        <v>697</v>
      </c>
      <c s="7" r="Y7" t="n">
        <v>60000</v>
      </c>
    </row>
    <row r="8" spans="1:26">
      <c s="4" r="A8" t="s">
        <v>698</v>
      </c>
      <c s="13" r="C8" t="n">
        <v>0.014</v>
      </c>
      <c s="8" r="H8" t="n">
        <v>7.5</v>
      </c>
      <c s="8" r="Y8" t="n">
        <v>4.88</v>
      </c>
    </row>
    <row r="9" spans="1:26">
      <c s="4" r="A9" t="s">
        <v>699</v>
      </c>
      <c s="7" r="M9" t="n">
        <v>600000</v>
      </c>
    </row>
    <row r="10" spans="1:26">
      <c s="4" r="A10" t="s">
        <v>700</v>
      </c>
      <c s="5" r="M10" t="n">
        <v>20623</v>
      </c>
    </row>
    <row r="11" spans="1:26">
      <c s="4" r="A11" t="s">
        <v>701</v>
      </c>
      <c s="5" r="I11" t="n">
        <v>20833</v>
      </c>
    </row>
    <row r="12" spans="1:26">
      <c s="4" r="A12" t="s">
        <v>702</v>
      </c>
      <c s="7" r="I12" t="n">
        <v>155000</v>
      </c>
    </row>
    <row r="13" spans="1:26">
      <c s="4" r="A13" t="s">
        <v>703</v>
      </c>
      <c s="4" r="H13" t="s">
        <v>704</v>
      </c>
    </row>
    <row r="14" spans="1:26">
      <c s="4" r="A14" t="s">
        <v>705</v>
      </c>
      <c s="4" r="N14" t="s">
        <v>706</v>
      </c>
    </row>
    <row r="15" spans="1:26">
      <c s="4" r="A15" t="s">
        <v>707</v>
      </c>
      <c s="5" r="D15" t="n">
        <v>13700</v>
      </c>
      <c s="5" r="H15" t="n">
        <v>13889</v>
      </c>
    </row>
    <row r="16" spans="1:26">
      <c s="4" r="A16" t="s">
        <v>708</v>
      </c>
      <c s="4" r="N16" t="s">
        <v>709</v>
      </c>
    </row>
    <row r="17" spans="1:26">
      <c s="4" r="A17" t="s">
        <v>710</v>
      </c>
      <c s="7" r="N17" t="n">
        <v>2055000</v>
      </c>
      <c s="7" r="O17" t="n">
        <v>2055001</v>
      </c>
    </row>
    <row r="18" spans="1:26">
      <c s="4" r="A18" t="s">
        <v>711</v>
      </c>
      <c s="5" r="B18" t="n">
        <v>5431</v>
      </c>
      <c s="5" r="E18" t="n">
        <v>21538</v>
      </c>
      <c s="5" r="P18" t="n">
        <v>37440</v>
      </c>
      <c s="5" r="R18" t="n">
        <v>61539</v>
      </c>
      <c s="5" r="S18" t="n">
        <v>61539</v>
      </c>
      <c s="5" r="T18" t="n">
        <v>28986</v>
      </c>
      <c s="5" r="U18" t="n">
        <v>4831</v>
      </c>
    </row>
    <row r="19" spans="1:26">
      <c s="4" r="A19" t="s">
        <v>372</v>
      </c>
      <c s="7" r="N19" t="n">
        <v>933073</v>
      </c>
    </row>
    <row r="20" spans="1:26">
      <c s="4" r="A20" t="s">
        <v>598</v>
      </c>
      <c s="7" r="B20" t="n">
        <v>100000</v>
      </c>
    </row>
    <row r="21" spans="1:26">
      <c s="4" r="A21" t="s">
        <v>712</v>
      </c>
      <c s="4" r="B21" t="s">
        <v>375</v>
      </c>
      <c s="4" r="N21" t="s">
        <v>375</v>
      </c>
    </row>
    <row r="22" spans="1:26">
      <c s="4" r="A22" t="s">
        <v>713</v>
      </c>
    </row>
    <row r="23" spans="1:26">
      <c s="3" r="A23" t="s">
        <v>690</v>
      </c>
    </row>
    <row r="24" spans="1:26">
      <c s="4" r="A24" t="s">
        <v>710</v>
      </c>
      <c s="7" r="O24" t="n">
        <v>206</v>
      </c>
    </row>
    <row r="25" spans="1:26">
      <c s="4" r="A25" t="s">
        <v>714</v>
      </c>
    </row>
    <row r="26" spans="1:26">
      <c s="3" r="A26" t="s">
        <v>690</v>
      </c>
    </row>
    <row r="27" spans="1:26">
      <c s="4" r="A27" t="s">
        <v>710</v>
      </c>
    </row>
    <row r="28" spans="1:26">
      <c s="4" r="A28" t="s">
        <v>715</v>
      </c>
    </row>
    <row r="29" spans="1:26">
      <c s="3" r="A29" t="s">
        <v>690</v>
      </c>
    </row>
    <row r="30" spans="1:26">
      <c s="4" r="A30" t="s">
        <v>694</v>
      </c>
      <c s="4" r="N30" t="s">
        <v>716</v>
      </c>
    </row>
    <row r="31" spans="1:26">
      <c s="4" r="A31" t="s">
        <v>382</v>
      </c>
    </row>
    <row r="32" spans="1:26">
      <c s="3" r="A32" t="s">
        <v>690</v>
      </c>
    </row>
    <row r="33" spans="1:26">
      <c s="4" r="A33" t="s">
        <v>717</v>
      </c>
      <c s="7" r="N33" t="n">
        <v>2000000</v>
      </c>
    </row>
    <row r="34" spans="1:26">
      <c s="4" r="A34" t="s">
        <v>383</v>
      </c>
    </row>
    <row r="35" spans="1:26">
      <c s="3" r="A35" t="s">
        <v>690</v>
      </c>
    </row>
    <row r="36" spans="1:26">
      <c s="4" r="A36" t="s">
        <v>717</v>
      </c>
      <c s="7" r="N36" t="n">
        <v>4000000</v>
      </c>
    </row>
    <row r="37" spans="1:26">
      <c s="4" r="A37" t="s">
        <v>718</v>
      </c>
    </row>
    <row r="38" spans="1:26">
      <c s="3" r="A38" t="s">
        <v>690</v>
      </c>
    </row>
    <row r="39" spans="1:26">
      <c s="4" r="A39" t="s">
        <v>696</v>
      </c>
      <c s="7" r="Y39" t="n">
        <v>300000</v>
      </c>
    </row>
    <row r="40" spans="1:26">
      <c s="4" r="A40" t="s">
        <v>719</v>
      </c>
    </row>
    <row r="41" spans="1:26">
      <c s="3" r="A41" t="s">
        <v>690</v>
      </c>
    </row>
    <row r="42" spans="1:26">
      <c s="4" r="A42" t="s">
        <v>696</v>
      </c>
      <c s="7" r="Y42" t="n">
        <v>84657</v>
      </c>
    </row>
    <row r="43" spans="1:26">
      <c s="4" r="A43" t="s">
        <v>384</v>
      </c>
    </row>
    <row r="44" spans="1:26">
      <c s="3" r="A44" t="s">
        <v>690</v>
      </c>
    </row>
    <row r="45" spans="1:26">
      <c s="4" r="A45" t="s">
        <v>720</v>
      </c>
      <c s="5" r="J45" t="n">
        <v>353334</v>
      </c>
    </row>
    <row r="46" spans="1:26">
      <c s="4" r="A46" t="s">
        <v>707</v>
      </c>
      <c s="5" r="L46" t="n">
        <v>100000</v>
      </c>
    </row>
    <row r="47" spans="1:26">
      <c s="4" r="A47" t="s">
        <v>721</v>
      </c>
      <c s="4" r="L47" t="s">
        <v>692</v>
      </c>
    </row>
    <row r="48" spans="1:26">
      <c s="4" r="A48" t="s">
        <v>722</v>
      </c>
      <c s="7" r="C48" t="n">
        <v>314484</v>
      </c>
    </row>
    <row r="49" spans="1:26">
      <c s="4" r="A49" t="s">
        <v>723</v>
      </c>
      <c s="5" r="C49" t="n">
        <v>299509</v>
      </c>
    </row>
    <row r="50" spans="1:26">
      <c s="4" r="A50" t="s">
        <v>724</v>
      </c>
    </row>
    <row r="51" spans="1:26">
      <c s="3" r="A51" t="s">
        <v>690</v>
      </c>
    </row>
    <row r="52" spans="1:26">
      <c s="4" r="A52" t="s">
        <v>725</v>
      </c>
      <c s="4" r="G52" t="s">
        <v>716</v>
      </c>
    </row>
    <row r="53" spans="1:26">
      <c s="4" r="A53" t="s">
        <v>726</v>
      </c>
    </row>
    <row r="54" spans="1:26">
      <c s="3" r="A54" t="s">
        <v>690</v>
      </c>
    </row>
    <row r="55" spans="1:26">
      <c s="4" r="A55" t="s">
        <v>698</v>
      </c>
      <c s="8" r="X55" t="n">
        <v>1.05</v>
      </c>
    </row>
    <row r="56" spans="1:26">
      <c s="4" r="A56" t="s">
        <v>727</v>
      </c>
      <c s="4" r="L56" t="s">
        <v>692</v>
      </c>
    </row>
    <row r="57" spans="1:26">
      <c s="4" r="A57" t="s">
        <v>728</v>
      </c>
    </row>
    <row r="58" spans="1:26">
      <c s="3" r="A58" t="s">
        <v>690</v>
      </c>
    </row>
    <row r="59" spans="1:26">
      <c s="4" r="A59" t="s">
        <v>698</v>
      </c>
      <c s="8" r="X59" t="n">
        <v>4.88</v>
      </c>
    </row>
    <row r="60" spans="1:26">
      <c s="4" r="A60" t="s">
        <v>727</v>
      </c>
      <c s="4" r="L60" t="s">
        <v>695</v>
      </c>
    </row>
    <row r="61" spans="1:26">
      <c s="4" r="A61" t="s">
        <v>729</v>
      </c>
    </row>
    <row r="62" spans="1:26">
      <c s="3" r="A62" t="s">
        <v>690</v>
      </c>
    </row>
    <row r="63" spans="1:26">
      <c s="4" r="A63" t="s">
        <v>730</v>
      </c>
      <c s="7" r="W63" t="n">
        <v>357282</v>
      </c>
    </row>
    <row r="64" spans="1:26">
      <c s="4" r="A64" t="s">
        <v>696</v>
      </c>
      <c s="7" r="K64" t="n">
        <v>300000</v>
      </c>
    </row>
    <row r="65" spans="1:26">
      <c s="4" r="A65" t="s">
        <v>731</v>
      </c>
      <c s="5" r="K65" t="n">
        <v>61539</v>
      </c>
      <c s="5" r="M65" t="n">
        <v>61539</v>
      </c>
    </row>
    <row r="66" spans="1:26">
      <c s="4" r="A66" t="s">
        <v>732</v>
      </c>
      <c s="5" r="Z66" t="n">
        <v>213334</v>
      </c>
    </row>
    <row r="67" spans="1:26">
      <c s="4" r="A67" t="s">
        <v>707</v>
      </c>
      <c s="5" r="M67" t="n">
        <v>176667</v>
      </c>
    </row>
    <row r="68" spans="1:26">
      <c s="4" r="A68" t="s">
        <v>722</v>
      </c>
      <c s="7" r="C68" t="n">
        <v>680444</v>
      </c>
    </row>
    <row r="69" spans="1:26">
      <c s="4" r="A69" t="s">
        <v>723</v>
      </c>
      <c s="5" r="C69" t="n">
        <v>648050</v>
      </c>
    </row>
    <row r="70" spans="1:26">
      <c s="4" r="A70" t="s">
        <v>733</v>
      </c>
    </row>
    <row r="71" spans="1:26">
      <c s="3" r="A71" t="s">
        <v>690</v>
      </c>
    </row>
    <row r="72" spans="1:26">
      <c s="4" r="A72" t="s">
        <v>730</v>
      </c>
      <c s="8" r="E72" t="n">
        <v>305589.04</v>
      </c>
    </row>
    <row r="73" spans="1:26">
      <c s="4" r="A73" t="s">
        <v>734</v>
      </c>
      <c s="7" r="F73" t="n">
        <v>20000</v>
      </c>
      <c s="7" r="G73" t="n">
        <v>300000</v>
      </c>
    </row>
    <row r="74" spans="1:26">
      <c s="4" r="A74" t="s">
        <v>735</v>
      </c>
      <c s="4" r="G74" t="s">
        <v>736</v>
      </c>
    </row>
    <row r="75" spans="1:26">
      <c s="4" r="A75" t="s">
        <v>737</v>
      </c>
      <c s="7" r="G75" t="n">
        <v>250000</v>
      </c>
    </row>
    <row r="76" spans="1:26">
      <c s="4" r="A76" t="s">
        <v>738</v>
      </c>
      <c s="4" r="F76" t="s">
        <v>692</v>
      </c>
    </row>
    <row r="77" spans="1:26">
      <c s="4" r="A77" t="s">
        <v>739</v>
      </c>
    </row>
    <row r="78" spans="1:26">
      <c s="3" r="A78" t="s">
        <v>690</v>
      </c>
    </row>
    <row r="79" spans="1:26">
      <c s="4" r="A79" t="s">
        <v>707</v>
      </c>
      <c s="5" r="M79" t="n">
        <v>176667</v>
      </c>
    </row>
    <row r="80" spans="1:26">
      <c s="4" r="A80" t="s">
        <v>740</v>
      </c>
    </row>
    <row r="81" spans="1:26">
      <c s="3" r="A81" t="s">
        <v>690</v>
      </c>
    </row>
    <row r="82" spans="1:26">
      <c s="4" r="A82" t="s">
        <v>741</v>
      </c>
      <c s="8" r="M82" t="n">
        <v>1.05</v>
      </c>
    </row>
    <row r="83" spans="1:26">
      <c s="4" r="A83" t="s">
        <v>742</v>
      </c>
    </row>
    <row r="84" spans="1:26">
      <c s="3" r="A84" t="s">
        <v>690</v>
      </c>
    </row>
    <row r="85" spans="1:26">
      <c s="4" r="A85" t="s">
        <v>741</v>
      </c>
      <c s="8" r="M85" t="n">
        <v>4.88</v>
      </c>
    </row>
    <row r="86" spans="1:26">
      <c s="4" r="A86" t="s">
        <v>461</v>
      </c>
    </row>
    <row r="87" spans="1:26">
      <c s="3" r="A87" t="s">
        <v>690</v>
      </c>
    </row>
    <row r="88" spans="1:26">
      <c s="4" r="A88" t="s">
        <v>711</v>
      </c>
      <c s="5" r="Q88" t="n">
        <v>4831</v>
      </c>
    </row>
    <row r="89" spans="1:26">
      <c s="4" r="A89" t="s">
        <v>372</v>
      </c>
      <c s="7" r="B89" t="n">
        <v>122196</v>
      </c>
      <c s="7" r="Q89" t="n">
        <v>108696</v>
      </c>
    </row>
    <row r="90" spans="1:26">
      <c s="4" r="A90" t="s">
        <v>743</v>
      </c>
      <c s="4" r="B90" t="s">
        <v>744</v>
      </c>
    </row>
    <row r="91" spans="1:26">
      <c s="4" r="A91" t="s">
        <v>465</v>
      </c>
    </row>
    <row r="92" spans="1:26">
      <c s="3" r="A92" t="s">
        <v>690</v>
      </c>
    </row>
    <row r="93" spans="1:26">
      <c s="4" r="A93" t="s">
        <v>711</v>
      </c>
      <c s="5" r="V93" t="n">
        <v>52</v>
      </c>
    </row>
    <row r="94" spans="1:26">
      <c s="4" r="A94" t="s">
        <v>745</v>
      </c>
    </row>
    <row r="95" spans="1:26">
      <c s="3" r="A95" t="s">
        <v>690</v>
      </c>
    </row>
    <row r="96" spans="1:26">
      <c s="4" r="A96" t="s">
        <v>707</v>
      </c>
      <c s="5" r="E96" t="n">
        <v>25000</v>
      </c>
    </row>
    <row r="97" spans="1:26">
      <c s="4" r="A97" t="s">
        <v>710</v>
      </c>
      <c s="7" r="E97" t="n">
        <v>192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746</v>
      </c>
      <c s="2" r="B1" t="s">
        <v>60</v>
      </c>
      <c s="2" r="D1" t="s">
        <v>1</v>
      </c>
    </row>
    <row r="2" spans="1:5">
      <c s="2" r="B2" t="s">
        <v>2</v>
      </c>
      <c s="2" r="C2" t="s">
        <v>61</v>
      </c>
      <c s="2" r="D2" t="s">
        <v>2</v>
      </c>
      <c s="2" r="E2" t="s">
        <v>61</v>
      </c>
    </row>
    <row r="3" spans="1:5">
      <c s="3" r="A3" t="s">
        <v>279</v>
      </c>
    </row>
    <row r="4" spans="1:5">
      <c s="4" r="A4" t="s">
        <v>747</v>
      </c>
      <c s="4" r="D4" t="s">
        <v>616</v>
      </c>
    </row>
    <row r="5" spans="1:5">
      <c s="4" r="A5" t="s">
        <v>748</v>
      </c>
      <c s="4" r="D5" t="s">
        <v>749</v>
      </c>
    </row>
    <row r="6" spans="1:5">
      <c s="4" r="A6" t="s">
        <v>750</v>
      </c>
      <c s="7" r="B6" t="n">
        <v>6652</v>
      </c>
      <c s="7" r="C6" t="n">
        <v>8171</v>
      </c>
      <c s="7" r="D6" t="n">
        <v>14713</v>
      </c>
      <c s="7" r="E6" t="n">
        <v>123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8"/>
    <col customWidth="1" max="3" min="3" width="80"/>
    <col customWidth="1" max="4" min="4" width="80"/>
  </cols>
  <sheetData>
    <row r="1" spans="1:4">
      <c s="1" r="A1" t="s">
        <v>751</v>
      </c>
      <c s="2" r="B1" t="s">
        <v>752</v>
      </c>
      <c s="2" r="C1" t="s">
        <v>753</v>
      </c>
      <c s="2" r="D1" t="s">
        <v>637</v>
      </c>
    </row>
    <row r="2" spans="1:4">
      <c s="3" r="A2" t="s">
        <v>754</v>
      </c>
    </row>
    <row r="3" spans="1:4">
      <c s="4" r="A3" t="s">
        <v>755</v>
      </c>
      <c s="7" r="C3" t="n">
        <v>50000</v>
      </c>
      <c s="7" r="D3" t="n">
        <v>500000</v>
      </c>
    </row>
    <row r="4" spans="1:4">
      <c s="4" r="A4" t="s">
        <v>756</v>
      </c>
      <c s="7" r="D4" t="n">
        <v>200000</v>
      </c>
    </row>
    <row r="5" spans="1:4">
      <c s="4" r="A5" t="s">
        <v>757</v>
      </c>
      <c s="4" r="C5" t="s">
        <v>758</v>
      </c>
    </row>
    <row r="6" spans="1:4">
      <c s="4" r="A6" t="s">
        <v>759</v>
      </c>
      <c s="4" r="C6" t="s">
        <v>760</v>
      </c>
      <c s="4" r="D6" t="s">
        <v>761</v>
      </c>
    </row>
    <row r="7" spans="1:4">
      <c s="4" r="A7" t="s">
        <v>762</v>
      </c>
    </row>
    <row r="8" spans="1:4">
      <c s="3" r="A8" t="s">
        <v>754</v>
      </c>
    </row>
    <row r="9" spans="1:4">
      <c s="4" r="A9" t="s">
        <v>763</v>
      </c>
      <c s="5" r="B9" t="n">
        <v>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764</v>
      </c>
      <c s="2" r="B1" t="s">
        <v>60</v>
      </c>
      <c s="2" r="D1" t="s">
        <v>1</v>
      </c>
    </row>
    <row r="2" spans="1:5">
      <c s="2" r="B2" t="s">
        <v>2</v>
      </c>
      <c s="2" r="C2" t="s">
        <v>61</v>
      </c>
      <c s="2" r="D2" t="s">
        <v>2</v>
      </c>
      <c s="2" r="E2" t="s">
        <v>61</v>
      </c>
    </row>
    <row r="3" spans="1:5">
      <c s="3" r="A3" t="s">
        <v>284</v>
      </c>
    </row>
    <row r="4" spans="1:5">
      <c s="4" r="A4" t="s">
        <v>765</v>
      </c>
      <c s="7" r="B4" t="n">
        <v>441</v>
      </c>
      <c s="7" r="C4" t="n">
        <v>3468</v>
      </c>
      <c s="7" r="D4" t="n">
        <v>10161</v>
      </c>
      <c s="7" r="E4" t="n">
        <v>216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U37"/>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45"/>
    <col customWidth="1" max="5" min="5" width="45"/>
    <col customWidth="1" max="6" min="6" width="45"/>
    <col customWidth="1" max="7" min="7" width="45"/>
    <col customWidth="1" max="8" min="8" width="45"/>
    <col customWidth="1" max="9" min="9" width="45"/>
    <col customWidth="1" max="10" min="10" width="45"/>
    <col customWidth="1" max="11" min="11" width="45"/>
    <col customWidth="1" max="12" min="12" width="45"/>
    <col customWidth="1" max="13" min="13" width="45"/>
    <col customWidth="1" max="14" min="14" width="45"/>
    <col customWidth="1" max="15" min="15" width="45"/>
    <col customWidth="1" max="16" min="16" width="45"/>
    <col customWidth="1" max="17" min="17" width="45"/>
    <col customWidth="1" max="18" min="18" width="45"/>
    <col customWidth="1" max="19" min="19" width="48"/>
    <col customWidth="1" max="20" min="20" width="47"/>
    <col customWidth="1" max="21" min="21" width="45"/>
    <col customWidth="1" max="22" min="22" width="48"/>
    <col customWidth="1" max="23" min="23" width="47"/>
    <col customWidth="1" max="24" min="24" width="43"/>
    <col customWidth="1" max="25" min="25" width="43"/>
    <col customWidth="1" max="26" min="26" width="43"/>
    <col customWidth="1" max="27" min="27" width="43"/>
    <col customWidth="1" max="28" min="28" width="43"/>
    <col customWidth="1" max="29" min="29" width="43"/>
    <col customWidth="1" max="30" min="30" width="43"/>
    <col customWidth="1" max="31" min="31" width="43"/>
    <col customWidth="1" max="32" min="32" width="42"/>
    <col customWidth="1" max="33" min="33" width="42"/>
    <col customWidth="1" max="34" min="34" width="42"/>
    <col customWidth="1" max="35" min="35" width="47"/>
    <col customWidth="1" max="36" min="36" width="47"/>
    <col customWidth="1" max="37" min="37" width="47"/>
    <col customWidth="1" max="38" min="38" width="49"/>
    <col customWidth="1" max="39" min="39" width="49"/>
    <col customWidth="1" max="40" min="40" width="47"/>
    <col customWidth="1" max="41" min="41" width="49"/>
    <col customWidth="1" max="42" min="42" width="48"/>
    <col customWidth="1" max="43" min="43" width="48"/>
    <col customWidth="1" max="44" min="44" width="49"/>
    <col customWidth="1" max="45" min="45" width="49"/>
    <col customWidth="1" max="46" min="46" width="49"/>
    <col customWidth="1" max="47" min="47" width="48"/>
    <col customWidth="1" max="48" min="48" width="48"/>
    <col customWidth="1" max="49" min="49" width="25"/>
    <col customWidth="1" max="50" min="50" width="22"/>
    <col customWidth="1" max="51" min="51" width="66"/>
    <col customWidth="1" max="52" min="52" width="66"/>
    <col customWidth="1" max="53" min="53" width="66"/>
    <col customWidth="1" max="54" min="54" width="66"/>
    <col customWidth="1" max="55" min="55" width="66"/>
    <col customWidth="1" max="56" min="56" width="66"/>
    <col customWidth="1" max="57" min="57" width="66"/>
    <col customWidth="1" max="58" min="58" width="66"/>
    <col customWidth="1" max="59" min="59" width="66"/>
    <col customWidth="1" max="60" min="60" width="66"/>
    <col customWidth="1" max="61" min="61" width="66"/>
    <col customWidth="1" max="62" min="62" width="66"/>
    <col customWidth="1" max="63" min="63" width="66"/>
    <col customWidth="1" max="64" min="64" width="66"/>
    <col customWidth="1" max="65" min="65" width="66"/>
    <col customWidth="1" max="66" min="66" width="66"/>
    <col customWidth="1" max="67" min="67" width="69"/>
    <col customWidth="1" max="68" min="68" width="68"/>
    <col customWidth="1" max="69" min="69" width="66"/>
    <col customWidth="1" max="70" min="70" width="69"/>
    <col customWidth="1" max="71" min="71" width="68"/>
    <col customWidth="1" max="72" min="72" width="64"/>
    <col customWidth="1" max="73" min="73" width="64"/>
    <col customWidth="1" max="74" min="74" width="64"/>
    <col customWidth="1" max="75" min="75" width="64"/>
    <col customWidth="1" max="76" min="76" width="64"/>
    <col customWidth="1" max="77" min="77" width="64"/>
    <col customWidth="1" max="78" min="78" width="64"/>
    <col customWidth="1" max="79" min="79" width="64"/>
    <col customWidth="1" max="80" min="80" width="63"/>
    <col customWidth="1" max="81" min="81" width="63"/>
    <col customWidth="1" max="82" min="82" width="63"/>
    <col customWidth="1" max="83" min="83" width="68"/>
    <col customWidth="1" max="84" min="84" width="68"/>
    <col customWidth="1" max="85" min="85" width="68"/>
    <col customWidth="1" max="86" min="86" width="70"/>
    <col customWidth="1" max="87" min="87" width="70"/>
    <col customWidth="1" max="88" min="88" width="68"/>
    <col customWidth="1" max="89" min="89" width="70"/>
    <col customWidth="1" max="90" min="90" width="69"/>
    <col customWidth="1" max="91" min="91" width="69"/>
    <col customWidth="1" max="92" min="92" width="70"/>
    <col customWidth="1" max="93" min="93" width="70"/>
    <col customWidth="1" max="94" min="94" width="70"/>
    <col customWidth="1" max="95" min="95" width="69"/>
    <col customWidth="1" max="96" min="96" width="69"/>
    <col customWidth="1" max="97" min="97" width="36"/>
    <col customWidth="1" max="98" min="98" width="80"/>
    <col customWidth="1" max="99" min="99" width="80"/>
    <col customWidth="1" max="100" min="100" width="80"/>
    <col customWidth="1" max="101" min="101" width="80"/>
    <col customWidth="1" max="102" min="102" width="80"/>
    <col customWidth="1" max="103" min="103" width="80"/>
    <col customWidth="1" max="104" min="104" width="80"/>
    <col customWidth="1" max="105" min="105" width="80"/>
    <col customWidth="1" max="106" min="106" width="80"/>
    <col customWidth="1" max="107" min="107" width="80"/>
    <col customWidth="1" max="108" min="108" width="80"/>
    <col customWidth="1" max="109" min="109" width="80"/>
    <col customWidth="1" max="110" min="110" width="80"/>
    <col customWidth="1" max="111" min="111" width="80"/>
    <col customWidth="1" max="112" min="112" width="80"/>
    <col customWidth="1" max="113" min="113" width="80"/>
    <col customWidth="1" max="114" min="114" width="80"/>
    <col customWidth="1" max="115" min="115" width="80"/>
    <col customWidth="1" max="116" min="116" width="80"/>
    <col customWidth="1" max="117" min="117" width="80"/>
    <col customWidth="1" max="118" min="118" width="80"/>
    <col customWidth="1" max="119" min="119" width="78"/>
    <col customWidth="1" max="120" min="120" width="78"/>
    <col customWidth="1" max="121" min="121" width="78"/>
    <col customWidth="1" max="122" min="122" width="78"/>
    <col customWidth="1" max="123" min="123" width="78"/>
    <col customWidth="1" max="124" min="124" width="78"/>
    <col customWidth="1" max="125" min="125" width="78"/>
    <col customWidth="1" max="126" min="126" width="78"/>
    <col customWidth="1" max="127" min="127" width="77"/>
    <col customWidth="1" max="128" min="128" width="77"/>
    <col customWidth="1" max="129" min="129" width="77"/>
    <col customWidth="1" max="130" min="130" width="80"/>
    <col customWidth="1" max="131" min="131" width="80"/>
    <col customWidth="1" max="132" min="132" width="80"/>
    <col customWidth="1" max="133" min="133" width="80"/>
    <col customWidth="1" max="134" min="134" width="80"/>
    <col customWidth="1" max="135" min="135" width="80"/>
    <col customWidth="1" max="136" min="136" width="80"/>
    <col customWidth="1" max="137" min="137" width="80"/>
    <col customWidth="1" max="138" min="138" width="80"/>
    <col customWidth="1" max="139" min="139" width="80"/>
    <col customWidth="1" max="140" min="140" width="80"/>
    <col customWidth="1" max="141" min="141" width="80"/>
    <col customWidth="1" max="142" min="142" width="80"/>
    <col customWidth="1" max="143" min="143" width="80"/>
    <col customWidth="1" max="144" min="144" width="17"/>
    <col customWidth="1" max="145" min="145" width="59"/>
    <col customWidth="1" max="146" min="146" width="59"/>
    <col customWidth="1" max="147" min="147" width="59"/>
    <col customWidth="1" max="148" min="148" width="59"/>
    <col customWidth="1" max="149" min="149" width="58"/>
    <col customWidth="1" max="150" min="150" width="58"/>
    <col customWidth="1" max="151" min="151" width="58"/>
  </cols>
  <sheetData>
    <row r="1" spans="1:151">
      <c s="1" r="A1" t="s">
        <v>75</v>
      </c>
      <c s="2" r="B1" t="s">
        <v>76</v>
      </c>
      <c s="2" r="C1" t="s">
        <v>77</v>
      </c>
      <c s="2" r="D1" t="s">
        <v>77</v>
      </c>
      <c s="2" r="E1" t="s">
        <v>78</v>
      </c>
      <c s="2" r="F1" t="s">
        <v>79</v>
      </c>
      <c s="2" r="G1" t="s">
        <v>80</v>
      </c>
      <c s="2" r="H1" t="s">
        <v>81</v>
      </c>
      <c s="2" r="I1" t="s">
        <v>82</v>
      </c>
      <c s="2" r="J1" t="s">
        <v>82</v>
      </c>
      <c s="2" r="K1" t="s">
        <v>83</v>
      </c>
      <c s="2" r="L1" t="s">
        <v>84</v>
      </c>
      <c s="2" r="M1" t="s">
        <v>85</v>
      </c>
      <c s="2" r="N1" t="s">
        <v>86</v>
      </c>
      <c s="2" r="O1" t="s">
        <v>87</v>
      </c>
      <c s="2" r="P1" t="s">
        <v>88</v>
      </c>
      <c s="2" r="Q1" t="s">
        <v>89</v>
      </c>
      <c s="2" r="R1" t="s">
        <v>90</v>
      </c>
      <c s="2" r="S1" t="s">
        <v>91</v>
      </c>
      <c s="2" r="T1" t="s">
        <v>92</v>
      </c>
      <c s="2" r="U1" t="s">
        <v>90</v>
      </c>
      <c s="2" r="V1" t="s">
        <v>93</v>
      </c>
      <c s="2" r="W1" t="s">
        <v>94</v>
      </c>
      <c s="2" r="X1" t="s">
        <v>95</v>
      </c>
      <c s="2" r="Y1" t="s">
        <v>96</v>
      </c>
      <c s="2" r="Z1" t="s">
        <v>97</v>
      </c>
      <c s="2" r="AA1" t="s">
        <v>98</v>
      </c>
      <c s="2" r="AB1" t="s">
        <v>96</v>
      </c>
      <c s="2" r="AC1" t="s">
        <v>97</v>
      </c>
      <c s="2" r="AD1" t="s">
        <v>97</v>
      </c>
      <c s="2" r="AE1" t="s">
        <v>97</v>
      </c>
      <c s="2" r="AF1" t="s">
        <v>99</v>
      </c>
      <c s="2" r="AG1" t="s">
        <v>99</v>
      </c>
      <c s="2" r="AH1" t="s">
        <v>99</v>
      </c>
      <c s="2" r="AI1" t="s">
        <v>100</v>
      </c>
      <c s="2" r="AJ1" t="s">
        <v>101</v>
      </c>
      <c s="2" r="AK1" t="s">
        <v>101</v>
      </c>
      <c s="2" r="AL1" t="s">
        <v>102</v>
      </c>
      <c s="2" r="AM1" t="s">
        <v>103</v>
      </c>
      <c s="2" r="AN1" t="s">
        <v>104</v>
      </c>
      <c s="2" r="AO1" t="s">
        <v>105</v>
      </c>
      <c s="2" r="AP1" t="s">
        <v>106</v>
      </c>
      <c s="2" r="AQ1" t="s">
        <v>107</v>
      </c>
      <c s="2" r="AR1" t="s">
        <v>103</v>
      </c>
      <c s="2" r="AS1" t="s">
        <v>108</v>
      </c>
      <c s="2" r="AT1" t="s">
        <v>105</v>
      </c>
      <c s="2" r="AU1" t="s">
        <v>109</v>
      </c>
      <c s="2" r="AV1" t="s">
        <v>107</v>
      </c>
      <c s="2" r="AW1" t="s">
        <v>110</v>
      </c>
      <c s="2" r="AX1" t="s">
        <v>111</v>
      </c>
      <c s="2" r="AY1" t="s">
        <v>112</v>
      </c>
      <c s="2" r="AZ1" t="s">
        <v>112</v>
      </c>
      <c s="2" r="BA1" t="s">
        <v>113</v>
      </c>
      <c s="2" r="BB1" t="s">
        <v>114</v>
      </c>
      <c s="2" r="BC1" t="s">
        <v>115</v>
      </c>
      <c s="2" r="BD1" t="s">
        <v>116</v>
      </c>
      <c s="2" r="BE1" t="s">
        <v>117</v>
      </c>
      <c s="2" r="BF1" t="s">
        <v>117</v>
      </c>
      <c s="2" r="BG1" t="s">
        <v>118</v>
      </c>
      <c s="2" r="BH1" t="s">
        <v>119</v>
      </c>
      <c s="2" r="BI1" t="s">
        <v>120</v>
      </c>
      <c s="2" r="BJ1" t="s">
        <v>121</v>
      </c>
      <c s="2" r="BK1" t="s">
        <v>122</v>
      </c>
      <c s="2" r="BL1" t="s">
        <v>123</v>
      </c>
      <c s="2" r="BM1" t="s">
        <v>124</v>
      </c>
      <c s="2" r="BN1" t="s">
        <v>125</v>
      </c>
      <c s="2" r="BO1" t="s">
        <v>126</v>
      </c>
      <c s="2" r="BP1" t="s">
        <v>127</v>
      </c>
      <c s="2" r="BQ1" t="s">
        <v>125</v>
      </c>
      <c s="2" r="BR1" t="s">
        <v>128</v>
      </c>
      <c s="2" r="BS1" t="s">
        <v>129</v>
      </c>
      <c s="2" r="BT1" t="s">
        <v>130</v>
      </c>
      <c s="2" r="BU1" t="s">
        <v>131</v>
      </c>
      <c s="2" r="BV1" t="s">
        <v>132</v>
      </c>
      <c s="2" r="BW1" t="s">
        <v>133</v>
      </c>
      <c s="2" r="BX1" t="s">
        <v>131</v>
      </c>
      <c s="2" r="BY1" t="s">
        <v>132</v>
      </c>
      <c s="2" r="BZ1" t="s">
        <v>132</v>
      </c>
      <c s="2" r="CA1" t="s">
        <v>132</v>
      </c>
      <c s="2" r="CB1" t="s">
        <v>134</v>
      </c>
      <c s="2" r="CC1" t="s">
        <v>134</v>
      </c>
      <c s="2" r="CD1" t="s">
        <v>134</v>
      </c>
      <c s="2" r="CE1" t="s">
        <v>135</v>
      </c>
      <c s="2" r="CF1" t="s">
        <v>136</v>
      </c>
      <c s="2" r="CG1" t="s">
        <v>136</v>
      </c>
      <c s="2" r="CH1" t="s">
        <v>137</v>
      </c>
      <c s="2" r="CI1" t="s">
        <v>138</v>
      </c>
      <c s="2" r="CJ1" t="s">
        <v>139</v>
      </c>
      <c s="2" r="CK1" t="s">
        <v>140</v>
      </c>
      <c s="2" r="CL1" t="s">
        <v>141</v>
      </c>
      <c s="2" r="CM1" t="s">
        <v>142</v>
      </c>
      <c s="2" r="CN1" t="s">
        <v>138</v>
      </c>
      <c s="2" r="CO1" t="s">
        <v>143</v>
      </c>
      <c s="2" r="CP1" t="s">
        <v>140</v>
      </c>
      <c s="2" r="CQ1" t="s">
        <v>144</v>
      </c>
      <c s="2" r="CR1" t="s">
        <v>142</v>
      </c>
      <c s="2" r="CS1" t="s">
        <v>145</v>
      </c>
      <c s="2" r="CT1" t="s">
        <v>146</v>
      </c>
      <c s="2" r="CU1" t="s">
        <v>146</v>
      </c>
      <c s="2" r="CV1" t="s">
        <v>147</v>
      </c>
      <c s="2" r="CW1" t="s">
        <v>148</v>
      </c>
      <c s="2" r="CX1" t="s">
        <v>149</v>
      </c>
      <c s="2" r="CY1" t="s">
        <v>150</v>
      </c>
      <c s="2" r="CZ1" t="s">
        <v>151</v>
      </c>
      <c s="2" r="DA1" t="s">
        <v>151</v>
      </c>
      <c s="2" r="DB1" t="s">
        <v>152</v>
      </c>
      <c s="2" r="DC1" t="s">
        <v>153</v>
      </c>
      <c s="2" r="DD1" t="s">
        <v>154</v>
      </c>
      <c s="2" r="DE1" t="s">
        <v>155</v>
      </c>
      <c s="2" r="DF1" t="s">
        <v>156</v>
      </c>
      <c s="2" r="DG1" t="s">
        <v>157</v>
      </c>
      <c s="2" r="DH1" t="s">
        <v>158</v>
      </c>
      <c s="2" r="DI1" t="s">
        <v>159</v>
      </c>
      <c s="2" r="DJ1" t="s">
        <v>160</v>
      </c>
      <c s="2" r="DK1" t="s">
        <v>161</v>
      </c>
      <c s="2" r="DL1" t="s">
        <v>159</v>
      </c>
      <c s="2" r="DM1" t="s">
        <v>162</v>
      </c>
      <c s="2" r="DN1" t="s">
        <v>163</v>
      </c>
      <c s="2" r="DO1" t="s">
        <v>164</v>
      </c>
      <c s="2" r="DP1" t="s">
        <v>165</v>
      </c>
      <c s="2" r="DQ1" t="s">
        <v>166</v>
      </c>
      <c s="2" r="DR1" t="s">
        <v>167</v>
      </c>
      <c s="2" r="DS1" t="s">
        <v>165</v>
      </c>
      <c s="2" r="DT1" t="s">
        <v>166</v>
      </c>
      <c s="2" r="DU1" t="s">
        <v>166</v>
      </c>
      <c s="2" r="DV1" t="s">
        <v>166</v>
      </c>
      <c s="2" r="DW1" t="s">
        <v>168</v>
      </c>
      <c s="2" r="DX1" t="s">
        <v>168</v>
      </c>
      <c s="2" r="DY1" t="s">
        <v>168</v>
      </c>
      <c s="2" r="DZ1" t="s">
        <v>169</v>
      </c>
      <c s="2" r="EA1" t="s">
        <v>170</v>
      </c>
      <c s="2" r="EB1" t="s">
        <v>170</v>
      </c>
      <c s="2" r="EC1" t="s">
        <v>171</v>
      </c>
      <c s="2" r="ED1" t="s">
        <v>172</v>
      </c>
      <c s="2" r="EE1" t="s">
        <v>173</v>
      </c>
      <c s="2" r="EF1" t="s">
        <v>174</v>
      </c>
      <c s="2" r="EG1" t="s">
        <v>175</v>
      </c>
      <c s="2" r="EH1" t="s">
        <v>176</v>
      </c>
      <c s="2" r="EI1" t="s">
        <v>172</v>
      </c>
      <c s="2" r="EJ1" t="s">
        <v>177</v>
      </c>
      <c s="2" r="EK1" t="s">
        <v>174</v>
      </c>
      <c s="2" r="EL1" t="s">
        <v>178</v>
      </c>
      <c s="2" r="EM1" t="s">
        <v>176</v>
      </c>
      <c s="2" r="EN1" t="s">
        <v>179</v>
      </c>
      <c s="2" r="EO1" t="s">
        <v>180</v>
      </c>
      <c s="2" r="EP1" t="s">
        <v>180</v>
      </c>
      <c s="2" r="EQ1" t="s">
        <v>180</v>
      </c>
      <c s="2" r="ER1" t="s">
        <v>180</v>
      </c>
      <c s="2" r="ES1" t="s">
        <v>181</v>
      </c>
      <c s="2" r="ET1" t="s">
        <v>181</v>
      </c>
      <c s="2" r="EU1" t="s">
        <v>181</v>
      </c>
    </row>
    <row r="2" spans="1:151">
      <c s="4" r="A2" t="s">
        <v>182</v>
      </c>
      <c s="7" r="B2" t="n">
        <v>-3218454</v>
      </c>
      <c s="7" r="AX2" t="n">
        <v>29325</v>
      </c>
      <c s="7" r="CS2" t="n">
        <v>25449636</v>
      </c>
      <c s="7" r="EN2" t="n">
        <v>-28697415</v>
      </c>
    </row>
    <row r="3" spans="1:151">
      <c s="4" r="A3" t="s">
        <v>183</v>
      </c>
      <c s="5" r="AX3" t="n">
        <v>2932501</v>
      </c>
    </row>
    <row r="4" spans="1:151">
      <c s="4" r="A4" t="s">
        <v>184</v>
      </c>
      <c s="7" r="AL4" t="n">
        <v>1296</v>
      </c>
      <c s="7" r="AM4" t="n">
        <v>2493</v>
      </c>
      <c s="7" r="AN4" t="n">
        <v>1630</v>
      </c>
      <c s="7" r="AO4" t="n">
        <v>36000</v>
      </c>
      <c s="7" r="AP4" t="n">
        <v>3605</v>
      </c>
      <c s="7" r="AQ4" t="n">
        <v>2333</v>
      </c>
      <c s="7" r="AR4" t="n">
        <v>224</v>
      </c>
      <c s="7" r="AT4" t="n">
        <v>2794</v>
      </c>
      <c s="7" r="AU4" t="n">
        <v>1058</v>
      </c>
      <c s="7" r="AV4" t="n">
        <v>62500</v>
      </c>
      <c s="7" r="CH4" t="n">
        <v>17</v>
      </c>
      <c s="7" r="CI4" t="n">
        <v>33</v>
      </c>
      <c s="7" r="CJ4" t="n">
        <v>22</v>
      </c>
      <c s="7" r="CK4" t="n">
        <v>27</v>
      </c>
      <c s="7" r="CL4" t="n">
        <v>48</v>
      </c>
      <c s="7" r="CM4" t="n">
        <v>31</v>
      </c>
      <c s="7" r="CN4" t="n">
        <v>3</v>
      </c>
      <c s="7" r="CP4" t="n">
        <v>37</v>
      </c>
      <c s="7" r="CQ4" t="n">
        <v>14</v>
      </c>
      <c s="7" r="CR4" t="n">
        <v>111</v>
      </c>
      <c s="7" r="EC4" t="n">
        <v>1279</v>
      </c>
      <c s="7" r="ED4" t="n">
        <v>2460</v>
      </c>
      <c s="7" r="EE4" t="n">
        <v>1608</v>
      </c>
      <c s="7" r="EF4" t="n">
        <v>35973</v>
      </c>
      <c s="7" r="EG4" t="n">
        <v>3557</v>
      </c>
      <c s="7" r="EH4" t="n">
        <v>2302</v>
      </c>
      <c s="7" r="EI4" t="n">
        <v>221</v>
      </c>
      <c s="7" r="EK4" t="n">
        <v>2757</v>
      </c>
      <c s="7" r="EL4" t="n">
        <v>1044</v>
      </c>
      <c s="7" r="EM4" t="n">
        <v>62389</v>
      </c>
    </row>
    <row r="5" spans="1:151">
      <c s="4" r="A5" t="s">
        <v>185</v>
      </c>
      <c s="5" r="CH5" t="n">
        <v>1728</v>
      </c>
      <c s="5" r="CI5" t="n">
        <v>3323</v>
      </c>
      <c s="5" r="CJ5" t="n">
        <v>2174</v>
      </c>
      <c s="5" r="CK5" t="n">
        <v>2667</v>
      </c>
      <c s="5" r="CL5" t="n">
        <v>4807</v>
      </c>
      <c s="5" r="CM5" t="n">
        <v>3112</v>
      </c>
      <c s="5" r="CN5" t="n">
        <v>299</v>
      </c>
      <c s="5" r="CP5" t="n">
        <v>3725</v>
      </c>
      <c s="5" r="CQ5" t="n">
        <v>1410</v>
      </c>
      <c s="5" r="CR5" t="n">
        <v>11111</v>
      </c>
    </row>
    <row r="6" spans="1:151">
      <c s="4" r="A6" t="s">
        <v>186</v>
      </c>
      <c s="7" r="AI6" t="n">
        <v>5430</v>
      </c>
      <c s="7" r="AJ6" t="n">
        <v>1400</v>
      </c>
      <c s="7" r="AK6" t="n">
        <v>1750</v>
      </c>
      <c s="7" r="CE6" t="n">
        <v>43</v>
      </c>
      <c s="7" r="CF6" t="n">
        <v>3</v>
      </c>
      <c s="7" r="CG6" t="n">
        <v>3</v>
      </c>
      <c s="7" r="DZ6" t="n">
        <v>5387</v>
      </c>
      <c s="7" r="EA6" t="n">
        <v>1397</v>
      </c>
      <c s="7" r="EB6" t="n">
        <v>1747</v>
      </c>
    </row>
    <row r="7" spans="1:151">
      <c s="4" r="A7" t="s">
        <v>187</v>
      </c>
      <c s="5" r="CE7" t="n">
        <v>4336</v>
      </c>
      <c s="5" r="CF7" t="n">
        <v>267</v>
      </c>
      <c s="5" r="CG7" t="n">
        <v>333</v>
      </c>
    </row>
    <row r="8" spans="1:151">
      <c s="4" r="A8" t="s">
        <v>188</v>
      </c>
      <c s="7" r="X8" t="n">
        <v>41250</v>
      </c>
      <c s="7" r="Y8" t="n">
        <v>25000</v>
      </c>
      <c s="7" r="AA8" t="n">
        <v>24000</v>
      </c>
      <c s="7" r="AB8" t="n">
        <v>25000</v>
      </c>
      <c s="7" r="BT8" t="n">
        <v>20</v>
      </c>
      <c s="7" r="BU8" t="n">
        <v>13</v>
      </c>
      <c s="7" r="BW8" t="n">
        <v>21</v>
      </c>
      <c s="7" r="BX8" t="n">
        <v>13</v>
      </c>
      <c s="7" r="DO8" t="n">
        <v>41230</v>
      </c>
      <c s="7" r="DP8" t="n">
        <v>24987</v>
      </c>
      <c s="7" r="DR8" t="n">
        <v>23979</v>
      </c>
      <c s="7" r="DS8" t="n">
        <v>24987</v>
      </c>
    </row>
    <row r="9" spans="1:151">
      <c s="4" r="A9" t="s">
        <v>189</v>
      </c>
      <c s="5" r="BT9" t="n">
        <v>2000</v>
      </c>
      <c s="5" r="BU9" t="n">
        <v>1333</v>
      </c>
      <c s="5" r="BW9" t="n">
        <v>2133</v>
      </c>
      <c s="5" r="BX9" t="n">
        <v>1333</v>
      </c>
    </row>
    <row r="10" spans="1:151">
      <c s="4" r="A10" t="s">
        <v>190</v>
      </c>
      <c s="5" r="B10" t="n">
        <v>-3333</v>
      </c>
      <c s="7" r="AX10" t="n">
        <v>-44</v>
      </c>
      <c s="5" r="CS10" t="n">
        <v>-3289</v>
      </c>
    </row>
    <row r="11" spans="1:151">
      <c s="4" r="A11" t="s">
        <v>191</v>
      </c>
      <c s="5" r="AX11" t="n">
        <v>-4444</v>
      </c>
    </row>
    <row r="12" spans="1:151">
      <c s="4" r="A12" t="s">
        <v>192</v>
      </c>
      <c s="7" r="AE12" t="n">
        <v>-1</v>
      </c>
      <c s="7" r="AS12" t="n">
        <v>52500</v>
      </c>
      <c s="7" r="BV12" t="n">
        <v>10</v>
      </c>
      <c s="7" r="BY12" t="n">
        <v>16</v>
      </c>
      <c s="7" r="BZ12" t="n">
        <v>16</v>
      </c>
      <c s="7" r="CA12" t="n">
        <v>16</v>
      </c>
      <c s="7" r="CO12" t="n">
        <v>78</v>
      </c>
      <c s="7" r="DQ12" t="n">
        <v>18909</v>
      </c>
      <c s="7" r="DT12" t="n">
        <v>30384</v>
      </c>
      <c s="7" r="DU12" t="n">
        <v>30385</v>
      </c>
      <c s="7" r="DV12" t="n">
        <v>30385</v>
      </c>
      <c s="7" r="EJ12" t="n">
        <v>52422</v>
      </c>
      <c s="7" r="EO12" t="n">
        <v>-18919</v>
      </c>
      <c s="7" r="EP12" t="n">
        <v>-30400</v>
      </c>
      <c s="7" r="EQ12" t="n">
        <v>-30401</v>
      </c>
      <c s="7" r="ER12" t="n">
        <v>-30402</v>
      </c>
    </row>
    <row r="13" spans="1:151">
      <c s="4" r="A13" t="s">
        <v>193</v>
      </c>
      <c s="5" r="BV13" t="n">
        <v>972</v>
      </c>
      <c s="5" r="BY13" t="n">
        <v>1561</v>
      </c>
      <c s="5" r="BZ13" t="n">
        <v>1561</v>
      </c>
      <c s="5" r="CA13" t="n">
        <v>1561</v>
      </c>
      <c s="5" r="CO13" t="n">
        <v>7778</v>
      </c>
    </row>
    <row r="14" spans="1:151">
      <c s="4" r="A14" t="s">
        <v>194</v>
      </c>
      <c s="5" r="B14" t="n">
        <v>705434</v>
      </c>
      <c s="5" r="CS14" t="n">
        <v>705434</v>
      </c>
    </row>
    <row r="15" spans="1:151">
      <c s="4" r="A15" t="s">
        <v>195</v>
      </c>
      <c s="5" r="B15" t="n">
        <v>694500</v>
      </c>
      <c s="5" r="CS15" t="n">
        <v>694500</v>
      </c>
    </row>
    <row r="16" spans="1:151">
      <c s="4" r="A16" t="s">
        <v>196</v>
      </c>
      <c s="5" r="B16" t="n">
        <v>2055001</v>
      </c>
      <c s="7" r="AW16" t="n">
        <v>206</v>
      </c>
      <c s="5" r="CS16" t="n">
        <v>2054795</v>
      </c>
    </row>
    <row r="17" spans="1:151">
      <c s="4" r="A17" t="s">
        <v>197</v>
      </c>
      <c s="7" r="B17" t="n">
        <v>313175</v>
      </c>
      <c s="5" r="CS17" t="n">
        <v>313175</v>
      </c>
    </row>
    <row r="18" spans="1:151">
      <c s="4" r="A18" t="s">
        <v>198</v>
      </c>
      <c s="7" r="C18" t="n">
        <v>20000</v>
      </c>
      <c s="7" r="D18" t="n">
        <v>20000</v>
      </c>
      <c s="7" r="E18" t="n">
        <v>20000</v>
      </c>
      <c s="7" r="F18" t="n">
        <v>20000</v>
      </c>
      <c s="7" r="G18" t="n">
        <v>20000</v>
      </c>
      <c s="7" r="H18" t="n">
        <v>20000</v>
      </c>
      <c s="7" r="I18" t="n">
        <v>20000</v>
      </c>
      <c s="7" r="J18" t="n">
        <v>30000</v>
      </c>
      <c s="7" r="K18" t="n">
        <v>30000</v>
      </c>
      <c s="7" r="L18" t="n">
        <v>280616</v>
      </c>
      <c s="7" r="AY18" t="n">
        <v>30</v>
      </c>
      <c s="7" r="AZ18" t="n">
        <v>30</v>
      </c>
      <c s="7" r="BA18" t="n">
        <v>34</v>
      </c>
      <c s="7" r="BB18" t="n">
        <v>38</v>
      </c>
      <c s="7" r="BC18" t="n">
        <v>39</v>
      </c>
      <c s="7" r="BD18" t="n">
        <v>40</v>
      </c>
      <c s="7" r="BE18" t="n">
        <v>38</v>
      </c>
      <c s="7" r="BF18" t="n">
        <v>57</v>
      </c>
      <c s="7" r="BG18" t="n">
        <v>50</v>
      </c>
      <c s="7" r="BH18" t="n">
        <v>556</v>
      </c>
      <c s="7" r="CT18" t="n">
        <v>19970</v>
      </c>
      <c s="7" r="CU18" t="n">
        <v>19970</v>
      </c>
      <c s="7" r="CV18" t="n">
        <v>19966</v>
      </c>
      <c s="7" r="CW18" t="n">
        <v>19962</v>
      </c>
      <c s="7" r="CX18" t="n">
        <v>19961</v>
      </c>
      <c s="7" r="CY18" t="n">
        <v>19960</v>
      </c>
      <c s="7" r="CZ18" t="n">
        <v>19962</v>
      </c>
      <c s="7" r="DA18" t="n">
        <v>29943</v>
      </c>
      <c s="7" r="DB18" t="n">
        <v>29950</v>
      </c>
      <c s="7" r="DC18" t="n">
        <v>280060</v>
      </c>
    </row>
    <row r="19" spans="1:151">
      <c s="4" r="A19" t="s">
        <v>199</v>
      </c>
      <c s="5" r="B19" t="n">
        <v>1559</v>
      </c>
      <c s="5" r="AY19" t="n">
        <v>3018</v>
      </c>
      <c s="5" r="AZ19" t="n">
        <v>3019</v>
      </c>
      <c s="5" r="BA19" t="n">
        <v>3435</v>
      </c>
      <c s="5" r="BB19" t="n">
        <v>3894</v>
      </c>
      <c s="5" r="BC19" t="n">
        <v>3894</v>
      </c>
      <c s="5" r="BD19" t="n">
        <v>3997</v>
      </c>
      <c s="5" r="BE19" t="n">
        <v>3804</v>
      </c>
      <c s="5" r="BF19" t="n">
        <v>5706</v>
      </c>
      <c s="5" r="BG19" t="n">
        <v>5044</v>
      </c>
      <c s="5" r="BH19" t="n">
        <v>55568</v>
      </c>
    </row>
    <row r="20" spans="1:151">
      <c s="4" r="A20" t="s">
        <v>200</v>
      </c>
      <c s="7" r="B20" t="n">
        <v>137</v>
      </c>
      <c s="7" r="AX20" t="n">
        <v>137</v>
      </c>
    </row>
    <row r="21" spans="1:151">
      <c s="4" r="A21" t="s">
        <v>201</v>
      </c>
      <c s="5" r="AX21" t="n">
        <v>13700</v>
      </c>
    </row>
    <row r="22" spans="1:151">
      <c s="4" r="A22" t="s">
        <v>202</v>
      </c>
      <c s="5" r="B22" t="n">
        <v>2</v>
      </c>
      <c s="7" r="AX22" t="n">
        <v>1</v>
      </c>
      <c s="7" r="CS22" t="n">
        <v>1</v>
      </c>
    </row>
    <row r="23" spans="1:151">
      <c s="4" r="A23" t="s">
        <v>203</v>
      </c>
      <c s="5" r="AX23" t="n">
        <v>106</v>
      </c>
    </row>
    <row r="24" spans="1:151">
      <c s="4" r="A24" t="s">
        <v>204</v>
      </c>
      <c s="5" r="B24" t="n">
        <v>-6833568</v>
      </c>
      <c s="7" r="EN24" t="n">
        <v>-6833568</v>
      </c>
    </row>
    <row r="25" spans="1:151">
      <c s="4" r="A25" t="s">
        <v>205</v>
      </c>
      <c s="5" r="B25" t="n">
        <v>-5516227</v>
      </c>
      <c s="5" r="AW25" t="n">
        <v>206</v>
      </c>
      <c s="7" r="AX25" t="n">
        <v>30927</v>
      </c>
      <c s="7" r="CS25" t="n">
        <v>30093745</v>
      </c>
      <c s="5" r="EN25" t="n">
        <v>-35641105</v>
      </c>
    </row>
    <row r="26" spans="1:151">
      <c s="4" r="A26" t="s">
        <v>206</v>
      </c>
      <c s="5" r="AX26" t="n">
        <v>3092766</v>
      </c>
    </row>
    <row r="27" spans="1:151">
      <c s="4" r="A27" t="s">
        <v>190</v>
      </c>
      <c s="5" r="B27" t="n">
        <v>-3333</v>
      </c>
      <c s="7" r="AX27" t="n">
        <v>-44</v>
      </c>
      <c s="5" r="CS27" t="n">
        <v>-3289</v>
      </c>
    </row>
    <row r="28" spans="1:151">
      <c s="4" r="A28" t="s">
        <v>191</v>
      </c>
      <c s="5" r="AX28" t="n">
        <v>-4444</v>
      </c>
    </row>
    <row r="29" spans="1:151">
      <c s="4" r="A29" t="s">
        <v>192</v>
      </c>
      <c s="7" r="AG29" t="n">
        <v>-1</v>
      </c>
      <c s="7" r="AH29" t="n">
        <v>1</v>
      </c>
      <c s="7" r="CB29" t="n">
        <v>31</v>
      </c>
      <c s="7" r="CC29" t="n">
        <v>31</v>
      </c>
      <c s="7" r="CD29" t="n">
        <v>31</v>
      </c>
      <c s="7" r="DW29" t="n">
        <v>-31</v>
      </c>
      <c s="7" r="DX29" t="n">
        <v>30369</v>
      </c>
      <c s="7" r="DY29" t="n">
        <v>30371</v>
      </c>
      <c s="7" r="ET29" t="n">
        <v>-30401</v>
      </c>
      <c s="7" r="EU29" t="n">
        <v>-30401</v>
      </c>
    </row>
    <row r="30" spans="1:151">
      <c s="4" r="A30" t="s">
        <v>193</v>
      </c>
      <c s="5" r="CB30" t="n">
        <v>3122</v>
      </c>
      <c s="5" r="CC30" t="n">
        <v>3121</v>
      </c>
      <c s="5" r="CD30" t="n">
        <v>3121</v>
      </c>
    </row>
    <row r="31" spans="1:151">
      <c s="4" r="A31" t="s">
        <v>194</v>
      </c>
      <c s="5" r="B31" t="n">
        <v>302981</v>
      </c>
      <c s="7" r="CS31" t="n">
        <v>302981</v>
      </c>
    </row>
    <row r="32" spans="1:151">
      <c s="4" r="A32" t="s">
        <v>196</v>
      </c>
      <c s="5" r="B32" t="n">
        <v>2055000</v>
      </c>
    </row>
    <row r="33" spans="1:151">
      <c s="4" r="A33" t="s">
        <v>198</v>
      </c>
      <c s="7" r="M33" t="n">
        <v>10000</v>
      </c>
      <c s="7" r="N33" t="n">
        <v>20000</v>
      </c>
      <c s="7" r="O33" t="n">
        <v>30000</v>
      </c>
      <c s="7" r="P33" t="n">
        <v>33478</v>
      </c>
      <c s="7" r="Q33" t="n">
        <v>35000</v>
      </c>
      <c s="7" r="R33" t="n">
        <v>40000</v>
      </c>
      <c s="7" r="S33" t="n">
        <v>200000</v>
      </c>
      <c s="7" r="T33" t="n">
        <v>30000</v>
      </c>
      <c s="7" r="U33" t="n">
        <v>30000</v>
      </c>
      <c s="7" r="V33" t="n">
        <v>25000</v>
      </c>
      <c s="7" r="W33" t="n">
        <v>30000</v>
      </c>
      <c s="7" r="BI33" t="n">
        <v>34</v>
      </c>
      <c s="7" r="BJ33" t="n">
        <v>68</v>
      </c>
      <c s="7" r="BK33" t="n">
        <v>103</v>
      </c>
      <c s="7" r="BL33" t="n">
        <v>120</v>
      </c>
      <c s="7" r="BM33" t="n">
        <v>156</v>
      </c>
      <c s="7" r="BN33" t="n">
        <v>200</v>
      </c>
      <c s="7" r="BO33" t="n">
        <v>880</v>
      </c>
      <c s="7" r="BP33" t="n">
        <v>149</v>
      </c>
      <c s="7" r="BQ33" t="n">
        <v>150</v>
      </c>
      <c s="7" r="BR33" t="n">
        <v>130</v>
      </c>
      <c s="7" r="BS33" t="n">
        <v>162</v>
      </c>
      <c s="7" r="DD33" t="n">
        <v>9966</v>
      </c>
      <c s="7" r="DE33" t="n">
        <v>19932</v>
      </c>
      <c s="7" r="DF33" t="n">
        <v>29897</v>
      </c>
      <c s="7" r="DG33" t="n">
        <v>33358</v>
      </c>
      <c s="7" r="DH33" t="n">
        <v>34844</v>
      </c>
      <c s="7" r="DI33" t="n">
        <v>39800</v>
      </c>
      <c s="7" r="DJ33" t="n">
        <v>199120</v>
      </c>
      <c s="7" r="DK33" t="n">
        <v>29851</v>
      </c>
      <c s="7" r="DL33" t="n">
        <v>29850</v>
      </c>
      <c s="7" r="DM33" t="n">
        <v>24870</v>
      </c>
      <c s="7" r="DN33" t="n">
        <v>29838</v>
      </c>
    </row>
    <row r="34" spans="1:151">
      <c s="4" r="A34" t="s">
        <v>199</v>
      </c>
      <c s="5" r="BI34" t="n">
        <v>3447</v>
      </c>
      <c s="5" r="BJ34" t="n">
        <v>6762</v>
      </c>
      <c s="5" r="BK34" t="n">
        <v>10313</v>
      </c>
      <c s="5" r="BL34" t="n">
        <v>12098</v>
      </c>
      <c s="5" r="BM34" t="n">
        <v>15552</v>
      </c>
      <c s="5" r="BN34" t="n">
        <v>20000</v>
      </c>
      <c s="5" r="BO34" t="n">
        <v>87997</v>
      </c>
      <c s="5" r="BP34" t="n">
        <v>14867</v>
      </c>
      <c s="5" r="BQ34" t="n">
        <v>15000</v>
      </c>
      <c s="5" r="BR34" t="n">
        <v>12993</v>
      </c>
      <c s="5" r="BS34" t="n">
        <v>16148</v>
      </c>
    </row>
    <row r="35" spans="1:151">
      <c s="4" r="A35" t="s">
        <v>204</v>
      </c>
      <c s="5" r="B35" t="n">
        <v>-1411122</v>
      </c>
      <c s="5" r="EN35" t="n">
        <v>-1411122</v>
      </c>
    </row>
    <row r="36" spans="1:151">
      <c s="4" r="A36" t="s">
        <v>207</v>
      </c>
      <c s="7" r="B36" t="n">
        <v>-6144223</v>
      </c>
      <c s="7" r="AW36" t="n">
        <v>206</v>
      </c>
      <c s="7" r="AX36" t="n">
        <v>33128</v>
      </c>
      <c s="7" r="CS36" t="n">
        <v>30935472</v>
      </c>
      <c s="7" r="EN36" t="n">
        <v>-37113029</v>
      </c>
    </row>
    <row r="37" spans="1:151">
      <c s="4" r="A37" t="s">
        <v>208</v>
      </c>
      <c s="5" r="AX37" t="n">
        <v>33128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54"/>
    <col customWidth="1" max="2" min="2" width="28"/>
    <col customWidth="1" max="3" min="3" width="28"/>
  </cols>
  <sheetData>
    <row r="1" spans="1:3">
      <c s="1" r="A1" t="s">
        <v>209</v>
      </c>
      <c s="2" r="B1" t="s">
        <v>1</v>
      </c>
      <c s="2" r="C1" t="s">
        <v>210</v>
      </c>
    </row>
    <row r="2" spans="1:3">
      <c s="2" r="B2" t="s">
        <v>211</v>
      </c>
      <c s="2" r="C2" t="s">
        <v>212</v>
      </c>
    </row>
    <row r="3" spans="1:3">
      <c s="4" r="A3" t="s">
        <v>77</v>
      </c>
    </row>
    <row r="4" spans="1:3">
      <c s="4" r="A4" t="s">
        <v>213</v>
      </c>
      <c s="8" r="C4" t="n">
        <v>6.68</v>
      </c>
    </row>
    <row r="5" spans="1:3">
      <c s="4" r="A5" t="s">
        <v>77</v>
      </c>
    </row>
    <row r="6" spans="1:3">
      <c s="4" r="A6" t="s">
        <v>213</v>
      </c>
      <c s="9" r="C6" t="n">
        <v>6.68</v>
      </c>
    </row>
    <row r="7" spans="1:3">
      <c s="4" r="A7" t="s">
        <v>78</v>
      </c>
    </row>
    <row r="8" spans="1:3">
      <c s="4" r="A8" t="s">
        <v>213</v>
      </c>
      <c s="9" r="C8" t="n">
        <v>5.85</v>
      </c>
    </row>
    <row r="9" spans="1:3">
      <c s="4" r="A9" t="s">
        <v>79</v>
      </c>
    </row>
    <row r="10" spans="1:3">
      <c s="4" r="A10" t="s">
        <v>213</v>
      </c>
      <c s="9" r="C10" t="n">
        <v>5.03</v>
      </c>
    </row>
    <row r="11" spans="1:3">
      <c s="4" r="A11" t="s">
        <v>80</v>
      </c>
    </row>
    <row r="12" spans="1:3">
      <c s="4" r="A12" t="s">
        <v>213</v>
      </c>
      <c s="9" r="C12" t="n">
        <v>5.14</v>
      </c>
    </row>
    <row r="13" spans="1:3">
      <c s="4" r="A13" t="s">
        <v>81</v>
      </c>
    </row>
    <row r="14" spans="1:3">
      <c s="4" r="A14" t="s">
        <v>213</v>
      </c>
      <c s="5" r="C14" t="n">
        <v>5</v>
      </c>
    </row>
    <row r="15" spans="1:3">
      <c s="4" r="A15" t="s">
        <v>82</v>
      </c>
    </row>
    <row r="16" spans="1:3">
      <c s="4" r="A16" t="s">
        <v>213</v>
      </c>
      <c s="9" r="C16" t="n">
        <v>5.26</v>
      </c>
    </row>
    <row r="17" spans="1:3">
      <c s="4" r="A17" t="s">
        <v>82</v>
      </c>
    </row>
    <row r="18" spans="1:3">
      <c s="4" r="A18" t="s">
        <v>213</v>
      </c>
      <c s="9" r="C18" t="n">
        <v>5.26</v>
      </c>
    </row>
    <row r="19" spans="1:3">
      <c s="4" r="A19" t="s">
        <v>83</v>
      </c>
    </row>
    <row r="20" spans="1:3">
      <c s="4" r="A20" t="s">
        <v>213</v>
      </c>
      <c s="9" r="C20" t="n">
        <v>5.95</v>
      </c>
    </row>
    <row r="21" spans="1:3">
      <c s="4" r="A21" t="s">
        <v>84</v>
      </c>
    </row>
    <row r="22" spans="1:3">
      <c s="4" r="A22" t="s">
        <v>213</v>
      </c>
      <c s="9" r="C22" t="n">
        <v>5.05</v>
      </c>
    </row>
    <row r="23" spans="1:3">
      <c s="4" r="A23" t="s">
        <v>85</v>
      </c>
    </row>
    <row r="24" spans="1:3">
      <c s="4" r="A24" t="s">
        <v>213</v>
      </c>
      <c s="8" r="B24" t="n">
        <v>2.9</v>
      </c>
    </row>
    <row r="25" spans="1:3">
      <c s="4" r="A25" t="s">
        <v>86</v>
      </c>
    </row>
    <row r="26" spans="1:3">
      <c s="4" r="A26" t="s">
        <v>213</v>
      </c>
      <c s="9" r="B26" t="n">
        <v>2.96</v>
      </c>
    </row>
    <row r="27" spans="1:3">
      <c s="4" r="A27" t="s">
        <v>87</v>
      </c>
    </row>
    <row r="28" spans="1:3">
      <c s="4" r="A28" t="s">
        <v>213</v>
      </c>
      <c s="9" r="B28" t="n">
        <v>2.91</v>
      </c>
    </row>
    <row r="29" spans="1:3">
      <c s="4" r="A29" t="s">
        <v>88</v>
      </c>
    </row>
    <row r="30" spans="1:3">
      <c s="4" r="A30" t="s">
        <v>213</v>
      </c>
      <c s="9" r="B30" t="n">
        <v>2.77</v>
      </c>
    </row>
    <row r="31" spans="1:3">
      <c s="4" r="A31" t="s">
        <v>89</v>
      </c>
    </row>
    <row r="32" spans="1:3">
      <c s="4" r="A32" t="s">
        <v>213</v>
      </c>
      <c s="9" r="B32" t="n">
        <v>2.25</v>
      </c>
    </row>
    <row r="33" spans="1:3">
      <c s="4" r="A33" t="s">
        <v>90</v>
      </c>
    </row>
    <row r="34" spans="1:3">
      <c s="4" r="A34" t="s">
        <v>213</v>
      </c>
      <c s="5" r="B34" t="n">
        <v>2</v>
      </c>
    </row>
    <row r="35" spans="1:3">
      <c s="4" r="A35" t="s">
        <v>91</v>
      </c>
    </row>
    <row r="36" spans="1:3">
      <c s="4" r="A36" t="s">
        <v>213</v>
      </c>
      <c s="10" r="B36" t="n">
        <v>2.27283</v>
      </c>
    </row>
    <row r="37" spans="1:3">
      <c s="4" r="A37" t="s">
        <v>92</v>
      </c>
    </row>
    <row r="38" spans="1:3">
      <c s="4" r="A38" t="s">
        <v>213</v>
      </c>
      <c s="11" r="B38" t="n">
        <v>2.0179</v>
      </c>
    </row>
    <row r="39" spans="1:3">
      <c s="4" r="A39" t="s">
        <v>90</v>
      </c>
    </row>
    <row r="40" spans="1:3">
      <c s="4" r="A40" t="s">
        <v>213</v>
      </c>
      <c s="5" r="B40" t="n">
        <v>2</v>
      </c>
    </row>
    <row r="41" spans="1:3">
      <c s="4" r="A41" t="s">
        <v>93</v>
      </c>
    </row>
    <row r="42" spans="1:3">
      <c s="4" r="A42" t="s">
        <v>213</v>
      </c>
      <c s="10" r="B42" t="n">
        <v>1.92417</v>
      </c>
    </row>
    <row r="43" spans="1:3">
      <c s="4" r="A43" t="s">
        <v>94</v>
      </c>
    </row>
    <row r="44" spans="1:3">
      <c s="4" r="A44" t="s">
        <v>213</v>
      </c>
      <c s="11" r="B44" t="n">
        <v>1.8578</v>
      </c>
    </row>
    <row r="45" spans="1:3">
      <c s="4" r="A45" t="s">
        <v>95</v>
      </c>
    </row>
    <row r="46" spans="1:3">
      <c s="4" r="A46" t="s">
        <v>214</v>
      </c>
      <c s="9" r="C46" t="n">
        <v>20.63</v>
      </c>
    </row>
    <row r="47" spans="1:3">
      <c s="4" r="A47" t="s">
        <v>96</v>
      </c>
    </row>
    <row r="48" spans="1:3">
      <c s="4" r="A48" t="s">
        <v>214</v>
      </c>
      <c s="9" r="C48" t="n">
        <v>18.75</v>
      </c>
    </row>
    <row r="49" spans="1:3">
      <c s="4" r="A49" t="s">
        <v>97</v>
      </c>
    </row>
    <row r="50" spans="1:3">
      <c s="4" r="A50" t="s">
        <v>214</v>
      </c>
      <c s="8" r="C50" t="n">
        <v>19.5</v>
      </c>
    </row>
    <row r="51" spans="1:3">
      <c s="4" r="A51" t="s">
        <v>215</v>
      </c>
      <c s="5" r="C51" t="n">
        <v>16</v>
      </c>
    </row>
    <row r="52" spans="1:3">
      <c s="4" r="A52" t="s">
        <v>98</v>
      </c>
    </row>
    <row r="53" spans="1:3">
      <c s="4" r="A53" t="s">
        <v>214</v>
      </c>
      <c s="8" r="C53" t="n">
        <v>11.25</v>
      </c>
    </row>
    <row r="54" spans="1:3">
      <c s="4" r="A54" t="s">
        <v>96</v>
      </c>
    </row>
    <row r="55" spans="1:3">
      <c s="4" r="A55" t="s">
        <v>214</v>
      </c>
      <c s="9" r="C55" t="n">
        <v>18.75</v>
      </c>
    </row>
    <row r="56" spans="1:3">
      <c s="4" r="A56" t="s">
        <v>97</v>
      </c>
    </row>
    <row r="57" spans="1:3">
      <c s="4" r="A57" t="s">
        <v>214</v>
      </c>
      <c s="8" r="C57" t="n">
        <v>19.5</v>
      </c>
    </row>
    <row r="58" spans="1:3">
      <c s="4" r="A58" t="s">
        <v>215</v>
      </c>
      <c s="5" r="C58" t="n">
        <v>16</v>
      </c>
    </row>
    <row r="59" spans="1:3">
      <c s="4" r="A59" t="s">
        <v>97</v>
      </c>
    </row>
    <row r="60" spans="1:3">
      <c s="4" r="A60" t="s">
        <v>214</v>
      </c>
      <c s="8" r="C60" t="n">
        <v>19.5</v>
      </c>
    </row>
    <row r="61" spans="1:3">
      <c s="4" r="A61" t="s">
        <v>215</v>
      </c>
      <c s="5" r="C61" t="n">
        <v>16</v>
      </c>
    </row>
    <row r="62" spans="1:3">
      <c s="4" r="A62" t="s">
        <v>97</v>
      </c>
    </row>
    <row r="63" spans="1:3">
      <c s="4" r="A63" t="s">
        <v>214</v>
      </c>
      <c s="8" r="C63" t="n">
        <v>19.5</v>
      </c>
    </row>
    <row r="64" spans="1:3">
      <c s="4" r="A64" t="s">
        <v>215</v>
      </c>
      <c s="5" r="C64" t="n">
        <v>16</v>
      </c>
    </row>
    <row r="65" spans="1:3">
      <c s="4" r="A65" t="s">
        <v>99</v>
      </c>
    </row>
    <row r="66" spans="1:3">
      <c s="4" r="A66" t="s">
        <v>214</v>
      </c>
      <c s="8" r="B66" t="n">
        <v>9.75</v>
      </c>
    </row>
    <row r="67" spans="1:3">
      <c s="4" r="A67" t="s">
        <v>215</v>
      </c>
      <c s="5" r="B67" t="n">
        <v>16</v>
      </c>
    </row>
    <row r="68" spans="1:3">
      <c s="4" r="A68" t="s">
        <v>99</v>
      </c>
    </row>
    <row r="69" spans="1:3">
      <c s="4" r="A69" t="s">
        <v>214</v>
      </c>
      <c s="8" r="B69" t="n">
        <v>9.75</v>
      </c>
    </row>
    <row r="70" spans="1:3">
      <c s="4" r="A70" t="s">
        <v>215</v>
      </c>
      <c s="5" r="B70" t="n">
        <v>16</v>
      </c>
    </row>
    <row r="71" spans="1:3">
      <c s="4" r="A71" t="s">
        <v>99</v>
      </c>
    </row>
    <row r="72" spans="1:3">
      <c s="4" r="A72" t="s">
        <v>214</v>
      </c>
      <c s="8" r="B72" t="n">
        <v>9.75</v>
      </c>
    </row>
    <row r="73" spans="1:3">
      <c s="4" r="A73" t="s">
        <v>215</v>
      </c>
      <c s="5" r="B73" t="n">
        <v>16</v>
      </c>
    </row>
    <row r="74" spans="1:3">
      <c s="4" r="A74" t="s">
        <v>100</v>
      </c>
    </row>
    <row r="75" spans="1:3">
      <c s="4" r="A75" t="s">
        <v>216</v>
      </c>
      <c s="8" r="C75" t="n">
        <v>1.25</v>
      </c>
    </row>
    <row r="76" spans="1:3">
      <c s="4" r="A76" t="s">
        <v>101</v>
      </c>
    </row>
    <row r="77" spans="1:3">
      <c s="4" r="A77" t="s">
        <v>216</v>
      </c>
      <c s="9" r="C77" t="n">
        <v>5.25</v>
      </c>
    </row>
    <row r="78" spans="1:3">
      <c s="4" r="A78" t="s">
        <v>101</v>
      </c>
    </row>
    <row r="79" spans="1:3">
      <c s="4" r="A79" t="s">
        <v>216</v>
      </c>
      <c s="9" r="C79" t="n">
        <v>5.25</v>
      </c>
    </row>
    <row r="80" spans="1:3">
      <c s="4" r="A80" t="s">
        <v>102</v>
      </c>
    </row>
    <row r="81" spans="1:3">
      <c s="4" r="A81" t="s">
        <v>217</v>
      </c>
      <c s="5" r="C81" t="n">
        <v>15</v>
      </c>
    </row>
    <row r="82" spans="1:3">
      <c s="4" r="A82" t="s">
        <v>103</v>
      </c>
    </row>
    <row r="83" spans="1:3">
      <c s="4" r="A83" t="s">
        <v>217</v>
      </c>
      <c s="9" r="C83" t="n">
        <v>12.75</v>
      </c>
    </row>
    <row r="84" spans="1:3">
      <c s="4" r="A84" t="s">
        <v>104</v>
      </c>
    </row>
    <row r="85" spans="1:3">
      <c s="4" r="A85" t="s">
        <v>217</v>
      </c>
      <c s="9" r="C85" t="n">
        <v>0.75</v>
      </c>
    </row>
    <row r="86" spans="1:3">
      <c s="4" r="A86" t="s">
        <v>105</v>
      </c>
    </row>
    <row r="87" spans="1:3">
      <c s="4" r="A87" t="s">
        <v>217</v>
      </c>
      <c s="9" r="C87" t="n">
        <v>13.5</v>
      </c>
    </row>
    <row r="88" spans="1:3">
      <c s="4" r="A88" t="s">
        <v>106</v>
      </c>
    </row>
    <row r="89" spans="1:3">
      <c s="4" r="A89" t="s">
        <v>217</v>
      </c>
      <c s="9" r="C89" t="n">
        <v>7.5</v>
      </c>
    </row>
    <row r="90" spans="1:3">
      <c s="4" r="A90" t="s">
        <v>107</v>
      </c>
    </row>
    <row r="91" spans="1:3">
      <c s="4" r="A91" t="s">
        <v>217</v>
      </c>
      <c s="9" r="C91" t="n">
        <v>5.63</v>
      </c>
    </row>
    <row r="92" spans="1:3">
      <c s="4" r="A92" t="s">
        <v>103</v>
      </c>
    </row>
    <row r="93" spans="1:3">
      <c s="4" r="A93" t="s">
        <v>217</v>
      </c>
      <c s="9" r="C93" t="n">
        <v>12.75</v>
      </c>
    </row>
    <row r="94" spans="1:3">
      <c s="4" r="A94" t="s">
        <v>108</v>
      </c>
    </row>
    <row r="95" spans="1:3">
      <c s="4" r="A95" t="s">
        <v>217</v>
      </c>
      <c s="9" r="C95" t="n">
        <v>11.25</v>
      </c>
    </row>
    <row r="96" spans="1:3">
      <c s="4" r="A96" t="s">
        <v>105</v>
      </c>
    </row>
    <row r="97" spans="1:3">
      <c s="4" r="A97" t="s">
        <v>217</v>
      </c>
      <c s="9" r="C97" t="n">
        <v>13.5</v>
      </c>
    </row>
    <row r="98" spans="1:3">
      <c s="4" r="A98" t="s">
        <v>109</v>
      </c>
    </row>
    <row r="99" spans="1:3">
      <c s="4" r="A99" t="s">
        <v>217</v>
      </c>
      <c s="9" r="C99" t="n">
        <v>9.75</v>
      </c>
    </row>
    <row r="100" spans="1:3">
      <c s="4" r="A100" t="s">
        <v>107</v>
      </c>
    </row>
    <row r="101" spans="1:3">
      <c s="4" r="A101" t="s">
        <v>217</v>
      </c>
      <c s="8" r="C101" t="n">
        <v>5.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218</v>
      </c>
      <c s="2" r="B1" t="s">
        <v>1</v>
      </c>
    </row>
    <row r="2" spans="1:3">
      <c s="2" r="B2" t="s">
        <v>2</v>
      </c>
      <c s="2" r="C2" t="s">
        <v>61</v>
      </c>
    </row>
    <row r="3" spans="1:3">
      <c s="3" r="A3" t="s">
        <v>219</v>
      </c>
    </row>
    <row r="4" spans="1:3">
      <c s="4" r="A4" t="s">
        <v>204</v>
      </c>
      <c s="7" r="B4" t="n">
        <v>-1411122</v>
      </c>
      <c s="7" r="C4" t="n">
        <v>-3352949</v>
      </c>
    </row>
    <row r="5" spans="1:3">
      <c s="3" r="A5" t="s">
        <v>220</v>
      </c>
    </row>
    <row r="6" spans="1:3">
      <c s="4" r="A6" t="s">
        <v>221</v>
      </c>
      <c s="5" r="B6" t="n">
        <v>39021</v>
      </c>
      <c s="5" r="C6" t="n">
        <v>25829</v>
      </c>
    </row>
    <row r="7" spans="1:3">
      <c s="4" r="A7" t="s">
        <v>222</v>
      </c>
      <c s="5" r="B7" t="n">
        <v>302981</v>
      </c>
      <c s="5" r="C7" t="n">
        <v>369636</v>
      </c>
    </row>
    <row r="8" spans="1:3">
      <c s="4" r="A8" t="s">
        <v>223</v>
      </c>
      <c s="5" r="B8" t="n">
        <v>-3333</v>
      </c>
      <c s="7" r="C8" t="n">
        <v>111917</v>
      </c>
    </row>
    <row r="9" spans="1:3">
      <c s="4" r="A9" t="s">
        <v>224</v>
      </c>
      <c s="5" r="B9" t="n">
        <v>219097</v>
      </c>
    </row>
    <row r="10" spans="1:3">
      <c s="4" r="A10" t="s">
        <v>225</v>
      </c>
      <c s="5" r="B10" t="n">
        <v>10031</v>
      </c>
    </row>
    <row r="11" spans="1:3">
      <c s="4" r="A11" t="s">
        <v>226</v>
      </c>
      <c s="7" r="B11" t="n">
        <v>13102</v>
      </c>
    </row>
    <row r="12" spans="1:3">
      <c s="4" r="A12" t="s">
        <v>227</v>
      </c>
      <c s="7" r="C12" t="n">
        <v>-11469</v>
      </c>
    </row>
    <row r="13" spans="1:3">
      <c s="3" r="A13" t="s">
        <v>228</v>
      </c>
    </row>
    <row r="14" spans="1:3">
      <c s="4" r="A14" t="s">
        <v>229</v>
      </c>
      <c s="7" r="B14" t="n">
        <v>41694</v>
      </c>
      <c s="5" r="C14" t="n">
        <v>-52395</v>
      </c>
    </row>
    <row r="15" spans="1:3">
      <c s="4" r="A15" t="s">
        <v>29</v>
      </c>
      <c s="5" r="B15" t="n">
        <v>109699</v>
      </c>
      <c s="5" r="C15" t="n">
        <v>-238488</v>
      </c>
    </row>
    <row r="16" spans="1:3">
      <c s="4" r="A16" t="s">
        <v>230</v>
      </c>
      <c s="5" r="B16" t="n">
        <v>-12576</v>
      </c>
      <c s="5" r="C16" t="n">
        <v>-88936</v>
      </c>
    </row>
    <row r="17" spans="1:3">
      <c s="4" r="A17" t="s">
        <v>231</v>
      </c>
      <c s="5" r="B17" t="n">
        <v>279669</v>
      </c>
      <c s="5" r="C17" t="n">
        <v>563224</v>
      </c>
    </row>
    <row r="18" spans="1:3">
      <c s="4" r="A18" t="s">
        <v>232</v>
      </c>
      <c s="5" r="B18" t="n">
        <v>193781</v>
      </c>
      <c s="5" r="C18" t="n">
        <v>790158</v>
      </c>
    </row>
    <row r="19" spans="1:3">
      <c s="4" r="A19" t="s">
        <v>39</v>
      </c>
      <c s="5" r="B19" t="n">
        <v>3375</v>
      </c>
      <c s="5" r="C19" t="n">
        <v>-64000</v>
      </c>
    </row>
    <row r="20" spans="1:3">
      <c s="4" r="A20" t="s">
        <v>233</v>
      </c>
      <c s="7" r="B20" t="n">
        <v>-214581</v>
      </c>
      <c s="5" r="C20" t="n">
        <v>-1947473</v>
      </c>
    </row>
    <row r="21" spans="1:3">
      <c s="3" r="A21" t="s">
        <v>234</v>
      </c>
    </row>
    <row r="22" spans="1:3">
      <c s="4" r="A22" t="s">
        <v>235</v>
      </c>
      <c s="5" r="C22" t="n">
        <v>-72377</v>
      </c>
    </row>
    <row r="23" spans="1:3">
      <c s="4" r="A23" t="s">
        <v>236</v>
      </c>
      <c s="7" r="B23" t="n">
        <v>-7700</v>
      </c>
      <c s="5" r="C23" t="n">
        <v>-14782</v>
      </c>
    </row>
    <row r="24" spans="1:3">
      <c s="4" r="A24" t="s">
        <v>237</v>
      </c>
      <c s="5" r="B24" t="n">
        <v>-7700</v>
      </c>
      <c s="5" r="C24" t="n">
        <v>-87159</v>
      </c>
    </row>
    <row r="25" spans="1:3">
      <c s="3" r="A25" t="s">
        <v>238</v>
      </c>
    </row>
    <row r="26" spans="1:3">
      <c s="4" r="A26" t="s">
        <v>239</v>
      </c>
      <c s="7" r="B26" t="n">
        <v>250000</v>
      </c>
      <c s="5" r="C26" t="n">
        <v>125000</v>
      </c>
    </row>
    <row r="27" spans="1:3">
      <c s="4" r="A27" t="s">
        <v>240</v>
      </c>
      <c s="5" r="C27" t="n">
        <v>-300000</v>
      </c>
    </row>
    <row r="28" spans="1:3">
      <c s="4" r="A28" t="s">
        <v>241</v>
      </c>
      <c s="5" r="C28" t="n">
        <v>2055000</v>
      </c>
    </row>
    <row r="29" spans="1:3">
      <c s="4" r="A29" t="s">
        <v>242</v>
      </c>
      <c s="5" r="C29" t="n">
        <v>92831</v>
      </c>
    </row>
    <row r="30" spans="1:3">
      <c s="4" r="A30" t="s">
        <v>243</v>
      </c>
      <c s="7" r="B30" t="n">
        <v>250000</v>
      </c>
      <c s="5" r="C30" t="n">
        <v>1972831</v>
      </c>
    </row>
    <row r="31" spans="1:3">
      <c s="4" r="A31" t="s">
        <v>244</v>
      </c>
      <c s="5" r="B31" t="n">
        <v>27719</v>
      </c>
      <c s="5" r="C31" t="n">
        <v>-61801</v>
      </c>
    </row>
    <row r="32" spans="1:3">
      <c s="4" r="A32" t="s">
        <v>245</v>
      </c>
      <c s="5" r="B32" t="n">
        <v>16384</v>
      </c>
      <c s="5" r="C32" t="n">
        <v>101953</v>
      </c>
    </row>
    <row r="33" spans="1:3">
      <c s="4" r="A33" t="s">
        <v>246</v>
      </c>
      <c s="7" r="B33" t="n">
        <v>44103</v>
      </c>
      <c s="5" r="C33" t="n">
        <v>40151</v>
      </c>
    </row>
    <row r="34" spans="1:3">
      <c s="3" r="A34" t="s">
        <v>247</v>
      </c>
    </row>
    <row r="35" spans="1:3">
      <c s="4" r="A35" t="s">
        <v>248</v>
      </c>
      <c s="7" r="C35" t="n">
        <v>694500</v>
      </c>
    </row>
    <row r="36" spans="1:3">
      <c s="4" r="A36" t="s">
        <v>249</v>
      </c>
      <c s="7" r="B36" t="n">
        <v>4834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BALANCE SHEETS</vt:lpstr>
      <vt:lpstr>CONDENSED BALANCE SHEETS (Paren</vt:lpstr>
      <vt:lpstr>CONDENSED STATEMENTS OF OPERATI</vt:lpstr>
      <vt:lpstr>STATEMENT OF STOCKHOLDERS' DEFI</vt:lpstr>
      <vt:lpstr>STATEMENT OF STOCKHOLDERS' DEF6</vt:lpstr>
      <vt:lpstr>CONDENSED STATEMENTS OF CASH FL</vt:lpstr>
      <vt:lpstr>SUMMARY OF SIGNIFICANT ACCOUNTI</vt:lpstr>
      <vt:lpstr>DEVELOPMENT STAGE OPERATIONS</vt:lpstr>
      <vt:lpstr>STOCKHOLDERS' DEFICIT, STOCK OP</vt:lpstr>
      <vt:lpstr>SHORT-TERM NOTES PAYABLE</vt:lpstr>
      <vt:lpstr>LOSS PER SHARE</vt:lpstr>
      <vt:lpstr>INCOME TAXES</vt:lpstr>
      <vt:lpstr>RENT OBLIGATION</vt:lpstr>
      <vt:lpstr>LIABILITY FOR EQUITY-LINKED FIN</vt:lpstr>
      <vt:lpstr>RELATED PARTY TRANSACTIONS</vt:lpstr>
      <vt:lpstr>Retirement Savings Plan</vt:lpstr>
      <vt:lpstr>Commitments and Contingencies</vt:lpstr>
      <vt:lpstr>Supplemental Cash Flow Data</vt:lpstr>
      <vt:lpstr>SUMMARY OF SIGNIFICANT ACCOUN20</vt:lpstr>
      <vt:lpstr>SUMMARY OF SIGNIFICANT ACCOUN21</vt:lpstr>
      <vt:lpstr>STOCKHOLDERS' DEFICIT, STOCK 22</vt:lpstr>
      <vt:lpstr>LOSS PER SHARE (Tables)</vt:lpstr>
      <vt:lpstr>INCOME TAXES (Tables)</vt:lpstr>
      <vt:lpstr>RENT OBLIGATION (Tables)</vt:lpstr>
      <vt:lpstr>LIABILITY FOR EQUITY-LINKED F26</vt:lpstr>
      <vt:lpstr>SUMMARY OF SIGNIFICANT ACCOUN27</vt:lpstr>
      <vt:lpstr>SUMMARY OF SIGNIFICANT ACCOUN28</vt:lpstr>
      <vt:lpstr>SUMMARY OF SIGNIFICANT ACCOUN29</vt:lpstr>
      <vt:lpstr>DEVELOPMENT STAGE OPERATIONS (D</vt:lpstr>
      <vt:lpstr>STOCKHOLDERS' DEFICIT, STOCK 31</vt:lpstr>
      <vt:lpstr>STOCKHOLDERS' DEFICIT, STOCK 32</vt:lpstr>
      <vt:lpstr>STOCKHOLDERS' DEFICIT, STOCK 33</vt:lpstr>
      <vt:lpstr>STOCKHOLDERS' DEFICIT, STOCK 34</vt:lpstr>
      <vt:lpstr>SHORT-TERM NOTES PAYABLE (Detai</vt:lpstr>
      <vt:lpstr>LOSS PER SHARE (Schedule of Sha</vt:lpstr>
      <vt:lpstr>LOSS PER SHARE (Narrative) (Det</vt:lpstr>
      <vt:lpstr>INCOME TAXES (Narrative) (Detai</vt:lpstr>
      <vt:lpstr>INCOME TAXES (Schedule of Compo</vt:lpstr>
      <vt:lpstr>RENT OBLIGATION (Narrative) (De</vt:lpstr>
      <vt:lpstr>RENT OBLIGATION (Schedule of Re</vt:lpstr>
      <vt:lpstr>LIABILITY FOR EQUITY-LINKED F42</vt:lpstr>
      <vt:lpstr>LIABILITY FOR EQUITY-LINKED F43</vt:lpstr>
      <vt:lpstr>LIABILITY FOR EQUITY-LINKED F44</vt:lpstr>
      <vt:lpstr>RELATED PARTY TRANSACTIONS (Det</vt:lpstr>
      <vt:lpstr>Retirement Savings Plan (Detail</vt:lpstr>
      <vt:lpstr>Commitments and Contingencies (</vt:lpstr>
      <vt:lpstr>Supplemental Cash Flow Data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4:55Z</dcterms:created>
  <dcterms:modified xmlns:dcterms="http://purl.org/dc/terms/" xmlns:xsi="http://www.w3.org/2001/XMLSchema-instance" xsi:type="dcterms:W3CDTF">2015-08-10T16:34:55Z</dcterms:modified>
  <dc:title xmlns:dc="http://purl.org/dc/elements/1.1/">Untitled</dc:title>
  <dc:description xmlns:dc="http://purl.org/dc/elements/1.1/"/>
  <dc:subject xmlns:dc="http://purl.org/dc/elements/1.1/"/>
  <cp:keywords/>
  <cp:category/>
</cp:coreProperties>
</file>